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Operations and Basis"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olicy Acquisition Costs" sheetId="13" state="visible" r:id="rId13"/>
    <sheet xmlns:r="http://schemas.openxmlformats.org/officeDocument/2006/relationships" name="Property and Equipment" sheetId="14" state="visible" r:id="rId14"/>
    <sheet xmlns:r="http://schemas.openxmlformats.org/officeDocument/2006/relationships" name="Capitalized Software" sheetId="15" state="visible" r:id="rId15"/>
    <sheet xmlns:r="http://schemas.openxmlformats.org/officeDocument/2006/relationships" name="Reserve for Losses and Loss Adj" sheetId="16" state="visible" r:id="rId16"/>
    <sheet xmlns:r="http://schemas.openxmlformats.org/officeDocument/2006/relationships" name="Reinsurance"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apital Stock" sheetId="20" state="visible" r:id="rId20"/>
    <sheet xmlns:r="http://schemas.openxmlformats.org/officeDocument/2006/relationships" name="Statutory financial information" sheetId="21" state="visible" r:id="rId21"/>
    <sheet xmlns:r="http://schemas.openxmlformats.org/officeDocument/2006/relationships" name="Dividend Restrictions"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Retirement and Post-Employment " sheetId="25" state="visible" r:id="rId25"/>
    <sheet xmlns:r="http://schemas.openxmlformats.org/officeDocument/2006/relationships" name="Stock-Based Compensation" sheetId="26" state="visible" r:id="rId26"/>
    <sheet xmlns:r="http://schemas.openxmlformats.org/officeDocument/2006/relationships" name="Net Income Per Share" sheetId="27" state="visible" r:id="rId27"/>
    <sheet xmlns:r="http://schemas.openxmlformats.org/officeDocument/2006/relationships" name="Underwriting Information"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Schedule II" sheetId="31" state="visible" r:id="rId31"/>
    <sheet xmlns:r="http://schemas.openxmlformats.org/officeDocument/2006/relationships" name="Schedule V - Valuation and Qual" sheetId="32" state="visible" r:id="rId32"/>
    <sheet xmlns:r="http://schemas.openxmlformats.org/officeDocument/2006/relationships" name="Significant Accounting Polici_2"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Policy Acquisition Costs (Table" sheetId="36" state="visible" r:id="rId36"/>
    <sheet xmlns:r="http://schemas.openxmlformats.org/officeDocument/2006/relationships" name="Property and Equipment (Tables)" sheetId="37" state="visible" r:id="rId37"/>
    <sheet xmlns:r="http://schemas.openxmlformats.org/officeDocument/2006/relationships" name="Capitalized Software (Tables)" sheetId="38" state="visible" r:id="rId38"/>
    <sheet xmlns:r="http://schemas.openxmlformats.org/officeDocument/2006/relationships" name="Reserve for Losses and Loss A_2" sheetId="39" state="visible" r:id="rId39"/>
    <sheet xmlns:r="http://schemas.openxmlformats.org/officeDocument/2006/relationships" name="Reinsurance (Tables)" sheetId="40" state="visible" r:id="rId40"/>
    <sheet xmlns:r="http://schemas.openxmlformats.org/officeDocument/2006/relationships" name="Income Taxes (Tables)" sheetId="41" state="visible" r:id="rId41"/>
    <sheet xmlns:r="http://schemas.openxmlformats.org/officeDocument/2006/relationships" name="Capital Stock (Tables)" sheetId="42" state="visible" r:id="rId42"/>
    <sheet xmlns:r="http://schemas.openxmlformats.org/officeDocument/2006/relationships" name="Statutory financial informati_2" sheetId="43" state="visible" r:id="rId43"/>
    <sheet xmlns:r="http://schemas.openxmlformats.org/officeDocument/2006/relationships" name="Commitments and Contingencies (" sheetId="44" state="visible" r:id="rId44"/>
    <sheet xmlns:r="http://schemas.openxmlformats.org/officeDocument/2006/relationships" name="Accumulated Other Comprehensi_2" sheetId="45" state="visible" r:id="rId45"/>
    <sheet xmlns:r="http://schemas.openxmlformats.org/officeDocument/2006/relationships" name="Stock-Based Compensation (Table" sheetId="46" state="visible" r:id="rId46"/>
    <sheet xmlns:r="http://schemas.openxmlformats.org/officeDocument/2006/relationships" name="Net Income Per Share (Tables)" sheetId="47" state="visible" r:id="rId47"/>
    <sheet xmlns:r="http://schemas.openxmlformats.org/officeDocument/2006/relationships" name="Underwriting Information (Table" sheetId="48" state="visible" r:id="rId48"/>
    <sheet xmlns:r="http://schemas.openxmlformats.org/officeDocument/2006/relationships" name="Selected Quarterly Financial _2" sheetId="49" state="visible" r:id="rId49"/>
    <sheet xmlns:r="http://schemas.openxmlformats.org/officeDocument/2006/relationships" name="Summary of Operations and Bas_2" sheetId="50" state="visible" r:id="rId50"/>
    <sheet xmlns:r="http://schemas.openxmlformats.org/officeDocument/2006/relationships" name="Significant Accounting Polici_3" sheetId="51" state="visible" r:id="rId51"/>
    <sheet xmlns:r="http://schemas.openxmlformats.org/officeDocument/2006/relationships" name="Investments - Available for Sal" sheetId="52" state="visible" r:id="rId52"/>
    <sheet xmlns:r="http://schemas.openxmlformats.org/officeDocument/2006/relationships" name="Investments - Security Holdings" sheetId="53" state="visible" r:id="rId53"/>
    <sheet xmlns:r="http://schemas.openxmlformats.org/officeDocument/2006/relationships" name="Investments - Security Holdin_2" sheetId="54" state="visible" r:id="rId54"/>
    <sheet xmlns:r="http://schemas.openxmlformats.org/officeDocument/2006/relationships" name="Investments - Other-than-tempor" sheetId="55" state="visible" r:id="rId55"/>
    <sheet xmlns:r="http://schemas.openxmlformats.org/officeDocument/2006/relationships" name="Investments - Contractual Matur" sheetId="56" state="visible" r:id="rId56"/>
    <sheet xmlns:r="http://schemas.openxmlformats.org/officeDocument/2006/relationships" name="Investments - Change in Unreali" sheetId="57" state="visible" r:id="rId57"/>
    <sheet xmlns:r="http://schemas.openxmlformats.org/officeDocument/2006/relationships" name="Investments - Net Investment In" sheetId="58" state="visible" r:id="rId58"/>
    <sheet xmlns:r="http://schemas.openxmlformats.org/officeDocument/2006/relationships" name="Investments - Net Realized and " sheetId="59" state="visible" r:id="rId59"/>
    <sheet xmlns:r="http://schemas.openxmlformats.org/officeDocument/2006/relationships" name="Investments - Securities on Dep" sheetId="60" state="visible" r:id="rId60"/>
    <sheet xmlns:r="http://schemas.openxmlformats.org/officeDocument/2006/relationships" name="Fair value measurements - Finan" sheetId="61" state="visible" r:id="rId61"/>
    <sheet xmlns:r="http://schemas.openxmlformats.org/officeDocument/2006/relationships" name="Fair value measurements - Trans" sheetId="62" state="visible" r:id="rId62"/>
    <sheet xmlns:r="http://schemas.openxmlformats.org/officeDocument/2006/relationships" name="Policy Acquisition Costs (Detai" sheetId="63" state="visible" r:id="rId63"/>
    <sheet xmlns:r="http://schemas.openxmlformats.org/officeDocument/2006/relationships" name="Property and Equipment (Details" sheetId="64" state="visible" r:id="rId64"/>
    <sheet xmlns:r="http://schemas.openxmlformats.org/officeDocument/2006/relationships" name="Capitalized Software (Details)" sheetId="65" state="visible" r:id="rId65"/>
    <sheet xmlns:r="http://schemas.openxmlformats.org/officeDocument/2006/relationships" name="Reserve for Losses and Loss A_3" sheetId="66" state="visible" r:id="rId66"/>
    <sheet xmlns:r="http://schemas.openxmlformats.org/officeDocument/2006/relationships" name="Reserve for Losses and Loss A_4" sheetId="67" state="visible" r:id="rId67"/>
    <sheet xmlns:r="http://schemas.openxmlformats.org/officeDocument/2006/relationships" name="Reserve for Losses and Loss A_5" sheetId="68" state="visible" r:id="rId68"/>
    <sheet xmlns:r="http://schemas.openxmlformats.org/officeDocument/2006/relationships" name="Reserve for Losses and Loss A_6" sheetId="69" state="visible" r:id="rId69"/>
    <sheet xmlns:r="http://schemas.openxmlformats.org/officeDocument/2006/relationships" name="Reserve for Losses and Loss A_7" sheetId="70" state="visible" r:id="rId70"/>
    <sheet xmlns:r="http://schemas.openxmlformats.org/officeDocument/2006/relationships" name="Reinsurance (Details)" sheetId="71" state="visible" r:id="rId71"/>
    <sheet xmlns:r="http://schemas.openxmlformats.org/officeDocument/2006/relationships" name="Reinsurance- effect of reinsura" sheetId="72" state="visible" r:id="rId72"/>
    <sheet xmlns:r="http://schemas.openxmlformats.org/officeDocument/2006/relationships" name="Long-term Debt - Surplus Notes " sheetId="73" state="visible" r:id="rId73"/>
    <sheet xmlns:r="http://schemas.openxmlformats.org/officeDocument/2006/relationships" name="Long-term Debt - Floating Rate " sheetId="74" state="visible" r:id="rId74"/>
    <sheet xmlns:r="http://schemas.openxmlformats.org/officeDocument/2006/relationships" name="Long-term Debt - Interest (Deta" sheetId="75" state="visible" r:id="rId75"/>
    <sheet xmlns:r="http://schemas.openxmlformats.org/officeDocument/2006/relationships" name="Income Taxes - Excise Tax (Deta" sheetId="76" state="visible" r:id="rId76"/>
    <sheet xmlns:r="http://schemas.openxmlformats.org/officeDocument/2006/relationships" name="Income Taxes - Federal income t" sheetId="77" state="visible" r:id="rId77"/>
    <sheet xmlns:r="http://schemas.openxmlformats.org/officeDocument/2006/relationships" name="Income Taxes - Deferred Tax Ass" sheetId="78" state="visible" r:id="rId78"/>
    <sheet xmlns:r="http://schemas.openxmlformats.org/officeDocument/2006/relationships" name="Income Taxes - Effective tax ra" sheetId="79" state="visible" r:id="rId79"/>
    <sheet xmlns:r="http://schemas.openxmlformats.org/officeDocument/2006/relationships" name="Capital Stock - Shares issued a" sheetId="80" state="visible" r:id="rId80"/>
    <sheet xmlns:r="http://schemas.openxmlformats.org/officeDocument/2006/relationships" name="Capital Stock - Reserved for fu" sheetId="81" state="visible" r:id="rId81"/>
    <sheet xmlns:r="http://schemas.openxmlformats.org/officeDocument/2006/relationships" name="Statutory financial informati_3" sheetId="82" state="visible" r:id="rId82"/>
    <sheet xmlns:r="http://schemas.openxmlformats.org/officeDocument/2006/relationships" name="Dividend Restrictions (Details)" sheetId="83" state="visible" r:id="rId83"/>
    <sheet xmlns:r="http://schemas.openxmlformats.org/officeDocument/2006/relationships" name="Commitments and Contingencies_2" sheetId="84" state="visible" r:id="rId84"/>
    <sheet xmlns:r="http://schemas.openxmlformats.org/officeDocument/2006/relationships" name="Commitments and Contingencies -" sheetId="85" state="visible" r:id="rId85"/>
    <sheet xmlns:r="http://schemas.openxmlformats.org/officeDocument/2006/relationships" name="Accumulated Other Comprehensi_3" sheetId="86" state="visible" r:id="rId86"/>
    <sheet xmlns:r="http://schemas.openxmlformats.org/officeDocument/2006/relationships" name="Retirement and Post-Employmen_2" sheetId="87" state="visible" r:id="rId87"/>
    <sheet xmlns:r="http://schemas.openxmlformats.org/officeDocument/2006/relationships" name="Stock-Based Compensation - Stoc" sheetId="88" state="visible" r:id="rId88"/>
    <sheet xmlns:r="http://schemas.openxmlformats.org/officeDocument/2006/relationships" name="Stock-Based Compensation - Mana" sheetId="89" state="visible" r:id="rId89"/>
    <sheet xmlns:r="http://schemas.openxmlformats.org/officeDocument/2006/relationships" name="Stock-Based Compensation - 2019" sheetId="90" state="visible" r:id="rId90"/>
    <sheet xmlns:r="http://schemas.openxmlformats.org/officeDocument/2006/relationships" name="Stock-Based Compensation - St_2" sheetId="91" state="visible" r:id="rId91"/>
    <sheet xmlns:r="http://schemas.openxmlformats.org/officeDocument/2006/relationships" name="Stock-Based Compensation - Fair" sheetId="92" state="visible" r:id="rId92"/>
    <sheet xmlns:r="http://schemas.openxmlformats.org/officeDocument/2006/relationships" name="Stock-Based Compensation - Rest" sheetId="93" state="visible" r:id="rId93"/>
    <sheet xmlns:r="http://schemas.openxmlformats.org/officeDocument/2006/relationships" name="Stock-Based Compensation - 20_2" sheetId="94" state="visible" r:id="rId94"/>
    <sheet xmlns:r="http://schemas.openxmlformats.org/officeDocument/2006/relationships" name="Net Income Per Share (Details)" sheetId="95" state="visible" r:id="rId95"/>
    <sheet xmlns:r="http://schemas.openxmlformats.org/officeDocument/2006/relationships" name="Underwriting Information - Repo" sheetId="96" state="visible" r:id="rId96"/>
    <sheet xmlns:r="http://schemas.openxmlformats.org/officeDocument/2006/relationships" name="Underwriting Information - Gros" sheetId="97" state="visible" r:id="rId97"/>
    <sheet xmlns:r="http://schemas.openxmlformats.org/officeDocument/2006/relationships" name="Underwriting Information - Gr_2" sheetId="98" state="visible" r:id="rId98"/>
    <sheet xmlns:r="http://schemas.openxmlformats.org/officeDocument/2006/relationships" name="Underwriting Information (Detai" sheetId="99" state="visible" r:id="rId99"/>
    <sheet xmlns:r="http://schemas.openxmlformats.org/officeDocument/2006/relationships" name="Selected Quarterly Financial _3" sheetId="100" state="visible" r:id="rId100"/>
    <sheet xmlns:r="http://schemas.openxmlformats.org/officeDocument/2006/relationships" name="Subsequent Events (Details)" sheetId="101" state="visible" r:id="rId101"/>
    <sheet xmlns:r="http://schemas.openxmlformats.org/officeDocument/2006/relationships" name="Schedule II - Balance Sheets (D" sheetId="102" state="visible" r:id="rId102"/>
    <sheet xmlns:r="http://schemas.openxmlformats.org/officeDocument/2006/relationships" name="Schedule II - Balance Sheets - " sheetId="103" state="visible" r:id="rId103"/>
    <sheet xmlns:r="http://schemas.openxmlformats.org/officeDocument/2006/relationships" name="Schedule II - Statements of Inc" sheetId="104" state="visible" r:id="rId104"/>
    <sheet xmlns:r="http://schemas.openxmlformats.org/officeDocument/2006/relationships" name="Schedule II - Statements of Cas" sheetId="105" state="visible" r:id="rId105"/>
    <sheet xmlns:r="http://schemas.openxmlformats.org/officeDocument/2006/relationships" name="Valuation and Qualifying Accoun" sheetId="106" state="visible" r:id="rId106"/>
  </sheets>
  <definedNames/>
  <calcPr calcId="124519" fullCalcOnLoad="1"/>
</workbook>
</file>

<file path=xl/sharedStrings.xml><?xml version="1.0" encoding="utf-8"?>
<sst xmlns="http://schemas.openxmlformats.org/spreadsheetml/2006/main" uniqueCount="956">
  <si>
    <t>Document and Entity Information - USD ($)</t>
  </si>
  <si>
    <t>12 Months Ended</t>
  </si>
  <si>
    <t>Dec. 31, 2019</t>
  </si>
  <si>
    <t>Feb. 24, 2020</t>
  </si>
  <si>
    <t>Jun. 28, 2019</t>
  </si>
  <si>
    <t>Document and Entity Information</t>
  </si>
  <si>
    <t>Entity Registrant Name</t>
  </si>
  <si>
    <t>Palomar Holdings, Inc.</t>
  </si>
  <si>
    <t>Entity Central Index Key</t>
  </si>
  <si>
    <t>0001761312</t>
  </si>
  <si>
    <t>Document Type</t>
  </si>
  <si>
    <t>10-K</t>
  </si>
  <si>
    <t>Document Period End Date</t>
  </si>
  <si>
    <t>Dec. 31,
		2019</t>
  </si>
  <si>
    <t>Amendment Flag</t>
  </si>
  <si>
    <t>false</t>
  </si>
  <si>
    <t>Current Fiscal Year End Date</t>
  </si>
  <si>
    <t>--12-31</t>
  </si>
  <si>
    <t>Entity Current Reporting Status</t>
  </si>
  <si>
    <t>Yes</t>
  </si>
  <si>
    <t>Entity Interactive Data Current</t>
  </si>
  <si>
    <t>Entity Well-known Seasoned Issuer</t>
  </si>
  <si>
    <t>No</t>
  </si>
  <si>
    <t>Entity Voluntary Filers</t>
  </si>
  <si>
    <t>Entity Filer Category</t>
  </si>
  <si>
    <t>Non-accelerated Filer</t>
  </si>
  <si>
    <t>Entity Small Business</t>
  </si>
  <si>
    <t>true</t>
  </si>
  <si>
    <t>Entity Emerging Growth Company</t>
  </si>
  <si>
    <t>Entity Ex Transition Period</t>
  </si>
  <si>
    <t>Entity Common Stock, Shares Outstanding</t>
  </si>
  <si>
    <t>Document Fiscal Year Focus</t>
  </si>
  <si>
    <t>2019</t>
  </si>
  <si>
    <t>Document Fiscal Period Focus</t>
  </si>
  <si>
    <t>FY</t>
  </si>
  <si>
    <t>Entity Shell Company</t>
  </si>
  <si>
    <t>Entity Public Float</t>
  </si>
  <si>
    <t>Consolidated Balance Sheets - USD ($) $ in Thousands</t>
  </si>
  <si>
    <t>Dec. 31, 2018</t>
  </si>
  <si>
    <t>Investments:</t>
  </si>
  <si>
    <t>Fixed maturity securities available for sale, at fair value (amortized cost: $211,278 in 2019; $122,949 in 2018)</t>
  </si>
  <si>
    <t>Equity securities, at fair value (cost: $21,336 in 2019; $27,188 in 2018)</t>
  </si>
  <si>
    <t>Total investments</t>
  </si>
  <si>
    <t>Cash and cash equivalents</t>
  </si>
  <si>
    <t>Restricted cash</t>
  </si>
  <si>
    <t>Accrued investment income</t>
  </si>
  <si>
    <t>Premium receivable</t>
  </si>
  <si>
    <t>Deferred policy acquisition costs</t>
  </si>
  <si>
    <t>Reinsurance recoverable on unpaid losses and loss adjustment expenses</t>
  </si>
  <si>
    <t>Reinsurance recoverable on paid losses and loss adjustment expenses</t>
  </si>
  <si>
    <t>Prepaid reinsurance premium</t>
  </si>
  <si>
    <t>Prepaid expenses and other assets</t>
  </si>
  <si>
    <t>Property and equipment, net</t>
  </si>
  <si>
    <t>Intangible assets</t>
  </si>
  <si>
    <t>Total assets</t>
  </si>
  <si>
    <t>Liabilities:</t>
  </si>
  <si>
    <t>Accounts payable and other accrued liabilities</t>
  </si>
  <si>
    <t>Reserve for losses and loss adjustment expenses</t>
  </si>
  <si>
    <t>Unearned premiums</t>
  </si>
  <si>
    <t>Ceded premium payable</t>
  </si>
  <si>
    <t>Funds held under reinsurance treaty</t>
  </si>
  <si>
    <t>Income and excise taxes payable</t>
  </si>
  <si>
    <t>Deferred tax liabilities, net</t>
  </si>
  <si>
    <t>Long-term notes payable</t>
  </si>
  <si>
    <t>Total liabilities</t>
  </si>
  <si>
    <t>Stockholders' equity:</t>
  </si>
  <si>
    <t>Preferred stock, $0.0001 par value, 5,000,000 and 0 shares authorized as of December 31, 2019 and December 31, 2018, respectively, 0 shares issued and outstanding as of December 31, 2019 and December 31, 2018</t>
  </si>
  <si>
    <t xml:space="preserve"> </t>
  </si>
  <si>
    <t>Common stock, $0.0001 par value, 500,000,000 shares authorized, 23,468,750 and 17,000,000 shares issued and outstanding as of December 31, 2019 and December 31, 2018, respectively</t>
  </si>
  <si>
    <t>Additional paid-in capital</t>
  </si>
  <si>
    <t>Accumulated other comprehensive income (loss)</t>
  </si>
  <si>
    <t>Retained earnings</t>
  </si>
  <si>
    <t>Total stockholders' equity</t>
  </si>
  <si>
    <t>Total liabilities and stockholders' equity</t>
  </si>
  <si>
    <t>Consolidated Balance Sheets (Parenthetical) - USD ($) $ in Thousands</t>
  </si>
  <si>
    <t>Consolidated Balance Sheets</t>
  </si>
  <si>
    <t>Fixed maturity securities available for sale, amortized cost</t>
  </si>
  <si>
    <t>Equity securities,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 USD ($) $ in Thousands</t>
  </si>
  <si>
    <t>Dec. 31, 2017</t>
  </si>
  <si>
    <t>Revenues:</t>
  </si>
  <si>
    <t>Gross written premiums</t>
  </si>
  <si>
    <t>Ceded written premiums</t>
  </si>
  <si>
    <t>Net written premiums</t>
  </si>
  <si>
    <t>Change in unearned premiums</t>
  </si>
  <si>
    <t>Net earned premiums</t>
  </si>
  <si>
    <t>Net investment income</t>
  </si>
  <si>
    <t>Net realized and unrealized gains (losses) on investments</t>
  </si>
  <si>
    <t>Commission and other income</t>
  </si>
  <si>
    <t>Total revenues</t>
  </si>
  <si>
    <t>Expenses:</t>
  </si>
  <si>
    <t>Losses and loss adjustment expenses</t>
  </si>
  <si>
    <t>Acquisition expenses</t>
  </si>
  <si>
    <t>Other underwriting expenses (includes stock-based compensation of $24,103 and $0 for the years ended December 31, 2019 and 2018, respectively)</t>
  </si>
  <si>
    <t>Interest expense</t>
  </si>
  <si>
    <t>Total expenses</t>
  </si>
  <si>
    <t>Income before income taxes</t>
  </si>
  <si>
    <t>Income tax expense (benefit)</t>
  </si>
  <si>
    <t>Net income</t>
  </si>
  <si>
    <t>Other comprehensive income, net:</t>
  </si>
  <si>
    <t>Net unrealized gains (losses) on securities available for sale, net of taxes for year ended December 31, 2019 2018, and 2017, respectively</t>
  </si>
  <si>
    <t>Net comprehensive income</t>
  </si>
  <si>
    <t>Per Share Data:</t>
  </si>
  <si>
    <t>Basic earnings per share</t>
  </si>
  <si>
    <t>Diluted earnings per share</t>
  </si>
  <si>
    <t>Weighted-average common shares outstanding:</t>
  </si>
  <si>
    <t>Weighted-average common shares outstanding, basic</t>
  </si>
  <si>
    <t>Weighted-average common shares outstanding, diluted</t>
  </si>
  <si>
    <t>Consolidated Statements of Income and Comprehensive Income (Parenthetical) - USD ($) $ in Thousands</t>
  </si>
  <si>
    <t>Consolidated Statements of Income and Comprehensive Income</t>
  </si>
  <si>
    <t>Other underwriting expenses including stock-based compensation</t>
  </si>
  <si>
    <t>Consolidated Statements of Shareholder’s Equity - USD ($) $ in Thousands</t>
  </si>
  <si>
    <t>Common Stock</t>
  </si>
  <si>
    <t>Additional Paid-In Capital</t>
  </si>
  <si>
    <t>Accumulated Other Comprehensive Income (Loss)</t>
  </si>
  <si>
    <t>Retained Earnings</t>
  </si>
  <si>
    <t>Total</t>
  </si>
  <si>
    <t>Beginning balance at Dec. 31, 2016</t>
  </si>
  <si>
    <t>Beginning balance (in shares) at Dec. 31, 2016</t>
  </si>
  <si>
    <t>Changes in Stockholders’ Equity</t>
  </si>
  <si>
    <t>Impact of equity accounting guidance adoption</t>
  </si>
  <si>
    <t>Change in net unrealized loss (gain) on investments</t>
  </si>
  <si>
    <t>Ending balance at Dec. 31, 2017</t>
  </si>
  <si>
    <t>Ending balance (in shares) at Dec. 31, 2017</t>
  </si>
  <si>
    <t>Ending balance at Dec. 31, 2018</t>
  </si>
  <si>
    <t>Ending balance (in shares) at Dec. 31, 2018</t>
  </si>
  <si>
    <t>Distribution to stockholder</t>
  </si>
  <si>
    <t>Stock-based compensation expense</t>
  </si>
  <si>
    <t>Issuance of common stock in initial public offering, net of offering costs</t>
  </si>
  <si>
    <t>Issuance of common stock in initial public offering, net of offering costs (in shares)</t>
  </si>
  <si>
    <t>Ending balance at Dec. 31, 2019</t>
  </si>
  <si>
    <t>Ending balance (in shares) at Dec. 31, 2019</t>
  </si>
  <si>
    <t>Consolidated Statements of Cash Flows - USD ($) $ in Thousands</t>
  </si>
  <si>
    <t>Operating activities</t>
  </si>
  <si>
    <t>Adjustments to reconcile net income to net cash provided by operating activities:</t>
  </si>
  <si>
    <t>Depreciation expense</t>
  </si>
  <si>
    <t>Amortization and write-off of debt issuance costs</t>
  </si>
  <si>
    <t>Loss on asset disposal</t>
  </si>
  <si>
    <t>Net realized and unrealized losses (gains) on investments</t>
  </si>
  <si>
    <t>Amortization of premium on fixed maturity securities</t>
  </si>
  <si>
    <t>Deferred income tax expense</t>
  </si>
  <si>
    <t>Changes in operating assets and liabilities:</t>
  </si>
  <si>
    <t>Reinsurance recoverables</t>
  </si>
  <si>
    <t>Ceded premiums payable</t>
  </si>
  <si>
    <t>Income taxes payable</t>
  </si>
  <si>
    <t>Net cash provided by operating activities</t>
  </si>
  <si>
    <t>Investing activities</t>
  </si>
  <si>
    <t>Purchases of property and equipment</t>
  </si>
  <si>
    <t>Purchases of fixed maturity securities</t>
  </si>
  <si>
    <t>Purchases of equity securities</t>
  </si>
  <si>
    <t>Sales and maturities of fixed maturity securities</t>
  </si>
  <si>
    <t>Sales of equity securities</t>
  </si>
  <si>
    <t>Securities receivable or payable, net</t>
  </si>
  <si>
    <t>Net cash used in investing activities</t>
  </si>
  <si>
    <t>Financing activities</t>
  </si>
  <si>
    <t>Proceeds from initial public offering, net of offering costs</t>
  </si>
  <si>
    <t>Repayment of surplus notes</t>
  </si>
  <si>
    <t>Proceeds from issuance of Floating Rate Notes, net of issuance costs</t>
  </si>
  <si>
    <t>Redemption of Floating Rate Note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ry cash flow information:</t>
  </si>
  <si>
    <t>Cash paid for income taxes</t>
  </si>
  <si>
    <t>Cash paid for interest</t>
  </si>
  <si>
    <t>Consolidated Statements of Cash Flows (Parenthetical) - USD ($) $ in Thousands</t>
  </si>
  <si>
    <t>Dec. 31, 2016</t>
  </si>
  <si>
    <t>Cash and cash equivalents and restricted cash and cash equivalents</t>
  </si>
  <si>
    <t>Cash and cash equivalents and restricted cash</t>
  </si>
  <si>
    <t>Summary of Operations and Basis of Presentation</t>
  </si>
  <si>
    <t>1. Summary of Operations and Basis of Presentation
Summary of Operations
Palomar Holdings, Inc. (the Company), is an insurance holding company that was incorporated in Delaware in March 2019. Prior to incorporation in Delaware, the Company was known as GC Palomar Holdings (GCPH), which was a Cayman Islands incorporated insurance holding company formed on October 4, 2013 when GC Palomar Investor LP (GCPI) acquired control of GCPH. The Company and its wholly owned subsidiaries include Palomar Insurance Holdings, Inc. (PIH), which wholly owns Palomar Specialty Insurance Company (PSIC), Prospect General Insurance Agency, Inc. (PGIA), and Palomar Specialty Reinsurance Company Bermuda Ltd. (PSRE). On February 12, 2014, GCPH through PIH acquired PSIC from Pacific Indemnity Company in a stock purchase transaction.
PSIC is a property and casualty insurance company domiciled in the state of Oregon. The Company’s core focus is on the residential and commercial earthquake markets in earthquake‑exposed states such as California, Oregon, Washington, and states with exposure to the New Madrid Seismic Zone. In 2015, PSIC expanded into broader geographic regions and perils, to include Hawaii residential hurricane and Texas specialty homeowners products. In 2016, PSIC began a commercial all risk insurance program which covers commercial property primarily in southeastern wind‑exposed states. PSIC is licensed to underwrite insurance on an admitted basis in 27 states in the United States, as of December 31, 2019, mainly through managing general insurance agencies, wholesale brokers, and independent agents.
PGIA is a property and casualty general insurance agency for PSIC and unaffiliated insurance carriers. As a general insurance agency, PGIA assists in developing insurance products, underwriting insurance policies, and receiving and disbursing funds from premium and loss transactions under contracts on behalf of insurance companies. PGIA earns commissions from the product development, marketing, and servicing of the insurance companies’ programs. PGIA also earns fee income from policyholder transactions.
PSRE is a Bermuda captive reinsurance company that reinsures earthquake and Hawaii Hurricane premium on a quota share basis exclusively for PSIC.
The Company operates as an insurance holding company system and is subject to the insurance holding company laws of the State of Oregon, the state in which PSIC is domiciled. The Company is also commercially domiciled in California and, as a result, subject to the insurance holding company laws of that state. These statutes require that each insurance company in the system register with the insurance department of its state of domicile and furnish information concerning the operations of companies within the holding company system that may materially affect the operations, management or financial condition of the insurers within the system and domiciled in that state.
The Company’s chief operating decision‑maker is the Chief Executive Officer. While the chief decision‑maker monitors the revenue streams of the various products and services, operations are managed, resources are allocated, and financial performance is evaluated on a Company‑wide basis. The Company has a single operating segment, the property and casualty insurance business.
Basis of Presentation
The accompanying consolidated financial statements have been prepared in accordance with U.S. generally accepted accounting principles (GAAP) and include the accounts of the Company and its wholly‑owned subsidiaries. All intercompany balances and transactions have been eliminated in consolidation.
Stock Split
On March 15, 2019, the Company effected a 17,000,000 for one forward stock split in conjunction with domestication in the United States. All share and per share information included in the accompanying consolidated financial statements and notes to the consolidated financial statements have been retroactively adjusted to reflect the stock split for the Company’s common stock for all periods presented.
Initial Public Offering (IPO)
On April 22, 2019, the Company completed its IPO with the sale of 6,468,750 shares of common stock at a price to the public of $15.00 per share, including 843,750 shares sold upon the exercise in full of the underwriter’s option to purchase additional shares. After underwriter discounts and commissions and offering expenses, net proceeds from the IPO were approximately $87.4 million.
Use of Estimates
The preparation of financial statements of insurance companies requires management to make estimates and assumptions that affect amounts reported in the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solidated financial statements include, but are not limited to, reserves for losses and loss adjustment expenses, reinsurance recoverables on unpaid losses, and the fair values of investments.</t>
  </si>
  <si>
    <t>Significant Accounting Policies</t>
  </si>
  <si>
    <t>2. Significant Accounting Policies
Cash and Cash Equivalents
Cash and cash equivalents include time deposits and marketable securities with original maturities of three months or less at acquisition and are stated at cost, which approximates fair value. The Company maintains cash balances in federally insured financial institutions.
Restricted Cash
Restricted cash includes cash on deposit with reinsurance carriers. Restricted cash also includes cash held in a fiduciary capacity for the benefit of third-party insurance carriers.
Deferred Offering Costs
Deferred offering costs, which consist of direct incremental legal and accounting fees relating to the Company's April 2019 initial public offering (IPO), were capitalized as incurred. The deferred offering costs were offset against the IPO proceeds upon the consummation of the offering. Deferred offering costs were $1.1 million at December 31, 2018 and are classified as Prepaid expenses and other assets on the Company's consolidated balance sheet.
Investments
All of the Company’s investments in fixed maturity securities are classified as available‑for‑sale and are carried at fair value. Unrealized gains and losses related to fixed maturity securities are included in accumulated other comprehensive income as a separate component of stockholder’s equity. Equity securities are carried at fair value with unrealized gains and losses included as a component of net income on the Company’s consolidated statement of income. Prior to 2018, unrealized gains and losses on equity securities were included in accumulated other comprehensive income as a separate component of stockholders’ equity.
Premiums and discounts on mortgage‑backed securities and asset‑backed securities are amortized or accrued using the prospective method which considers anticipated prepayments at the date of purchase. To the extent that the estimated lives of such securities change as a result of changes in estimated prepayment rates, the adjustments are included in net investment income using the prospective method.
Investment income consists primarily of interest and dividends. Interest income is recognized on an accrual basis. Dividend income is recognized on the ex‑dividend date. Net investment income represents investment income, net of expenses.
Other‑than‑temporary declines in fair value of fixed maturity securities are evaluated for amounts considered credit losses by comparing the expected present value of cash flows to be collected to the amortized cost. Once the amount of other‑than‑temporary impairment (OTTI) related to the credit loss is determined, the unrealized loss is then bifurcated into the credit‑related loss and the loss related to all other factors. The credit‑related OTTI loss is recognized as a realized loss in the statement of income and comprehensive income and the cost basis of the security is reduced. The OTTI related to other factors remain in accumulated other comprehensive income. Before 2018, other‑than‑temporary declines in the fair value of equity securities would have been recorded as realized losses in the consolidated statement of income and comprehensive income and the cost basis of the security would have been reduced (see Note 3).
The Company uses the specific‑identification method to determine the cost of fixed maturity securities sold and the first‑in, first‑out method for lots of equity securities sold.
Fair Value
Fair value is defined as the price that the Company would receive upon selling an investment in an orderly transaction to an independent buyer in the principal or most advantageous market of the investment.
The three‑tier hierarchy of inputs is summarized in the three broad levels listed below:
Level 1—Unadjusted quoted prices are available in active markets for identical investments as of the reporting date.
Level 2—Pricing inputs are quoted prices for similar investments in active markets; quoted prices for identical or similar investments in inactive markets; or valuations based on models where the significant inputs are observable or can be corroborated by observable market data.
Level 3—Pricing inputs into models are unobservable for the investment. The unobservable inputs require significant management judgment or estimation.
To measure fair value, the Company obtains quoted market prices for its investment securities from its outside investment managers. If a quoted market price is not available, the Company uses prices of similar securities. The fair values obtained from the outside investment managers are reviewed for reasonableness and any discrepancies are investigated for final valuation.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of the hierarchy.
The fair value of the Company’s investments in equity securities is based on quoted prices available in active markets and classified and disclosed in Level 1 of the hierarchy.
Concentration of Credit Risk
Financial instruments which potentially subject the Company to concentrations of credit risk consist principally of cash and cash equivalents, fixed maturity securities and reinsurance recoverables. The Company places its cash and cash equivalents with high credit quality financial institutions and its fixed maturity securities in securities of the U.S. government, U.S. government agencies, and high credit quality issuers of debt securities. The Company evaluates the financial condition of its reinsurers and reinsures its business with highly rated reinsurers and sometimes requires letters of credit or retains funds from reinsurers (see Note 9).
Premiums Receivable
Premiums receivable are carried at face value net of any allowance for doubtful accounts which approximates fair value. If necessary, the Company records an allowance for doubtful accounts in an amount approximating anticipated losses. Individual uncollectible accounts are written off against the allowance when collection of the individual accounts is not reasonably assured. No allowance for doubtful accounts was required at December 31, 2019 or 2018.
Deferred Policy Acquisition Costs
The costs of successfully acquiring new business, principally commission expense and premium taxes, are deferred and amortized over the unexpired terms of the policies in force.
Premiums Earned
Gross premiums written are recorded at policy inception and are earned as revenue ratably over the term of the respective policies. Premiums written not yet recognized as revenue are reflected as unearned premiums on the balance sheet, or as advanced premiums if received prior to the policy effective date. Premiums written but not yet received are recognized as premiums receivable. Premiums receivable are presented on the consolidated balance sheets net of estimated uncollectible amounts. Based on management’s review no allowance for bad debt was required at December 31, 2019 and 2018.
A premium deficiency is recognized if the sum of expected losses and loss adjustment expenses,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t December 31, 2019 or 2018.
Commission and Other Income
Commission and other income is comprised of commissions earned on policies where the Company has no exposure to underlying risk and fees earned in conjunction with underwriting policies. Commission and fee income is earned at the time the policy is written.
Property and Equipment
Property and equipment are capitalized and carried at cost less accumulated depreciation. Depreciation for property and equipment is calculated on a straight‑line basis using useful lives of 3 to 5 years. Leasehold improvements and other fixed assets are capitalized and depreciated over the useful lives of the properties and equipment. Expenditures for maintenance and repairs are charged to operations as incurred. Upon disposition, the asset cost and related depreciation are removed from the accounts and the resulting gain or loss is included in the Company’s results of operations.
Capitalized Software
Costs associated with the implementation of certain internal systems are capitalized and carried at capitalized cost less accumulated amortization and are included as a component of prepaid expenses and other assets on the Company’s consolidated balance sheet. Costs capitalized include internal personnel costs, external developer costs, and interest. The implementation costs relate to systems built on software which the Company purchases under a cloud computing arrangement and accounts for as a service contract. As such, capitalized costs are amortized over the term of the service contract, which currently ends in December 2024.
Intangible Assets
Upon acquisition, the entire PSIC purchase price was allocated to separately identifiable indefinite lived intangible assets. The Company acquired seven state licenses in the acquisition to which $0.7 million was allocated. Indefinite lived intangible assets are initially recognized and measured at fair value; intangible assets are subsequently evaluated for impairment annually or more frequently if circumstances warrant it. No impairments of intangible assets were recognized for the years ended December 31, 2019, 2018 or 2017.
Impairment of Long‑Lived Assets
Long‑lived assets with finite lives are tested for impairment whenever recognized events or changes in circumstances indicate the carrying value of these assets may not be recoverable. If indicators of impairment are present, the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is assessment is based on the carrying amount of the asset or asset group at the date it is tested for recoverability. An impairment loss is measured as the amount by which the carrying amount of a long‑lived asset or asset group exceeds its fair value. No impairments of long‑lived assets were recognized for the years ended December 31, 2019, 2018 and 2017.
Reserve for Losses and Loss Adjustment Expenses
The reserve for unpaid losses and loss adjustment expenses includes estimates for unpaid claims and claim adjustment expenses on reported losses and estimates of losses incurred but not reported (IBNR), net of salvage and subrogation recoveries. The liability is based on individual claims, case reserves and other estimates reported by policyholders, as well as management estimates of ultimate losses and loss adjustment expenses. Inherent in the estimates of ultimate losses and loss adjustment expenses are expected trends in claims severity and frequency and other factors that could vary significantly as claims are settled.
The Company’s estimates of ultimate losses and loss adjustment expenses are based in part upon the estimation of claims resulting from natural disasters such as hurricanes and earthquakes. Estimation by management of the ultimate losses and loss adjustment expenses resulting from catastrophic events is inherently difficult because of the potential severity of property catastrophe claims. Therefore, the Company uses both proprietary and commercially available models, as well as historic claims experience, for purposes of providing an estimate of ultimate losses and loss adjustment expenses.
For other difficult estimates of ultimate losses and loss adjustment expenses, the Company utilizes historical severity data that may be immature and subject to significant variation, in addition to using loss development methods based on paid and reported losses. For these estimates, industry data may also be utilized.
Ultimate losses and loss adjustment expenses may vary materially from the amounts provided in the consolidated financial statements. Estimates of unpaid losses and loss adjustment expenses are reviewed regularly and, as experience develops and new information becomes known, the liabilities are adjusted as necessary. Such adjustments, if any, are reflected in operations in the period in which they become known and are accounted for as changes in estimates. The Company does not discount its liability for unpaid losses and loss adjustment expenses.
The Company does not write insurance policies covering toxic clean‑up, asbestos‑related illness or other environmental remediation exposures.
Reinsurance
The Company purchases excess of loss and quota share reinsurance to protect it against the impact of losses. Reinsurance premiums, commissions, ceded unearned premiums are accounted for on bases consistent with the underlying terms of the reinsurance contracts and in proportion to the amount of insurance protection provided. The Company receives ceding commissions in connection with certain ceded reinsurance. The ceding commissions are capitalized and amortized as a reduction of underwriting, acquisition and insurance expenses. Amounts applicable to prepaid reinsurance premiums are reported as assets in the accompanying consolidated balance sheets.
Reinsurance recoverables represent paid losses and loss adjustment expenses and reserves for unpaid losses and loss adjustment expenses ceded to reinsurers that are subject to reimbursement under reinsurance treaties. Premiums earned and losses and loss adjustment expenses incurred are stated in the accompanying consolidated statements of income and comprehensive income net of amounts ceded to reinsurers.
Income Taxes
The Company is taxed as a property/casualty insurer for federal income tax purpos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established when necessary to reduce deferred tax assets to the amount expected to be realized.
The Company recognizes the tax benefit of uncertain tax positions where the position is more likely than not to be sustained assuming examination by taxing authorities. Based on its evaluation for the tax years ended December 31, 2019 and 2018, the Company has concluded that there are no significant uncertain tax positions requiring recognition in its financial statements. The Company recognizes interest and penalties related to uncertain tax positions, if any, as a component of income tax expense. The Company has not been assessed interest or penalties by any major tax jurisdictions for the respective tax years ended December 31, 2019, 2018, and 2017.
Earnings Per Share
Basic earnings per share is calculated by dividing net income by the weighted‑average common shares outstanding for the period. Diluted earnings per share reflects the dilution which could occur if equity-based awards are converted into common share equivalents as calculated using the treasury stock method. When inclusion of additional common share equivalents increases the earnings per share or reduces the loss per share, the effect on earnings per share is anti-dilutive, and the diluted net earnings or net loss per share is computed excluding these common share equivalents.
Recent Accounting Pronouncements
The Company currently qualifies as an emerging growth company (“EGC”)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is currently electing to adopt new or revised accounting guidance within the same time period as private companies, unless, as indicated below, management determines it is preferable to take advantage of early adoption provisions offered within the applicable guidance. If the Company ceases to be an EGC, it will no longer have the option to adopt guidance within the same time periods as private companies.
Recently adopted accounting pronouncements
In January 2016, the FASB issued “ASU 2016‑01, Financial Instruments—Overall (Subtopic 825‑10): Recognition and Measurement of Financial Assets and Financial Liabilities .” Among other things, this new guidance requires the Company’s equity investments to be measured at fair value with changes in fair value recognized in net income. Under the current guidance, equity investments are measured at fair value with changes in fair value recognized in accumulated other comprehensive income as a component of stockholder’s equity. The Company adopted this guidance on January 1, 2018 and began recognizing changes in fair value of equity securities into net income. Upon adoption, the Company made a $3.2 million cumulative‑effect adjustment to increase retained earnings and decrease accumulated other comprehensive income. In the future, this guidance will impact the Company’s results of operations, as changes in fair value of equity investments will impact net income rather than other comprehensive income. The future impact will vary depending on the volatility of the overall equity market and the amount the Company decides to invest in equity securities.
In August 2016, the FASB issued “ASU 2016‑15, Statement of Cash Flows (Topic 230): Classification of Certain Cash Receipts and Cash Payments” , in order to reduce diversity in the presentation and classification of certain cash receipts and cash payments on the statement of cash flows. The Company adopted this guidance on January 1, 2018. The adoption of this guidance did not have an impact on the Company’s consolidated financial statements.
In May 2014, the FASB issued “ASU 2014-09, Revenue from Contracts with Customers (Topic 606).” This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recognizes revenue when it transfers promised goods or services to customers in an amount that reflects the consideration to which the company expects to be entitled in exchange for those goods or services. Judgments required in adopting this update included identifying performance obligations in the contract, estimating the amount of variable consideration to include in the transaction price and allocating the transaction price to each separate performance obligation.
Nearly all the Company’s consolidated revenue is outside the scope of Topic 606 except for the commission and fee income that the Company's 100% owned insurance agency earns from third-party insurers, which was $1.4 for each of the years ended December 31, 2019 and 2018.
Effective January 1, 2019, the Company adopted Topic 606 using the modified retrospective transition method. The application of the key aspects of Topic 606 to the in-scope transactions resulted in recognition of revenues and related expenses consistent with the previous revenue guidance. Adoption had no impact on the Company’s reported fee income or expense and there was no cumulative effect of initially applying the guidance.
Recently issued accounting pronouncements not yet adopted
In February 2016, the FASB issued new guidance for accounting for leases, “ASU 2016‑02, Leases (Topic 842) .” Under current guidance, leases are only included on the balance sheet if the criteria to classify the agreement as a capital lease are met. This update will require the recognition of a right‑of‑use asset and a corresponding lease liability, discounted to the present value, for all leases that extend beyond 12 months.
This guidance was subsequently amended multiple times an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requires a modified retrospective adoption, applying the new standard to all leases existing at the date of initial application, with early adoption permitted. An entity may choose to use the standard’s effective date, rather than the beginning of the earliest comparative period presented, as the date of initial application. An entity would record the effects of initially applying the new guidance as a cumulative‑effect adjustment to retained earnings. Consequently, an entity’s reporting for the comparative periods presented in the year of adoption would continue to be in accordance with the current guidance, including the current disclosure requirements.
To facilitate transition, the new guidance includes a package of practical expedients that entities may elect to apply on adoption. The package of practical expedients relates to the identification and classification of leases and initial direct costs for leases that commenced before the effective date. The new guidance also includes a practical expedient permitting the use of hindsight in evaluating lessee options to extend or terminate a lease or to purchase the underlying asset.
Under the Company’s current status as an EGC, this update will be effective for annual reporting periods beginning after December 15, 2020, and interim reporting periods within fiscal years beginning after December 31, 2021 with early adoption permitted. The Company is currently evaluating the impact that this new guidance will have on its consolidated financial statements.
In June 2016, the FASB issued “ASU 2016‑13, Financial Instruments—Credit Losses (Topic 326): Measurement of Credit Losses on Financial Instruments .” Current guidance delays the recognition of credit losses until it is probable a loss has been incurred. This updated guidance will require financial assets measured at amortized cos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In 2019, the FASB issued amendments to this guidance which provide an option to irrevocably elect to measure certain individual financial assets at fair value instead of amortized cost and provide additional clarification and implementation guidance.
Under the Company’s current status as an EGC , this update and its amendments will be effective for annual reporting periods beginning after December 15, 2022, including interim periods within those fiscal years. Early adoption is permitted, but not before annual reporting periods beginning on or after December 15, 2018. The Company is currently evaluating the impact that this new guidance will have on its consolidated financial statements.
In August 2018, the FASB issued “ASU 2018‑13, Fair Value Measurement (Topic 820): Disclosure Framework—Changes to the Disclosure Requirements for Fair Value Measurement . Among other things, this new guidance eliminates the need to disclose transfers between Level 1 and Level 2 of the fair value hierarchy, changes the policy for timing of transfers and the valuation processes for Level 3 fair value measurements and includes requirements to disclose quantitative information about Level 3 measurements. This new guidance will be effective for annual and interim reporting periods beginning after December 15, 2019. The Company adopted this guidance on January 1, 2020 and adoption did not have an impact on the Company’s consolidated financial statements. The Company will continue to monitor the composition of its investment portfolio and will make appropriate disclosures based on this guidance.</t>
  </si>
  <si>
    <t>Investments</t>
  </si>
  <si>
    <t>3. Investments
The Company’s available‑for‑sale investments are summarized as follows:
Gross
Gross
Amortized
Unrealized
Unrealized
Fair
December 31, 2019
Cost or Cost
Gains
Losses
Value
(in thousands)
Fixed maturities:
U.S. Governments
$
13,371
$
321
$
(13)
$
13,679
States, territories, and possessions
2,298
147
—
2,445
Political subdivisions
1,913
29
—
1,942
Special revenue excluding mortgage/asset-backed securities
18,139
343
(46)
18,436
Industrial and miscellaneous
124,726
4,326
(39)
129,013
Mortgage/asset-backed securities
50,831
824
(19)
51,636
Total available-for-sale investments
$
211,278
$
5,990
$
(117)
$
217,151
Gross
Gross
Amortized
Unrealized
Unrealized
Fair
December 31, 2018
Cost or Cost
Gains
Losses
Value
(in thousands)
Fixed maturities:
U.S. Governments
$
15,299
$
96
$
(126)
$
15,269
States, territories, and possessions
1,227
—
(6)
1,221
Political subdivisions
825
—
(10)
815
Special revenue excluding mortgage/asset-backed securities
12,429
115
(91)
12,453
Industrial and miscellaneous
65,885
192
(951)
65,126
Mortgage/asset-backed securities
27,284
133
(81)
27,336
Total available-for-sale investments
$
122,949
$
536
$
(1,265)
$
122,220
Security holdings in an unrealized loss position
As of December 31, 2019, the Company held 51 fixed maturity securities in an unrealized loss position with a total estimated fair value of $20.9 million and total gross unrealized losses of $0.1 million. None of the fixed maturity securities with unrealized losses has ever missed, or been delinquent on, a scheduled principal or interest payment. As of December 31, 2018, the Company held 173 fixed maturity securities in an unrealized loss position with a total estimated fair value of $73.8 million and total gross unrealized losses of $1.3 million. None of the fixed maturity securities with unrealized losses has ever missed, or been delinquent on, a scheduled principal or interest payment.
The aggregate fair value and gross unrealized losses of the Company’s investments aggregated by investment category and the length of time these individual securities have been in a continuous unrealized loss position as of December 31, 2019 and 2018, are as follows:
Less Than 12 Months
More Than 12 Months
Total
Fair
Unrealized
Fair
Unrealized
Fair
Unrealized
December 31, 2019
Value
Losses
Value
Losses
Value
Losses
(in thousands)
Fixed maturity securities:
U.S. Governments
1,235
(11)
$
1,827
$
(2)
$
3,062
$
(13)
States, territories, and possessions
—
—
—
—
—
—
Political subdivisions
—
—
—
—
—
—
Special revenue excluding mortgage/asset-backed securities
3,548
(46)
—
—
3,548
(46)
Industrial and miscellaneous
6,929
(38)
188
(1)
7,117
(39)
Mortgage/asset-backed securities
7,035
(19)
182
—
7,217
(19)
Total
$
18,747
$
(114)
$
2,197
$
(3)
$
20,944
$
(117)
Less Than 12 Months
More Than 12 Months
Total
Fair
Unrealized
Fair
Unrealized
Fair
Unrealized
December 31, 2018
Value
Losses
Value
Losses
Value
Losses
(in thousands)
Fixed maturity securities:
U.S. Governments
$
1,970
$
(25)
$
6,197
$
(101)
$
8,167
$
(126)
States, territories, and possessions
719
(5)
501
(1)
1,220
(6)
Political subdivisions
264
(1)
550
(9)
814
(10)
Special revenue excluding mortgage/asset-backed securities
1,706
(14)
5,916
(77)
7,622
(91)
Industrial and miscellaneous
30,544
(556)
14,913
(395)
45,457
(951)
Mortgage/asset-backed securities
6,653
(39)
3,830
(42)
10,483
(81)
Total
$
41,856
$
(640)
$
31,907
$
(625)
$
73,763
$
(1,265)
The Company considers the following factors in determining whether declines in the fair value of investments are other‑than‑temporary:
·
The significance of the decline in fair value compared to the cost basis;
·
The time period during which there has been a significant decline in fair value;
·
Whether the unrealized loss is credit‑driven or a result of changes in market interest rates;
·
A fundamental analysis of the business prospects and financial condition of the issuer;
·
The Company’s intent to sell the securities as of each reporting date; and
·
If the Company does not expect to recover the entire amortized cost basis or cost of the investment.
Based on the Company’s reviews as of December 31, 2019 and 2018, the Company determined that the fixed maturity securities’ unrealized losses were primarily the result of the interest rate environment and not the credit quality of the issuers. None of the fixed maturity securities were determined to be other‑than‑temporarily impaired. The Company does not intend to sell the investments and it is not more likely than not that that the Company will be required to sell the investments before the recovery of their amortized cost basis. Therefore, none of the fixed maturity securities were written down during the respective years.
Based on the Company’s reviews as of December 31, 2017, the Company determined that the unrealized losses of the equity securities lots were temporary due to the severity of the declines. The Company had the ability and intent to hold these investments until a recovery of fair value. Therefore, none of the equity securities were written down at December 31, 2017 and the remaining unrealized losses of equity securities at that time were recognized to retained earnings upon adoption of ASU 2016‑01 on January 1, 2018. See “Recent Accounting Pronouncements.”
Contractual maturities of available‑for‑sale fixed maturity securities
The amortized cost and fair value of fixed maturity securities at December 31, 2019, by contractual maturity, are shown below.
Amortized
Fair
Cost
Value
(in thousands)
Due within one year
$
9,280
$
9,299
Due after one year through five years
64,933
66,108
Due after five years through ten years
59,192
62,292
Due after ten years
27,042
27,816
Mortgage and asset-backed securities
50,831
51,636
$
211,278
$
217,151
Expected maturities may differ from contractual maturities because borrowers may have the right to call or prepay obligations.
Change in unrealized gains (losses) of investments
The following table presents the change in available‑for‑sale gross unrealized gains or losses by investment type:
Year Ended December 31,
2019
2018
2017
(in thousands)
Change in net unrealized gains (losses)
Fixed maturities
$
6,602
$
(341)
$
(6)
Equity securities
—
—
2,232
Net (decrease) increase
$
6,602
$
(341)
$
2,226
Net investment income summary
Net investment income is summarized as follows:
December 31,
2019
2018
2017
(in thousands)
Interest income
$
5,894
$
3,036
$
1,916
Dividend income
424
514
514
Less: investment expense
(343)
(312)
(305)
Net investment income
$
5,975
$
3,238
$
2,125
Net realized and unrealized investment gains and losses
The following table presents net realized and unrealized investment gains and losses:
Year Ended
December 31,
2019
2018
2017
(in thousands)
Realized gains:
Gains on sales of fixed maturity securities
$
1,405
$
19
$
3
Gains on sales of equity securities
177
4,287
802
Total realized gains
1,582
4,306
805
Realized losses:
Losses on sales of fixed maturity securities
(84)
(418)
(48)
Losses on sales of equity securities
(64)
(421)
(149)
Total realized losses
(148)
(839)
(197)
Net realized investment gains (losses)
1,434
3,467
608
Net unrealized gains (losses) on equity securities
3,009
(6,036)
—
Net realized and unrealized gains (losses) on investments
$
4,443
$
(2,569)
$
608
The Company places securities on statutory deposit with certain state agencies to retain the right to do business in those states. These securities are included in available‑for‑sale investments on the consolidated balance sheets. At December 31, 2019 and 2018, the carrying value of securities on deposit with state regulatory authorities was $5.1 million and $5.0 million, respectively.</t>
  </si>
  <si>
    <t>Fair value measurements</t>
  </si>
  <si>
    <t>4. Fair value measurements
The following tables present the Company’s fair value hierarchy for financial assets and liabilities measured at fair value on a recurring basis as of December 31, 2019 and 2018:
December 31, 2019
Level 1
Level 2
Level 3
Total
(in thousands)
Assets:
Fixed maturity securities
U.S. Governments
$
—
$
13,679
$
—
$
13,679
States, territories, and possessions
—
2,445
—
2,445
Political subdivisions
—
1,942
—
1,942
Special revenue excluding mortgage/asset-backed securities
—
18,436
—
18,436
Industrial and miscellaneous
—
129,013
—
129,013
Mortgage/asset-backed securities
—
50,136
1,500
51,636
Equity securities
—
22,328
—
22,328
Cash, cash equivalents, and restricted cash
28,350
4,999
—
33,349
Total assets
$
28,350
$
242,978
$
1,500
$
272,828
December 31, 2018
Level 1
Level 2
Level 3
Total
(in thousands)
Assets:
Fixed maturity securities
U.S. Governments
$
—
$
15,269
$
—
$
15,269
States, territories, and possessions
—
1,221
—
1,221
Political subdivisions
—
815
—
815
Special revenue excluding mortgage/asset-backed securities
—
12,453
—
12,453
Industrial and miscellaneous
—
65,126
—
65,126
Mortgage/asset-backed securities
—
27,336
—
27,336
Equity securities
25,171
—
—
25,171
Cash, cash equivalents, and restricted cash
9,924
—
—
9,924
Total assets
$
35,095
$
122,220
$
—
$
157,315
Liabilities:
Long-term notes payable
$
—
$
—
$
20,000
$
20,000
Total liabilities
$
—
$
—
$
20,000
$
20,000
The carrying amounts of financial assets and liabilities reported in the accompanying consolidated balance sheets including cash and cash equivalents, restricted cash, receivables, reinsurance recoverable, and accounts payable and other accrued liabilities approximate fair value due to their short term‑maturity.
The fair value of the Company’s long‑term debt was determined by calculating the present value of expected future cash flows under the terms of the note agreements discounted at an estimated market rate of interest at December 31, 2018. This is a level 3 measurement. The Company repaid its long-term notes payable in May 2019 and did not have any long-term debt at December 31, 2019.
Transfers between levels result from changes in the availability of market observable inputs and are recorded at the beginning of the reporting period. There were no transfers between Level 1, Level 2 or Level 3 during 2019 or 2018.</t>
  </si>
  <si>
    <t>Policy Acquisition Costs</t>
  </si>
  <si>
    <t>5. Policy Acquisition Costs
The following tables present the policy acquisition costs deferred and amortized:
December 31,
2019
2018
2017
(in thousands)
Deferred Policy Acquisition Costs:
Balance, beginning of year
$
14,052
$
15,161
$
10,654
Additions to deferred balance:
Direct commissions
59,676
36,934
27,976
Ceding commissions
(17,257)
(15,218)
(3,224)
Premium taxes
5,236
3,362
2,625
Total net additions
47,655
25,078
27,377
Amortization of net policy acquisition costs
(36,506)
(26,187)
(22,870)
Balance, end of year
$
25,201
$
14,052
$
15,161
Acquisition expenses:
Amortization of net policy acquisition costs
$
36,506
$
26,187
$
22,870
Period costs
753
2,037
2,652
Total Acquisition expenses
$
37,259
$
28,224
$
25,522</t>
  </si>
  <si>
    <t>Property and Equipment</t>
  </si>
  <si>
    <t>6. Property and Equipment
Property and Equipment, net consist of the following:
Accumulated
Net
December 31, 2019
Cost
Depreciation
Book Value
(in thousands)
Leasehold improvements
$
879
$
(342)
$
537
Computer hardware
144
(64)
80
Office equipment and furniture
519
(291)
228
Total
$
1,542
$
(697)
$
845
Accumulated
Net
December 31, 2018
Cost
Depreciation
Book Value
(in thousands)
Leasehold improvements
$
879
$
(225)
$
654
Computer hardware
108
(51)
57
Office equipment and furniture
454
(218)
236
Total
$
1,441
$
(494)
$
947
Depreciation expense for the years ended December 31, 2019, 2018 and 2017 was $0.2 million, $0.2 million, and $0.2 million respectively.</t>
  </si>
  <si>
    <t>Capitalized Software</t>
  </si>
  <si>
    <t xml:space="preserve">7. Capitalized Software
Capitalized software balances are as follows:
Accumulated
Net
December 31, 2019
Cost
Amortization
Book Value
(in thousands)
Capitalized Software
$
4,567
$
(669)
$
3,898
Accumulated
Net
December 31, 2018
Cost
Amortization
Book Value
(in thousands)
Capitalized Software
$
1,761
$
(33)
$
1,728
Amortization expense relating to capitalized software the years ended December 31, 2019 and 2018 was $0.6 million and an immaterial amount, respectively. </t>
  </si>
  <si>
    <t>Reserve for Losses and Loss Adjustment Expenses</t>
  </si>
  <si>
    <t>8 . Reserve for Losses and Loss Adjustment Expenses
Loss and loss adjustment expenses reserves represent management’s best estimate of the ultimate cost of all reported and unreported losses incurred through December 31, 2019 and 2018. The Company does not discount loss and loss adjustment expense reserves. The reserves for unpaid losses and loss adjustment expenses are estimated using individual case‑basis valuations and statistical analyses. Those estimates are subject to the effects of trends in loss severity and frequency. Although considerable variability is inherent in such estimates, management believes the reserves for losses and loss adjustment expenses are adequate. The estimates are continually reviewed and adjusted as necessary as experience develops or new information becomes known. Any adjustments to estimates are recorded in the current period.
The following table provides a reconciliation of the beginning and ending reserve balances for losses and LAE on a net of reinsurance basis to the gross amounts reported in the accompanying consolidated balance sheets:
Year Ended December 31,
2019
2018
2017
(in thousands)
Reserve for losses and loss adjustment expenses net of reinsurance recoverables at beginning of period
$
4,165
$
4,432
$
3,336
Add: Incurred losses and loss adjustment expenses, net of reinsurance, related to:
Current year
5,774
8,165
12,257
Prior years
(181)
(1,891)
(132)
Total incurred
5,593
6,274
12,125
Deduct: Loss and loss adjustment expense payments, net of reinsurance, related to:
Current year
2,179
4,409
8,986
Prior years
3,710
2,132
2,043
Total payments
5,889
6,541
11,029
Reserve for losses and loss adjustment expense net of reinsurance recoverables at end of period
3,869
4,165
4,432
Add: Reinsurance recoverables on unpaid losses and loss adjustment expenses at end of period
12,952
11,896
13,352
Reserve for losses and loss adjustment expenses gross of reinsurance recoverables on unpaid losses and loss adjustment expenses at end of period
$
16,821
$
16,061
$
17,784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The foregoing reconciliation shows loss and loss adjustment expense reserve redundancies of $0.2 million, $1.9 million, and $0.1 million developed in 2019, 2018 and 2017, respectively. This favorable reserve development was primarily in the Texas homeowners segment for all accident years presented. Expectations of ultimate losses from these periods have decreased due to lower than originally anticipated frequency and severity of claims.
The Company compiles and aggregates its claims data by grouping the claims according to the year in which the claim occurred (Accident Year) when analyzing claim payment and emergence patterns and trends over time. For the purpose of defining claims frequency, the number of reported claims is by loss occurrence and includes claims that do not result in a liability or payment associated with them.
The Company analyzed the usefulness of disaggregation of its results and determined the characteristics associated with the policies and the related unpaid loss reserves, incurred losses, and payment patterns are similar in nature. The Company separates its special property and other claim experience from its homeowner claim experience when analyzing losses and allocated loss adjustment expenses incurred and paid development and claim count triangles, as there are distinct differences in the development and claim count emergence patterns as well as methods of IBNR projection. The Special Property classification includes fire, allied lines, inland marine, and earthquake claims.
As such, the following tables show the Company’s historical homeowner and special property incurred and cumulative paid losses and LAE development, net of reinsurance, as well as IBNR loss reserves and the number of reported claims on an aggregate basis as of December 31, 2019 for each of the previous two accident years.
The information provided herein about incurred and paid accident year claims development for the years ended December 31, 2017 and prior is presented as unaudited supplementary information.
Incurred Losses and Allocated Loss Adjustment Expenses,
Net of Reinsurance Homeowners’ Insurance (in thousands)
Year Ended December 31,
Incurred but
Cumulative
Year Ended December 31,
Not Reported
Number of
Accident Year
2015(1)
2016(1)
2017(1)
2018(1)
2019
Liabilities
Claims
2015
$
2,048
$
1,785
$
1,658
$
1,636
$
1,642
$
1
381
2016
6,069
5,878
5,721
5,636
6
1,081
2017
9,354
7,418
6,630
11
2,964
2018
2,193
2,008
104
788
2019
914
257
1,060
Total
$
16,830
$
379
6,274
Cumulative Paid Losses and Allocated Loss Adjustment Expenses,
Net of Reinsurance Homeowners’ Insurance (in thousands)
Year Ended December 31,
Accident Year
2015(1)
2016(1)
2017(1)
2018(1)
2019
2015
$
860
$
1,379
$
1,523
$
1,615
$
1,634
2016
4,120
5,356
5,585
5,607
2017
7,135
7,375
6,628
2018
1,550
1,853
2019
546
Total
$
16,268
Reserve for losses and loss adjustment expense, net of reinsurance
$
562
(1)
Data presented for these calendar years is required supplementary information, which is unaudited.
Average Annual Percentage Payout of Incurred Claims by Age,
Net of Reinsurance Homeowners’ Insurance (unaudited)
Year 1
Year 2
Year 3
Year 4
Year 5
Payout percentage
74.00
%
18.08
%
0.52
%
2.99
%
1.10
%
Incurred Losses and Allocated Loss Adjustment Expenses,
Net of Reinsurance Special Property Insurance (in thousands)
As of December 31, 2019
Incurred but
Cumulative
Year Ended December 31,
Not Reported
Number of
Accident Year
2015(1)
2016(1)
2017(1)
2018(1)
2019
Liabilities
Claims
2015
$
630
$
719
$
671
$
671
$
678
$
1
8
2016
1,381
1,249
1,251
1,454
—
71
2017
3,071
3,475
4,014
—
357
2018
5,970
6,095
11
526
2019
3,661
964
402
Total
$
15,902
$
976
1,364
Cumulative Paid Losses and Allocated Loss Adjustment Expenses,
Net of Reinsurance Special Property Insurance (in thousands)
Year Ended December 31,
Accident Year
2015(1)
2016(1)
2017(1)
2018(1)
2019
2015
$
265
$
438
$
586
$
626
$
666
2016
703
1,064
1,216
1,444
2017
1,967
3,344
4,011
2018
2,859
6,036
2019
1,633
Total
13,790
Reserve for losses and loss adjustment expense, net of reinsurance
2,112
(1)
Data presented for these calendar years is required supplementary information, which is unaudited.
Average Annual Percentage Payout of Incurred Claims by Age,
Net of Reinsurance Special Property Insurance (unaudited)
Year 1
Year 2
Year 3
Year 4
Year 5
Payout percentage
45.59
%
34.20
%
16.30
%
10.80
%
5.84
%
The reconciliation of the net incurred and paid claims development tables to the liability for claims and claim adjustment expenses in the consolidated balance sheets is as follows:
2019
(in thousands)
Net outstanding liabilities:
Homeowners’ insurance
$
562
Special property
2,112
Reinsurance- Nonproportional assumed property(1)
1,195
Reserve for losses and loss adjustment expense, net of reinsurance
3,869
Reinsurance recoverable on unpaid claims:
Homeowners’ insurance
$
4,961
Special property
7,983
Other
8
Total reinsurance recoverable on unpaid claims
12,952
Total reserve for losses and loss adjustment expenses
$
16,821
(1)
Reflects the Company’s share of Loss and Loss Adjustment Expense related to non-proportional assumed business. Gross and net reserves related to this treaty are $1.2 million and the ultimate incurred amount reflects IBNR only. The Company does not have direct access to individual claim information underlying the assumed quota arrangement. The Company does not use claim frequency information in the determination of loss reserves or for other internal purposes. Based on these considerations, the Company does not believe providing claims frequency information is practicable as it relates to this line of business .</t>
  </si>
  <si>
    <t>Reinsurance</t>
  </si>
  <si>
    <t>9. Reinsurance
The Company utilizes reinsurance in order to limit its exposure to losses and enable it to underwrite policies with sufficient limits to meet policyholder needs. The Company utilizes both excess of loss (XOL) and quota share reinsurance.
In an XOL treaty, the Company retains losses for any occurrence up to a specified amount (its “retention”) and reinsurers assume any losses above that amount. Prior to March 1, 2015, the Company had a retention of $15 million on non‑earthquake events. This was reduced to $5 million on March 1, 2015 and remained in place through December 31, 2019. The Company’s retention for earthquake events was $15 million from its inception through December 31, 2017 and was reduced to $5 million on January 1, 2018 and remained in place through December 31, 2019.
The Company maintained XOL coverage up to $1.05 billion nationwide ($1.12 billion in California) and $825 million for earthquake events as of December 31, 2019 and 2018, respectively, and $740 million and $625 million for non-earthquake events as of December 31, 2019 and 2018, respectively. As of December 31, 2019 for non-earthquake events the Company retains 55% of losses between $299 million and $350 million, 30% of losses between $350 million and $477 million, and 100% of losses between $524 million and $569 million. As of December 31, 2018, for non‑earthquake events the Company retains 54.55% of losses between $230 million and $351 million and 30% of losses between $351 million and $501 million.
In a quota share agreement, the Company transfers, or cedes, part or all of its exposure to a reinsurer who receives a portion of the associated premium in exchange. The reinsurer also must share an agreed upon portion of losses and agreed upon portion of the associated commission expense. The Company has quota share reinsurance agreements on several of its lines with the Commercial All Risk and Specialty Homeowners lines currently accounting for the largest amount of ceded written premiums. For Texas Homeowners, a component of Specialty Homeowners, the Company ceded substantially all exposure between June 2018 and June 2019 and ceded the majority of exposure thereafter. Ceded written premium related to the Texas Homeowners line was $20.4 million, $24.9 million and $2.4 million for the years ended December 31, 2019, 2018 and 2017, respectively. Ceded written premium related to the Commercial All Risk line was $19.0 million, $7.2 million and $2.9 million for the years ended December 31, 2019, 2018 and 2017, respectively. No other quota share program accounted for more than 10% of total ceded written premium for those years.
The Company recognizes ceded unearned premiums related to quota share agreements on its consolidated balance sheets as a prepaid reinsurance premium asset. As of December 31, 2019 and 2018, prepaid reinsurance premiums totaled $26.1 million and $18.3 million, respectively. The increase in 2019 was driven primarily by increased ceding on the Commercial All Risk line.
As part of its reinsurance program, in June 2017, the Company obtained catastrophe protection through a reinsurance agreement with Torrey Pines Re Ltd. (“TPRe”). In connection with the reinsurance agreement, TPRe issued notes to unrelated investors in an amount equal to the full $166 million of coverage provided under the reinsurance agreement covering a three year period. At the time of the agreement, the Company performed an evaluation of TPRe to determine if it meets the definition of a variable interest entity (“VIE”). The Company concluded that TPRe is a VIE but it does not have a variable interest in the entity, as the variability in results is expected to be absorbed entirely by the investors in TPRe. Accordingly, TPRe is not consolidated in the Company’s financial statements. The premium ceded to TPRe for the year ended December 31, 2019 was approximately $10.6 million.
The effect of reinsurance on premiums written and earned and on losses and LAE incurred for the years ended December 31, 2019, 2018 and 2017, is as follows:
2019
2018
2017
Written
Earned
Written
Earned
Written
Earned
(in thousands)
Premiums Written and Earned:
Direct
$
220,568
$
178,536
$
144,821
$
129,071
$
112,974
$
94,799
Assumed
31,393
21,985
10,070
8,688
7,260
6,162
Ceded
(108,332)
(100,314)
(82,949)
(67,862)
(46,951)
(45,416)
Net
$
143,629
$
100,207
$
71,942
$
69,897
$
73,283
$
55,545
2019
Losses
LAE
Total
(in thousands)
Losses and LAE Incurred:
Direct
$
20,105
$
2,837
$
22,942
Assumed
1,201
34
1,235
Ceded
(16,564)
(2,020)
(18,584)
Net
$
4,742
$
851
$
5,593
2018
Losses
LAE
Total
(in thousands)
Losses and LAE Incurred:
Direct
$
12,153
$
2,113
$
14,266
Assumed
46
6
52
Ceded
(6,580)
(1,464)
(8,044)
Net
$
5,619
$
655
$
6,274
2017
Losses
LAE
Total
(in thousands)
Losses and LAE Incurred:
Direct
$
24,266
$
6,608
$
30,874
Assumed
2
—
2
Ceded
(14,651)
(4,100)
(18,751)
Net
$
9,617
$
2,508
$
12,125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To reduce credit exposure to reinsurance recoverable balances, the Company obtains letters of credit from certain reinsurers that are not authorized as reinsurers under U.S. state insurance regulations. In addition, under the terms of its reinsurance contracts, the Company may retain funds due from reinsurers as security for those recoverable balances. As of December 31, 2019 and 2018, the Company had retained $1.7 million and $0.7 million in funds from reinsurers, respectively. The Company is able to use the funds in the ordinary course of its business. The funds are held in cash and cash equivalents and investments with an offsetting liability on the accompanying consolidated balance sheets.
For the year ended December 31, 2019, reinsurance premiums ceded to the Company’s three largest reinsurers totaled $21.7 million, $7.5 million, and $4.9 million, representing 31.5% of the total balance. For the year ended December 31, 2018, reinsurance premiums ceded to the Company’s three largest reinsurers totaled $7.5 million, $7.2 million, and $5.2 million, representing 24.0% of the total balance. For the year ended December 31, 2017, reinsurance premiums ceded to the Company’s three largest reinsurers totaled $4.0 million, $3.4 million, and $2.4 million, representing 20.8% of the total balance.
At December 31, 2019 reinsurance recoverable on unpaid losses by the Company’s three largest reinsurers were $2.7 million, $1.9 million, and $1.9 million representing 38.2% of the total balance. At December 31, 2018 reinsurance recoverables on paid and unpaid losses by the Company’s three largest reinsurers were $1.8 million, $0.8 million, and $0.8 million representing 23.0% of the total balance. All of the Company’s reinsurers post collateral or have an A.M. best rating of A− (excellent) or better.</t>
  </si>
  <si>
    <t>Long-term Debt</t>
  </si>
  <si>
    <t>10. Long‑term Debt
Prior to September 2018, the Company had $17.5 million in outstanding surplus notes which had been issued by PSIC on February 3, 2015 for a term of seven years. The surplus notes bore interest at the rate of LIBOR plus 8.00% and had restrictions as to payments of interest and principal and any such payment required the prior approval of the Oregon Insurance Commissioners before such payment could be made. Such payments could only be made from surplus.
In September 2018, the Company completed a private placement financing of $20.0 million floating rate senior secured notes (the “Floating Rate Notes”), bearing interest at the three-month treasury rate plus 6.50% per annum. As part of the financing agreement, the Company immediately used surplus funds to pay down the existing $17.5 million in surplus notes. As part of this pre‑payment, the Company incurred a penalty of $0.1 million which, along with unamortized debt issuance costs of $0.4 million, was charged to income in 2018.
The Floating Rate Notes were redeemed pursuant to their terms on May 23, 2019, at a redemption price equal to 102% of the principal amount of the Floating Rate Notes, or $20.4 million (plus $0.3 million of accrued and unpaid interest thereon). The Company recognized a charge of $1.3 million upon redemption with $0.4 million due to the redemption premium and $0.9 million due to the write‑off of unamortized debt issuance costs. The $0.4 million redemption premium was recognized as a component of interest expense and the $0.9 million issuance cost write‑off was recognized as a component of other underwriting expenses in the Company’s consolidated statements of income and comprehensive income.
The Company incurred $1.1 million in interest expense related to the Floating Rate Notes for the year ended December 31, 2019 (inclusive of the $0.4 million redemption premium) and $0.6 million for the year ended December 31, 2018 and paid $1.2 million and $0.5 million for each period, respectively. The Company incurred $1.2 million and $1.6 million in interest expense related to the surplus notes for the year ended December 31, 2018 and 2017, respectively and paid $1.2 million and $1.6 million in each period, respectively.</t>
  </si>
  <si>
    <t>Income Taxes</t>
  </si>
  <si>
    <t>11. Income Taxes
Prior to March 2019, the Company was a Cayman Islands incorporated holding company with U.K. tax residency. On March 14, 2019, the Company implemented a domestication (the Domestication) pursuant to Section 388 of the Delaware General Corporation Law and Section 206 of the Companies Law (2018 Revision), as amended, of the Cayman Islands pursuant to which it became a Delaware corporation and no longer subject to the laws of the Cayman Islands.
Historically, the Company’s Bermuda based subsidiary, PSRE, was not required to pay any taxes on its income or capital gains but was subject to a 1% U.S. federal excise tax on reinsurance premiums assumed. The Company intends to make an irrevocable election for PSRE to be taxed as a U.S. domestic corporation under Section 953(d) of the Code effective January 1, 2019.
The components of the Company’s federal income tax expense (benefit) are as follows:
December 31,
2019
2018
2017
(in thousands)
Current
$
6,810
$
(6)
$
11
Deferred
646
—
1,134
Income tax expense (benefit)
$
7,456
$
(6)
$
1,145
As of December 31, 2019 and 2018, significant components of the Company’s deferred tax assets and liabilities were as follows:
December 31,
2019
2018
(in thousands)
Deferred tax assets:
Losses and LAE reserve discount
$
10
$
22
Net operating losses
74
702
Investment amortization
85
119
Unearned premiums
3,748
1,914
Capitalized organizational costs
274
304
Unrealized losses on investments
—
505
Other
390
306
Total deferred tax assets
$
4,581
$
3,872
Deferred tax liabilities:
Deferred acquisition costs
$
(4,468)
$
(2,127)
Unrealized gains on investments
(1,396)
—
Internally developed software
(640)
—
Other
(2)
(68)
Total deferred tax liabilities
(6,506)
(2,195)
Net deferred tax asset before valuation allowance
(1,925)
1,677
Valuation allowance
(74)
(1,677)
Total net deferred tax liabilities
$
(1,999)
$
—
Prior to 2019, the Company maintained a valuation allowance on the U.S. tax attributes due to significant negative evidence, including cumulative U.S. losses in the most recent three-year period and our assessment that the realization of the net deferred tax assets did not meet the "more likely than not" criteria under ASC 740, Income Taxes . Management assessed available positive and negative evidence to estimate whether sufficient future taxable income would be generated to permit use of the existing deferred tax assets. The projected reversal of temporary differences, the Domestication, and projected future operating income in the U.S. represents significant positive evidence, which outweighed the historical negative evidence.
Based on this evidence, management determined it was more likely than not that the federal deferred tax assets are recoverable and therefore the associated valuation allowance was released as of March 31, 2019. State NOL carryforwards, due to the limited carryforward period, do not meet the “more likely than not” criteria and the Company will continue to maintain a valuation allowance on the associated deferred tax assets. The Company decreased the valuation allowance on the federal deferred tax assets by $1.7 million as a result of this analysis. The amount of the deferred tax asset considered realizable, however, could be adjusted if estimates of future taxable income during the carryforward period change or if objective negative evidence in the form of cumulative losses is no longer present.
The following is a reconciliation of the statutory federal income tax rate to the Company’s effective tax rate for the tax years ended December 31, 2019, 2018 and 2017:
Years Ended December 31,
2019
2018
2017
($ in thousands)
Expense computed at federal tax rate
$
3,802
21.00
%
$
3,825
21.00
%
$
1,675
34.00
%
Non‑U.S. group member income
—
—
%
(4,409)
(24.21)
%
(1,632)
(33.12)
%
Stock-based compensation
4,822
26.63
%
—
—
%
—
—
%
Dividend received deduction and tax‑exempt interest
(36)
(0.20)
%
(144)
(0.79)
%
(467)
(9.47)
%
Impact of tax reform
—
—
%
—
—
%
580
11.76
%
Valuation allowance
(1,677)
(9.27)
%
678
3.72
%
947
19.23
%
Other
545
3.01
%
44
0.24
%
42
0.83
%
Income tax expense (benefit)
$
7,456
41.17
%
$
(6)
0.03
%
$
1,145
23.23
%
On December 22, 2017, the President of the United States signed into law the Tax Act. The legislation significantly changes U.S. tax law by, among other things, lowering corporate income tax rates from 35% to 21%, effective January 1, 2018. U.S. GAAP requires companies to recognize the effect of tax law changes in the period of enactment. We evaluated all available information and made reasonable estimates of the impact of tax reform to substantially all components of our net deferred tax assets as of December 31, 2017. We finalized our accounting for the Tax Act during 2018 with no significant impact to earnings or deferred taxes.
As of December 31, 2019 and 2018, the Company had no uncertain tax positions that required either recognition or disclosure in the consolidated financial statements. This is not expected to change significantly during the next twelve months. The Company classifies interest and penalties, if any, related to the liability for unrecognized tax benefits as a component of the provision for income taxes. The Company’s income tax returns for 2015 through 2019 remain subject to examination by the tax authorities.</t>
  </si>
  <si>
    <t>Capital Stock</t>
  </si>
  <si>
    <t>12. Capital Stock
As of December 31, 2019, the Company has 5,000,000 preferred shares authorized with a par value of $0.0001 and no preferred shares issued and outstanding. There were no preferred shares authorized as of December 31, 2018. As of December 31, 2019 and December 31, 2018, the Company has 500,000,000 common shares authorized and 23,468,750 and 17,000,000 common shares issued and outstanding, respectively, with a par value of $0.0001. Additional paid in capital is $180.0 million as of December 31, 2019 and $68.5 million as of December 31, 2018.
Common stock reserved for future issuance consists of the following as of December 31, 2019:
Stock options outstanding under 2019 Equity Incentive Plan
1,046,373
Restricted stock units outstanding under 2019 Equity Incentive Plan
6,066
Shares authorized for future issuance under 2019 Equity Incentive Plan
1,347,561
Shares authorized for future issuance under 2019 Employee Stock Purchase Plan
240,000
Total
2,640,000</t>
  </si>
  <si>
    <t>Statutory financial information</t>
  </si>
  <si>
    <t>13. Statutory financial information
U.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SAP) prescribed or permitted by regulatory authorities for the Company’s insurance subsidiaries differ from U.S. GAAP. The principal differences between SAP and GAAP as they relate to the financial statements of the Company’s insurance subsidiaries are (a) policy acquisition costs are expensed as incurred under SAP, whereas they are deferred and amortized under GAAP, (b) certain assets are not admitted for purposes of determining surplus under SAP, (c) investments in fixed income securities are carried at fair value under GAAP whereas such securities are carried at amortized cost under SAP, and (d) the criteria for recognizing net DTAs and the methodologies used to determine such amounts are different under SAP and GAAP.
Risk‑Based Capital (RBC) requirements promulgated by the NAIC require property/casualty insurers to maintain minimum capitalization levels determined based on formulas incorporating various business risks of the insurance subsidiaries. PSIC’s statutory net income and statutory capital surplus as of December 31, 2019, 2018 and 2017 and for the years then ended are summarized as follows:
December 31,
2019
2018
2017
(in thousands)
Statutory net income (loss)
$
(17,911)
$
9,609
$
(4,128)
Statutory capital and surplus
116,296
63,731
61,338
As of December 31, 2019 and 2018, the company’s capital and surplus exceeds its authorized control level. The authorized control level as determined by the RBC calculation was $34.2 million and $19.7 million at December 31, 2019 and 2018, respectively.
Bermuda
Under the Bermuda Insurance Act, 1978 and related regulations, PSRE is required to maintain certain solvency and liquidity levels. The minimum statutory solvency margin required at December 31, 2019 and 2018 was approximately $1.2 million and $6.9 million, respectively. Actual statutory capital and surplus at December 31, 2019 and 2018 was $38.3 million and $19.6 million, respectively. PSRE had statutory net income of $18.5 million, $17.3 million and $4.8 million for 2019, 2018 and 2017, respectively.
PSRE had stockholder’s equity of $39.7 million and $23.5 million on a GAAP basis at December 31, 2019 and 2018, respectively. The principal difference between statutory capital and surplus and stockholder’s equity presented in accordance with GAAP are prepaid expenses, which are non‑admitted assets for Bermuda statutory purposes.
PSRE maintains a Class 3A license and thus must maintain a minimum liquidity ratio in which the value of its relevant assets is not less than 75.0% of the amount of its relevant liabilities for general business. Relevant assets include cash and cash equivalents, fixed maturity securities, accrued interest income, premiums receivable, losses recoverable from reinsurers, and funds withheld. The relevant liabilities include total general business insurance reserves and total other liabilities, less sundry liabilities. As of December 31, 2019 and 2018, the Company met the minimum liquidity ratio requirement.</t>
  </si>
  <si>
    <t>Dividend Restrictions</t>
  </si>
  <si>
    <t xml:space="preserve">14. Dividend Restrictions
U.S.
PSIC must receive the approval of the Oregon and California insurance commissioners prior to paying certain dividends. The maximum dividend or distribution amount that may be declared and paid by PSIC to its shareholder without prior approval is subject to restrictions relating to policyholder surplus and net income. A dividend or distribution that requires approval is any dividend or distribution, together with all other dividends or distributions paid in the preceding 12 months that exceeds the greater of (i) 10% of the combined statutory capital and surplus of the insurer as of the 31 st day of December of the preceding year or (ii) statutory net income (excluding realized investment gains or losses) for the 12‑month period ending the 31 st day of December preceding year. In addition, the Company may only declare a dividend from earned surplus, which does not include surplus arising from unrealized capital gains or revaluation of assets. The Company may declare a dividend from other than earned surplus with prior approval from the Commissioner.
Due to cumulative earned surplus of $10.3 million, PSIC may pay a dividend or distribution no greater than $10.3 million to the Company in 2020 without the prior approval of the Oregon and California Insurance Commissioners. Any dividend or distribution greater than $10.3 million will require the prior approval of the Oregon and California Insurance Commissioners.
Bermuda
Bermuda regulations limit the amount of dividends and return of capital paid by a regulated entity. A Class 3A insurer is prohibited from declaring or paying a dividend if it is in breach of its minimum solvency margin, its enhanced capital requirement, or its minimum liquidity ratio, or if the declaration or payment of such dividend would cause such a breach, or if there are reasonable grounds for believing there has been such a breach. Pursuant to Bermuda regulations, the maximum amount of dividends and return of capital available to be paid by a reinsurer is determined pursuant to a formula. Under this formula, the maximum amount of dividends and return of capital available to the Company from PSRE during 2020 is calculated to be approximately $5.7 million. However, this dividend amount is subject to annual enhanced solvency requirement calculations. </t>
  </si>
  <si>
    <t>Commitments and Contingencies</t>
  </si>
  <si>
    <t>15. Commitments and Contingencies
Litigation
The Company is subject to legal proceedings arising from the normal conduct of its business. In the opinion of management, any ultimate liability that may arise from these proceedings will not have a material effect on the Company’s financial position.
Operating Leases
The Company leases office space and office equipment under operating leases expiring at various dates through July 2024. The following is a schedule by year of the future minimum rental payments required under operating leases that have initial or remaining non‑cancelable lease terms exceeding one year as of December 31, 2019:
Total
(in thousands)
Years ending December 31:
2020
$
843
2021
879
2022
904
2023
862
2024
478
Thereafter
—
Total
$
3,966
Total rent expense for the years ended December 31, 2019, 2018 and 2017, was $0.6 million, $0.6 million and $0.8 million, respectively.
Letters of Credit
As of December 31, 2019, the Company has three irrevocable standby letters of credit for the benefit of ceding insurance companies to secure the unearned premium assumed by PSIC. The bank letters of credit amount to $1.5 million, $0.4 million and $0.4 million, two of which expire December 31, 2020 with no renewal terms. One of the $0.4 million letters of credit auto renews each year. As of December 31, 2018, the Company has four irrevocable standby letters of credit for the benefit of ceding insurance companies to secure the unearned premium assumed by PSIC. The bank letters of credit amount to $1.3 million, $0.4 million, $0.5 million and $0.4 million, all of which expire December 31, 2018 and all but the $0.5 million letter of credit auto renew for one year. The collateral increases were a result of additional unearned premium assumed from the ceding insurance companies.
The letters of credit were collateralized by $3.2 million and $3.0 million of U.S. Treasury bonds at December 31, 2019 and 2018, respectively. These securities are included in available‑for‑sale investments on the consolidated balance sheets.</t>
  </si>
  <si>
    <t>Accumulated Other Comprehensive Income</t>
  </si>
  <si>
    <t>16. Accumulated Other Comprehensive Income
Changes in accumulated other comprehensive income (AOCI) are as follows:
Year Ended December 31,
2019
2018
2017
(in thousands)
Balance as of January 1
$
(563)
$
2,993
$
1,017
Effect of equity accounting guidance adoption
—
(3,215)
—
Beginning Balance
(563)
(222)
1,017
Other comprehensive income (loss) before reclassification
6,555
(740)
2,834
Federal income tax (expense) benefit
(1,344)
76
(772)
Other comprehensive income (loss) before reclassification, net of tax
5,211
(664)
2,062
Amounts reclassified from AOCI
47
399
(608)
Federal income tax expense
(9)
(76)
68
Amounts reclassified from AOCI, net of tax
38
323
(540)
Other comprehensive income (loss)
5,249
(341)
1,522
Effect of new tax rates from Tax Reform
—
—
454
Balance at end of period
$
4,686
$
(563)
$
2,993</t>
  </si>
  <si>
    <t>Retirement and Post-Employment Retirement Plans</t>
  </si>
  <si>
    <t>17. Retirement and Post‑Employment Retirement Plans
For employees meeting certain eligibility requirements, the Company provides a defined contribution retirement plan under IRC Section 401(k). Under a safe‑harbor plan, the Company contributes 3% of each participant’s gross wages regardless of the employee’s contribution. For the years ended December 31, 2019, 2018, and 2017 the Company’s contributions to the plan were $0.3 million, $0.2 million and $0.2 million, respectively.</t>
  </si>
  <si>
    <t>Stock-Based Compensation</t>
  </si>
  <si>
    <t>18. Stock-Based Compensation
The below table summarizes the Company’s stock-based compensation expense for each period presented:
Year ended December 31,
2019
2018
(in thousands)
Stock-Based Compensation
$
24,103
$
—
Stock-based compensation expense is recognized on a straight-line basis over the vesting period of awards. The Company does not apply a forfeiture rate to unvested awards and accounts for forfeitures as they occur. All stock-based compensation is included in other underwriting expenses in the Company’s consolidated statements of income and comprehensive income.
The Company recognized approximately $23.0 million of stock-based compensation expense in March 2019 relating to the modification of its 2014 Management Incentive Plan. The Company began recognizing stock-based compensation expense relating to its 2019 Equity Incentive Plan and the 2019 Employee Stock Purchase Plan upon their inception and initial equity grants in April 2019. Aside from the aforementioned $23.0 million charge, all stock-based compensation expense recognized during the year ended December 31, 2019 relates to the 2019 Equity Incentive Plan and 2019 Employee Stock Purchase Plan.
Management Incentive Plan prior to IPO
The Company’s former parent, GC Palomar Investor LP, adopted a 2014 Management Incentive Plan (in the form of profits interests) on February 12, 2014 under which certain officers and employees of PSIC and its affiliates were entitled to Class P Units in GC Palomar Investor LP. Class P unit holders were expected to realize value only upon the occurrence of liquidity events meeting requisite financial thresholds after the Class A unit holders recovered their investment. The Class P unit holders had no voting rights. The Company did not record stock-based compensation expense related to this plan prior to 2019 because no liquidity events were probable of occurring.
On March 15, 2019, the Company modified its 2014 Management Incentive Plan by eliminating the requirement of a liquidity event to occur for the holders of its Class P units to realize value. The 12,552,825 Class P units outstanding were modified such that the vesting of each Class P unit holder’s awards was accelerated and their Class P distribution percentages were determined and distributed based on these percentages. This modification resulted in a stock compensation charge and corresponding increase to additional paid in capital of $23.0 million during the quarter ending March 31, 2019. The stock compensation charge is included in other underwriting expenses in the Company’s consolidated statements of income and comprehensive income.
2019 Equity Incentive Plan
On April 16, 2019, the Company’s 2019 Equity Incentive Plan (the 2019 Plan) became effective. The 2019 Plan provides for the grant of stock options, stock appreciation rights, restricted stock, restricted stock units (RSUs), performance shares and units, and other cash-based or share-based awards. In addition, the 2019 Plan contains a mechanism through which the Company may adopt a deferred compensation arrangement in the future.
A total of 2,400,000 shares of common stock are initially authorized and reserved for issuance under the 2019 Plan. This reserve will automatically increase on January 1, 2020 and each subsequent anniversary through 2029, by an amount equal to the smaller of: 3% of the number of shares of common stock issued and outstanding on the immediately preceding December 31, or an amount determined by the board of directors.
Stock Options
Recipients of stock options can purchase shares of the Company’s common stock at a price equal to the stock’s fair market value on the grant date, determined by the closing price of the Company's common stock on the grant date. Stock options vest over a two or four year period with 25% or 50% vesting on the first anniversary of the grant date and the remainder vesting monthly over the remaining period, subject to continued employment. Stock options expire ten years after the grant date.
The following table summarizes stock option transactions for the 2019 Plan for the year ended December 31, 2019:
Weighted average
remaining
Aggregate
Number of
Weighted-average
contractual term
intrinsic value
shares
exercise price
(in years)
(in thousands)
Outstanding at December 31, 2018
—
$
—
Options granted
1,058,966
17.03
Options exercised
—
—
Options canceled
(12,593)
15.00
Outstanding at December 31, 2019
1,046,373
$
$
35,039
Vested and Exercisable at December 31, 2019
—
$
—
—
$
—
As of December 31, 2019, the Company had approximately $3.2 million of total unrecognized stock-based compensation expense related to stock options expected to be recognized over a weighted-average period of 2.28 years.
The fair value of each option granted was estimated on the grant date using the Black-Scholes option pricing model with the following assumptions:
Risk free rate of return (1)
1.59% - 2.45%
Expected share price volatility (2)
18.12% - 18.45%
Expected life in years (3)
5.64 - 6.08 years
Dividend yield (4)
(1)
Determined based on the U.S. Treasury yield in effect at the time of the grant for zero-coupon U.S. Treasury notes with remaining terms similar to the expected term of the options.
(2)
Determined based on analysis of the volatility of a peer group of publicly traded companies.
(3)
Determined using the “simplified method” for estimating the expected option life, which is the average of the weighted-average vesting period and contractual term of the option as the Company does not have sufficient historical exercise data to provide a reasonable basis upon which to estimate expected term due to the limited period of time its common stock has been publicly traded.
(4)
Determined to be zero as the Company does not currently plan to issue dividends.
Restricted Stock Units
Restricted stock units are valued on their date of grant and will vest on the first anniversary of the grant date. The fair value of RSUs is determined by the closing price of the Company's common stock on the grant date.
The following table summarizes RSU transactions for the 2019 Plan for the year ended December 31, 2019:
Weighted-average
Number of
grant date
shares
fair value
Non vested outstanding at December 31, 2018
—
$
—
Granted
6,066
16.49
Vested
—
—
Forfeited
—
—
Non vested outstanding at December 31, 2019
6,066
$
16.49
As of December 31, 2019, the Company had approximately $0.1 million of total unrecognized stock-based compensation expense related to RSUs expected to be recognized over a weighted-average period of 0.31 years.
2019 Employee Stock Purchase Plan
On April 16, 2019, the Company's 2019 Employee Stock Purchase Plan (the 2019 ESPP) became effective. A total of 240,000 shares of common stock are initially authorized and reserved for issuance under the 2019 ESPP. In addition, the 2019 ESPP provides for annual increases in the number of shares available for issuance on January 1, 2020 and each subsequent anniversary through 2029, equal to the smaller of 240,000 shares of the Company’s common stock or such other amount as may be determined by the board of directors.
Under the 2019 ESPP purchases of common stock occur through employee participation in discrete offering periods. In each discrete offering period, employee funds are withheld and stock purchases occur upon the conclusion of the offering period. The first discrete offering period has not concluded as of December 31, 2019 and the Company did not issue any shares of common stock pursuant to the 2019 ESPP during the year ended December 31, 2019.</t>
  </si>
  <si>
    <t>Net Income Per Share</t>
  </si>
  <si>
    <t>19. Net Income Per Share
The following table sets forth the computation of net income per share of common stock:
Year ended December 31,
2019
2018
2017
(in thousands, except shares and per share data)
Net income
$
10,621
$
18,219
$
3,783
Weighted average common shares outstanding:
Basic
21,501,541
17,000,000
17,000,000
Common Share equivalents
333,393
—
—
Diluted
21,834,934
17,000,000
17,000,000
Earnings per share:
Basic
$
0.49
$
1.07
$
0.22
Diluted
$
0.49
$
1.07
$
0.22
Common share equivalents relate to outstanding shares under the 2019 Plan and unpurchased shares under the 2019 ESPP.</t>
  </si>
  <si>
    <t>Underwriting Information</t>
  </si>
  <si>
    <t>20. Underwriting Information
The Company has a single reportable segment and offers primarily earthquake, wind, and flood insurance products. Gross written premiums (GWP) by product are presented below:
Year Ended December 31,
2019
2018
2017
($ in thousands)
% of
% of
% of
Amount
GWP
Amount
GWP
Amount
GWP
Product
Residential Earthquake
$
130,473
51.8
%
$
81,679
%
$
57,328
%
Commercial Earthquake
38,741
15.4
%
20,946
%
23,079
%
Specialty Homeowners
32,788
13.0
%
27,680
%
26,516
%
Commercial All Risk
30,358
12.0
%
14,338
%
7,321
%
Hawaii Hurricane
10,764
4.3
%
8,128
%
5,323
%
Residential Flood
5,216
2.1
%
2,120
%
667
%
Other
3,621
1.4
%
—
—
%
—
—
%
Total Gross Written Premiums
$
251,961
100.0
%
$
154,891
%
$
120,234
%
Gross Written premiums by state are as follows:
Year Ended December 31,
2019
2018
2017
($ in thousands)
% of
% of
% of
Amount
GWP
Amount
GWP
Amount
GWP
State
California
$
141,743
56.3
%
$
82,119
%
$
64,231
%
Texas
44,087
17.5
%
32,568
%
29,273
%
Hawaii
11,851
4.7
%
8,128
%
5,323
%
Washington
9,607
3.8
%
5,658
%
2,803
%
Oregon
7,396
2.9
%
5,286
%
4,250
%
South Carolina
6,185
2.5
%
3,208
%
1,706
%
Illinois
4,896
1.9
%
4,403
%
4,854
%
Mississippi
4,769
1.9
%
2,585
%
982
%
Other
21,427
8.5
%
10,936
%
6,812
%
Total Gross Written Premiums
$
251,961
100.0
%
$
154,891
%
$
120,234
%
The Company distributes a significant portion of its Residential Earthquake, Commercial Earthquake, Specialty Homeowners and Hawaii Hurricane products through longstanding relationships with two program administrators. Each of the four products managed by the program administrators operates as a separate program that is governed by an independent, separately negotiated agreement with unique terms and conditions, including geographic scope, key men provisions, economics and exclusivity. These programs also feature separate managerial oversight and leadership, policy administration systems and retail agents originating policies. In total, these four programs accounted for $148.6 million or 59.0% of the Company’s gross written premiums for the year ended December 31, 2019, $104.9 million or 67.7% of the Company’s gross written premiums for the year ended December 31, 2018 and $85.8 million or 71.3% of the Company’s gross written premiums for the year ended December 31, 2017.</t>
  </si>
  <si>
    <t>Selected Quarterly Financial Data (unaudited)</t>
  </si>
  <si>
    <t xml:space="preserve">21. Selected Quarterly Financial Data (unaudited)
The following is a summary of the Company’s unaudited quarterly results of operations:
2019 Quarter
2019
First
Second
Third
Fourth
Year
($ in thousands, except per share data)
Gross written premiums
$
54,031
$
58,346
$
66,242
$
73,342
$
251,961
Total revenues
22,307
25,905
30,461
34,623
113,296
Net income (loss)
(14,411)
6,698
7,454
10,880
10,621
Comprehensive income (loss)
(12,224)
9,996
8,428
9,670
15,870
Earnings per share (1):
Basic
$
(0.85)
$
0.30
$
0.32
$
$
0.49
Diluted
$
(0.85)
$
0.30
$
0.31
$
$
0.49
2018 Quarter
2018
First
Second
Third
Fourth
Year
($ in thousands, except per share data)
Gross written premiums (2)
$
34,013
$
37,342
$
39,994
$
43,542
$
154,891
Total revenues
18,523
19,892
18,916
15,640
72,971
Net income
5,592
6,934
1,566
4,127
18,219
Comprehensive income
4,693
6,843
1,257
5,085
17,878
Earnings per share (1):
Basic
$
0.33
$
0.41
$
0.09
$
$
Diluted
$
0.33
$
0.41
$
0.09
$
$
(1)
Due to differences in weighted average common shares outstanding between periods, quarterly earnings per share may not add up to the totals reported for the full year.
(2)
The first quarter 2018 gross written premiums shown above differs by an immaterial amount versus the amount reported in our first quarter 10-Q due to a subsequent reclassification between gross written premiums and policy fees. </t>
  </si>
  <si>
    <t>Subsequent Events</t>
  </si>
  <si>
    <t>22. Subsequent Events
On January 9, 2020, the Company and certain selling stockholders completed the January 2020 Secondary Offering of 5,750,000 shares of common stock at a public offering price of $49.00 per share. Of the 5,750,000 shares sold, 750,000 represented the underwriters’ exercise of their option to purchase additional shares. The offering was comprised of 5,000,000 shares sold by certain selling stockholders and 750,000 shares sold by the Company. The Company’s net proceeds from the January 2020 Secondary Offering were approximately $35.4 million, after deducting underwriting discounts and commissions and offering costs.</t>
  </si>
  <si>
    <t>Schedule II</t>
  </si>
  <si>
    <t>Schedule II
Palomar Holdings, Inc. and Subsidiaries
Balance Sheets (Parent Company)
(In Thousands, except shares and par value data)
December 31,
December 31,
2019
2018
Assets
Investments:
Fixed maturity securities available for sale, at fair value (amortized cost: $28,413 in 2019, $11,668 in 2018)
$
29,120
$
11,581
Equity Securities, at fair value: (cost: $1,661 in 2019, $1,656 in 2018)
1,696
1,658
Total investments
30,816
13,239
Cash and cash equivalents
1,654
540
Accrued investment income
126
67
Prepaid expenses and other assets
36
—
Investment in subsidiaries
189,313
82,446
Total assets
$
221,945
$
96,292
Liabilities and Stockholders' equity
Liabilities:
Accounts payable and other liabilities
$
268
$
—
Federal income tax payable
1,122
—
Deferred tax liabilities
1,999
—
Total liabilities
3,389
—
Stockholders' equity:
Preferred stock, $0.0001 par value, 5,000,000 and 0 shares authorized as of December 31, 2019 and December 31, 2018, respectively, 0 shares issued and outstanding as of December 31, 2019 and December 31, 2018
—
—
Common stock, $0.0001 par value, 500,000,000 shares authorized, 23,468,750 and 17,000,000 shares issued and outstanding as of December 31, 2019 and December 31, 2018, respectively
2
2
Additional paid‑in capital
180,012
68,498
Accumulated other comprehensive (loss) income
4,686
(563)
Retained earnings
33,856
28,355
Total stockholders' equity
218,556
96,292
Total liabilities and stockholders' equity
$
221,945
$
96,292
See accompanying notes.
Schedule II
Palomar Holdings, Inc. and Subsidiaries
Statements of Income (Parent Company)
(In Thousands)
Year Ended December 31,
2019
2018
2017
Net investment income
$
1,039
$
61
$
—
Net realized and unrealized losses on investments
131
(2)
—
Operating expenses
8
—
—
Income before income taxes
1,178
59
—
Income tax expense
7,441
—
—
Income (loss) before equity in net income of subsidiaries
(6,263)
59
—
Equity in net income of subsidiaries
16,884
18,160
3,783
Net income
10,621
18,219
3,783
Other comprehensive income:
Net unrealized losses on securities available for sale
708
(87)
—
Equity in other comprehensive income of subsidiaries, net of taxes
4,541
(254)
1,522
Total comprehensive income
$
15,870
$
17,878
$
5,305
See accompanying notes.
Schedule II
Palomar Holdings, Inc. and Subsidiaries
Statements of Cash Flows (Parent Company)
(In Thousands)
Year Ended December 31,
2019
2018
2017
Operating activities
Net income
$
10,621
$
18,219
$
3,783
Adjustments to reconcile net income to net cash provided by operating activities:
Equity in undistributed earnings of subsidiaries
(16,884)
(18,160)
(3,783)
Net realized and unrealized losses on investments
(131)
2
—
Amortization of premium on fixed maturity securities
114
—
—
Deferred income tax expense
646
—
—
Other
—
546
—
Changes in operating assets and liabilities:
4,202
(67)
—
Net cash (used in) provided by operating activities
(1,432)
540
—
Investing activities
Purchases of fixed maturity securities
(73,901)
—
—
Cash received from subsidiary
226
—
—
Sales and maturities of fixed maturity securities
13,930
—
—
Net cash used in investing activities
(59,745)
—
—
Financing activities
Proceeds from initial public offering, net of offering costs
87,411
—
—
Redemption of Floating Rate Notes
(20,000)
—
—
Distribution to stockholder
(5,120)
—
—
Net cash provided by financing activities
62,291
—
—
Net increase in cash and cash equivalents
1,114
540
—
Cash and cash equivalents at beginning of period
540
—
—
Cash and cash equivalents at end of period
$
1,654
$
540
$
—
Supplementary cash flow information:
Cash paid for income taxes
$
5,645
$
—
$
—
See accompanying notes.
Schedule II
1.
Organization
Palomar Holdings, Inc. (the Company), is an insurance holding company that was incorporated in Delaware in March 2019. Prior to incorporation in Delaware, the Company was known as GC Palomar Holdings (GCPH), which was a Cayman Islands incorporated insurance holding company formed on October 4, 2013 when GC Palomar Investor LP (GCPI) acquired control of GCPH.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Estimates and Assumptions
Preparation of the financial statements in conformity with GAAP requires management to make estimates and assumptions that affect the amounts reported in the financial statements and accompanying disclosures. Those estimates are inherently subject to change, and actual results may ultimately differ from those estimates.</t>
  </si>
  <si>
    <t>Schedule V - Valuation and Qualifying Accounts</t>
  </si>
  <si>
    <t>Valuation and Qualifying Accounts</t>
  </si>
  <si>
    <t>Schedule V
Palomar Holdings, Inc. and Subsidiaries
Valuation and Qualifying Accounts
Additions
Deductions
Balance at
Amounts
Amounts
Balance at
Beginning
Charged to
Written
End of
(in thousands)
of Period
Expense
Off
Period
Year Ended December 31, 2019
Valuation Allowance for deferred tax assets
$
1,677
$
—
$
(1,603)
$
74
Year Ended December 31, 2018
Valuation Allowance for deferred tax assets
$
947
$
730
$
—
$
1,677</t>
  </si>
  <si>
    <t>Significant Accounting Policies (Policies)</t>
  </si>
  <si>
    <t>Summary of Operations</t>
  </si>
  <si>
    <t>Summary of Operations
Palomar Holdings, Inc. (the Company), is an insurance holding company that was incorporated in Delaware in March 2019. Prior to incorporation in Delaware, the Company was known as GC Palomar Holdings (GCPH), which was a Cayman Islands incorporated insurance holding company formed on October 4, 2013 when GC Palomar Investor LP (GCPI) acquired control of GCPH. The Company and its wholly owned subsidiaries include Palomar Insurance Holdings, Inc. (PIH), which wholly owns Palomar Specialty Insurance Company (PSIC), Prospect General Insurance Agency, Inc. (PGIA), and Palomar Specialty Reinsurance Company Bermuda Ltd. (PSRE). On February 12, 2014, GCPH through PIH acquired PSIC from Pacific Indemnity Company in a stock purchase transaction.
PSIC is a property and casualty insurance company domiciled in the state of Oregon. The Company’s core focus is on the residential and commercial earthquake markets in earthquake‑exposed states such as California, Oregon, Washington, and states with exposure to the New Madrid Seismic Zone. In 2015, PSIC expanded into broader geographic regions and perils, to include Hawaii residential hurricane and Texas specialty homeowners products. In 2016, PSIC began a commercial all risk insurance program which covers commercial property primarily in southeastern wind‑exposed states. PSIC is licensed to underwrite insurance on an admitted basis in 27 states in the United States, as of December 31, 2019, mainly through managing general insurance agencies, wholesale brokers, and independent agents.
PGIA is a property and casualty general insurance agency for PSIC and unaffiliated insurance carriers. As a general insurance agency, PGIA assists in developing insurance products, underwriting insurance policies, and receiving and disbursing funds from premium and loss transactions under contracts on behalf of insurance companies. PGIA earns commissions from the product development, marketing, and servicing of the insurance companies’ programs. PGIA also earns fee income from policyholder transactions.
PSRE is a Bermuda captive reinsurance company that reinsures earthquake and Hawaii Hurricane premium on a quota share basis exclusively for PSIC.
The Company operates as an insurance holding company system and is subject to the insurance holding company laws of the State of Oregon, the state in which PSIC is domiciled. The Company is also commercially domiciled in California and, as a result, subject to the insurance holding company laws of that state. These statutes require that each insurance company in the system register with the insurance department of its state of domicile and furnish information concerning the operations of companies within the holding company system that may materially affect the operations, management or financial condition of the insurers within the system and domiciled in that state.
The Company’s chief operating decision‑maker is the Chief Executive Officer. While the chief decision‑maker monitors the revenue streams of the various products and services, operations are managed, resources are allocated, and financial performance is evaluated on a Company‑wide basis. The Company has a single operating segment, the property and casualty insurance business.</t>
  </si>
  <si>
    <t>Basis of Presentation</t>
  </si>
  <si>
    <t>Basis of Presentation
The accompanying consolidated financial statements have been prepared in accordance with U.S. generally accepted accounting principles (GAAP) and include the accounts of the Company and its wholly‑owned subsidiaries. All intercompany balances and transactions have been eliminated in consolidation.</t>
  </si>
  <si>
    <t>Stock Split</t>
  </si>
  <si>
    <t>Stock Split
On March 15, 2019, the Company effected a 17,000,000 for one forward stock split in conjunction with domestication in the United States. All share and per share information included in the accompanying consolidated financial statements and notes to the consolidated financial statements have been retroactively adjusted to reflect the stock split for the Company’s common stock for all periods presented.
Initial Public Offering (IPO)
On April 22, 2019, the Company completed its IPO with the sale of 6,468,750 shares of common stock at a price to the public of $15.00 per share, including 843,750 shares sold upon the exercise in full of the underwriter’s option to purchase additional shares. After underwriter discounts and commissions and offering expenses, net proceeds from the IPO were approximately $87.4 million.</t>
  </si>
  <si>
    <t>Initial Public Offering (IPO)</t>
  </si>
  <si>
    <t>Initial Public Offering (IPO)
On April 22, 2019, the Company completed its IPO with the sale of 6,468,750 shares of common stock at a price to the public of $15.00 per share, including 843,750 shares sold upon the exercise in full of the underwriter’s option to purchase additional shares. After underwriter discounts and commissions and offering expenses, net proceeds from the IPO were approximately $87.4 million.</t>
  </si>
  <si>
    <t>Use of Estimates</t>
  </si>
  <si>
    <t>Use of Estimates
The preparation of financial statements of insurance companies requires management to make estimates and assumptions that affect amounts reported in the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solidated financial statements include, but are not limited to, reserves for losses and loss adjustment expenses, reinsurance recoverables on unpaid losses, and the fair values of investments.</t>
  </si>
  <si>
    <t>Cash and Cash Equivalents</t>
  </si>
  <si>
    <t>Cash and Cash Equivalents
Cash and cash equivalents include time deposits and marketable securities with original maturities of three months or less at acquisition and are stated at cost, which approximates fair value. The Company maintains cash balances in federally insured financial institutions.</t>
  </si>
  <si>
    <t>Restricted Cash</t>
  </si>
  <si>
    <t>Restricted Cash
Restricted cash includes cash on deposit with reinsurance carriers. Restricted cash also includes cash held in a fiduciary capacity for the benefit of third-party insurance carriers.</t>
  </si>
  <si>
    <t>Deferred Offering Costs</t>
  </si>
  <si>
    <t xml:space="preserve">Deferred Offering Costs
Deferred offering costs, which consist of direct incremental legal and accounting fees relating to the Company's April 2019 initial public offering (IPO), were capitalized as incurred. The deferred offering costs were offset against the IPO proceeds upon the consummation of the offering. Deferred offering costs were $1.1 million at December 31, 2018 and are classified as Prepaid expenses and other assets on the Company's consolidated balance sheet. </t>
  </si>
  <si>
    <t>Investments
All of the Company’s investments in fixed maturity securities are classified as available‑for‑sale and are carried at fair value. Unrealized gains and losses related to fixed maturity securities are included in accumulated other comprehensive income as a separate component of stockholder’s equity. Equity securities are carried at fair value with unrealized gains and losses included as a component of net income on the Company’s consolidated statement of income. Prior to 2018, unrealized gains and losses on equity securities were included in accumulated other comprehensive income as a separate component of stockholders’ equity.
Premiums and discounts on mortgage‑backed securities and asset‑backed securities are amortized or accrued using the prospective method which considers anticipated prepayments at the date of purchase. To the extent that the estimated lives of such securities change as a result of changes in estimated prepayment rates, the adjustments are included in net investment income using the prospective method.
Investment income consists primarily of interest and dividends. Interest income is recognized on an accrual basis. Dividend income is recognized on the ex‑dividend date. Net investment income represents investment income, net of expenses.
Other‑than‑temporary declines in fair value of fixed maturity securities are evaluated for amounts considered credit losses by comparing the expected present value of cash flows to be collected to the amortized cost. Once the amount of other‑than‑temporary impairment (OTTI) related to the credit loss is determined, the unrealized loss is then bifurcated into the credit‑related loss and the loss related to all other factors. The credit‑related OTTI loss is recognized as a realized loss in the statement of income and comprehensive income and the cost basis of the security is reduced. The OTTI related to other factors remain in accumulated other comprehensive income. Before 2018, other‑than‑temporary declines in the fair value of equity securities would have been recorded as realized losses in the consolidated statement of income and comprehensive income and the cost basis of the security would have been reduced (see Note 3).
The Company uses the specific‑identification method to determine the cost of fixed maturity securities sold and the first‑in, first‑out method for lots of equity securities sold.</t>
  </si>
  <si>
    <t>Fair Value</t>
  </si>
  <si>
    <t>Fair Value
Fair value is defined as the price that the Company would receive upon selling an investment in an orderly transaction to an independent buyer in the principal or most advantageous market of the investment.
The three‑tier hierarchy of inputs is summarized in the three broad levels listed below:
Level 1—Unadjusted quoted prices are available in active markets for identical investments as of the reporting date.
Level 2—Pricing inputs are quoted prices for similar investments in active markets; quoted prices for identical or similar investments in inactive markets; or valuations based on models where the significant inputs are observable or can be corroborated by observable market data.
Level 3—Pricing inputs into models are unobservable for the investment. The unobservable inputs require significant management judgment or estimation.
To measure fair value, the Company obtains quoted market prices for its investment securities from its outside investment managers. If a quoted market price is not available, the Company uses prices of similar securities. The fair values obtained from the outside investment managers are reviewed for reasonableness and any discrepancies are investigated for final valuation.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of the hierarchy.
The fair value of the Company’s investments in equity securities is based on quoted prices available in active markets and classified and disclosed in Level 1 of the hierarchy.</t>
  </si>
  <si>
    <t>Concentration of Credit Risk</t>
  </si>
  <si>
    <t>Concentration of Credit Risk
Financial instruments which potentially subject the Company to concentrations of credit risk consist principally of cash and cash equivalents, fixed maturity securities and reinsurance recoverables. The Company places its cash and cash equivalents with high credit quality financial institutions and its fixed maturity securities in securities of the U.S. government, U.S. government agencies, and high credit quality issuers of debt securities. The Company evaluates the financial condition of its reinsurers and reinsures its business with highly rated reinsurers and sometimes requires letters of credit or retains funds from reinsurers (see Note 9).</t>
  </si>
  <si>
    <t>Premiums Receivable</t>
  </si>
  <si>
    <t>Premiums Receivable
Premiums receivable are carried at face value net of any allowance for doubtful accounts which approximates fair value. If necessary, the Company records an allowance for doubtful accounts in an amount approximating anticipated losses. Individual uncollectible accounts are written off against the allowance when collection of the individual accounts is not reasonably assured. No allowance for doubtful accounts was required at December 31, 2019 or 2018.</t>
  </si>
  <si>
    <t>Deferred Policy Acquisition Costs</t>
  </si>
  <si>
    <t>Deferred Policy Acquisition Costs
The costs of successfully acquiring new business, principally commission expense and premium taxes, are deferred and amortized over the unexpired terms of the policies in force.</t>
  </si>
  <si>
    <t>Premiums Earned</t>
  </si>
  <si>
    <t>Premiums Earned
Gross premiums written are recorded at policy inception and are earned as revenue ratably over the term of the respective policies. Premiums written not yet recognized as revenue are reflected as unearned premiums on the balance sheet, or as advanced premiums if received prior to the policy effective date. Premiums written but not yet received are recognized as premiums receivable. Premiums receivable are presented on the consolidated balance sheets net of estimated uncollectible amounts. Based on management’s review no allowance for bad debt was required at December 31, 2019 and 2018.
A premium deficiency is recognized if the sum of expected losses and loss adjustment expenses,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t December 31, 2019 or 2018.</t>
  </si>
  <si>
    <t>Commission and Other Income</t>
  </si>
  <si>
    <t>Commission and Other Income
Commission and other income is comprised of commissions earned on policies where the Company has no exposure to underlying risk and fees earned in conjunction with underwriting policies. Commission and fee income is earned at the time the policy is written.</t>
  </si>
  <si>
    <t>Property and Equipment
Property and equipment are capitalized and carried at cost less accumulated depreciation. Depreciation for property and equipment is calculated on a straight‑line basis using useful lives of 3 to 5 years. Leasehold improvements and other fixed assets are capitalized and depreciated over the useful lives of the properties and equipment. Expenditures for maintenance and repairs are charged to operations as incurred. Upon disposition, the asset cost and related depreciation are removed from the accounts and the resulting gain or loss is included in the Company’s results of operations.</t>
  </si>
  <si>
    <t xml:space="preserve">Capitalized Software
Costs associated with the implementation of certain internal systems are capitalized and carried at capitalized cost less accumulated amortization and are included as a component of prepaid expenses and other assets on the Company’s consolidated balance sheet. Costs capitalized include internal personnel costs, external developer costs, and interest. The implementation costs relate to systems built on software which the Company purchases under a cloud computing arrangement and accounts for as a service contract. As such, capitalized costs are amortized over the term of the service contract, which currently ends in December 2024. </t>
  </si>
  <si>
    <t>Intangible Assets</t>
  </si>
  <si>
    <t>Intangible Assets
Upon acquisition, the entire PSIC purchase price was allocated to separately identifiable indefinite lived intangible assets. The Company acquired seven state licenses in the acquisition to which $0.7 million was allocated. Indefinite lived intangible assets are initially recognized and measured at fair value; intangible assets are subsequently evaluated for impairment annually or more frequently if circumstances warrant it. No impairments of intangible assets were recognized for the years ended December 31, 2019, 2018 or 2017.</t>
  </si>
  <si>
    <t>Impairment of Long-Lived Assets</t>
  </si>
  <si>
    <t>Impairment of Long‑Lived Assets
Long‑lived assets with finite lives are tested for impairment whenever recognized events or changes in circumstances indicate the carrying value of these assets may not be recoverable. If indicators of impairment are present, the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is assessment is based on the carrying amount of the asset or asset group at the date it is tested for recoverability. An impairment loss is measured as the amount by which the carrying amount of a long‑lived asset or asset group exceeds its fair value. No impairments of long‑lived assets were recognized for the years ended December 31, 2019, 2018 and 2017.</t>
  </si>
  <si>
    <t>Reserve for Losses and Loss Adjustment Expenses
The reserve for unpaid losses and loss adjustment expenses includes estimates for unpaid claims and claim adjustment expenses on reported losses and estimates of losses incurred but not reported (IBNR), net of salvage and subrogation recoveries. The liability is based on individual claims, case reserves and other estimates reported by policyholders, as well as management estimates of ultimate losses and loss adjustment expenses. Inherent in the estimates of ultimate losses and loss adjustment expenses are expected trends in claims severity and frequency and other factors that could vary significantly as claims are settled.
The Company’s estimates of ultimate losses and loss adjustment expenses are based in part upon the estimation of claims resulting from natural disasters such as hurricanes and earthquakes. Estimation by management of the ultimate losses and loss adjustment expenses resulting from catastrophic events is inherently difficult because of the potential severity of property catastrophe claims. Therefore, the Company uses both proprietary and commercially available models, as well as historic claims experience, for purposes of providing an estimate of ultimate losses and loss adjustment expenses.
For other difficult estimates of ultimate losses and loss adjustment expenses, the Company utilizes historical severity data that may be immature and subject to significant variation, in addition to using loss development methods based on paid and reported losses. For these estimates, industry data may also be utilized.
Ultimate losses and loss adjustment expenses may vary materially from the amounts provided in the consolidated financial statements. Estimates of unpaid losses and loss adjustment expenses are reviewed regularly and, as experience develops and new information becomes known, the liabilities are adjusted as necessary. Such adjustments, if any, are reflected in operations in the period in which they become known and are accounted for as changes in estimates. The Company does not discount its liability for unpaid losses and loss adjustment expenses.
The Company does not write insurance policies covering toxic clean‑up, asbestos‑related illness or other environmental remediation exposures.</t>
  </si>
  <si>
    <t>Reinsurance
The Company purchases excess of loss and quota share reinsurance to protect it against the impact of losses. Reinsurance premiums, commissions, ceded unearned premiums are accounted for on bases consistent with the underlying terms of the reinsurance contracts and in proportion to the amount of insurance protection provided. The Company receives ceding commissions in connection with certain ceded reinsurance. The ceding commissions are capitalized and amortized as a reduction of underwriting, acquisition and insurance expenses. Amounts applicable to prepaid reinsurance premiums are reported as assets in the accompanying consolidated balance sheets.
Reinsurance recoverables represent paid losses and loss adjustment expenses and reserves for unpaid losses and loss adjustment expenses ceded to reinsurers that are subject to reimbursement under reinsurance treaties. Premiums earned and losses and loss adjustment expenses incurred are stated in the accompanying consolidated statements of income and comprehensive income net of amounts ceded to reinsurers.</t>
  </si>
  <si>
    <t>Income Taxes
The Company is taxed as a property/casualty insurer for federal income tax purpos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established when necessary to reduce deferred tax assets to the amount expected to be realized.
The Company recognizes the tax benefit of uncertain tax positions where the position is more likely than not to be sustained assuming examination by taxing authorities. Based on its evaluation for the tax years ended December 31, 2019 and 2018, the Company has concluded that there are no significant uncertain tax positions requiring recognition in its financial statements. The Company recognizes interest and penalties related to uncertain tax positions, if any, as a component of income tax expense. The Company has not been assessed interest or penalties by any major tax jurisdictions for the respective tax years ended December 31, 2019, 2018, and 2017.</t>
  </si>
  <si>
    <t>Earnings Per Share</t>
  </si>
  <si>
    <t>Earnings Per Share
Basic earnings per share is calculated by dividing net income by the weighted‑average common shares outstanding for the period. Diluted earnings per share reflects the dilution which could occur if equity-based awards are converted into common share equivalents as calculated using the treasury stock method. When inclusion of additional common share equivalents increases the earnings per share or reduces the loss per share, the effect on earnings per share is anti-dilutive, and the diluted net earnings or net loss per share is computed excluding these common share equivalents.</t>
  </si>
  <si>
    <t>Recent Accounting Pronouncements</t>
  </si>
  <si>
    <t>Recent Accounting Pronouncements
The Company currently qualifies as an emerging growth company (“EGC”)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is currently electing to adopt new or revised accounting guidance within the same time period as private companies, unless, as indicated below, management determines it is preferable to take advantage of early adoption provisions offered within the applicable guidance. If the Company ceases to be an EGC, it will no longer have the option to adopt guidance within the same time periods as private companies.
Recently adopted accounting pronouncements
In January 2016, the FASB issued “ASU 2016‑01, Financial Instruments—Overall (Subtopic 825‑10): Recognition and Measurement of Financial Assets and Financial Liabilities .” Among other things, this new guidance requires the Company’s equity investments to be measured at fair value with changes in fair value recognized in net income. Under the current guidance, equity investments are measured at fair value with changes in fair value recognized in accumulated other comprehensive income as a component of stockholder’s equity. The Company adopted this guidance on January 1, 2018 and began recognizing changes in fair value of equity securities into net income. Upon adoption, the Company made a $3.2 million cumulative‑effect adjustment to increase retained earnings and decrease accumulated other comprehensive income. In the future, this guidance will impact the Company’s results of operations, as changes in fair value of equity investments will impact net income rather than other comprehensive income. The future impact will vary depending on the volatility of the overall equity market and the amount the Company decides to invest in equity securities.
In August 2016, the FASB issued “ASU 2016‑15, Statement of Cash Flows (Topic 230): Classification of Certain Cash Receipts and Cash Payments” , in order to reduce diversity in the presentation and classification of certain cash receipts and cash payments on the statement of cash flows. The Company adopted this guidance on January 1, 2018. The adoption of this guidance did not have an impact on the Company’s consolidated financial statements.
In May 2014, the FASB issued “ASU 2014-09, Revenue from Contracts with Customers (Topic 606).” This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recognizes revenue when it transfers promised goods or services to customers in an amount that reflects the consideration to which the company expects to be entitled in exchange for those goods or services. Judgments required in adopting this update included identifying performance obligations in the contract, estimating the amount of variable consideration to include in the transaction price and allocating the transaction price to each separate performance obligation.
Nearly all the Company’s consolidated revenue is outside the scope of Topic 606 except for the commission and fee income that the Company's 100% owned insurance agency earns from third-party insurers, which was $1.4 for each of the years ended December 31, 2019 and 2018.
Effective January 1, 2019, the Company adopted Topic 606 using the modified retrospective transition method. The application of the key aspects of Topic 606 to the in-scope transactions resulted in recognition of revenues and related expenses consistent with the previous revenue guidance. Adoption had no impact on the Company’s reported fee income or expense and there was no cumulative effect of initially applying the guidance.
Recently issued accounting pronouncements not yet adopted
In February 2016, the FASB issued new guidance for accounting for leases, “ASU 2016‑02, Leases (Topic 842) .” Under current guidance, leases are only included on the balance sheet if the criteria to classify the agreement as a capital lease are met. This update will require the recognition of a right‑of‑use asset and a corresponding lease liability, discounted to the present value, for all leases that extend beyond 12 months.
This guidance was subsequently amended multiple times an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requires a modified retrospective adoption, applying the new standard to all leases existing at the date of initial application, with early adoption permitted. An entity may choose to use the standard’s effective date, rather than the beginning of the earliest comparative period presented, as the date of initial application. An entity would record the effects of initially applying the new guidance as a cumulative‑effect adjustment to retained earnings. Consequently, an entity’s reporting for the comparative periods presented in the year of adoption would continue to be in accordance with the current guidance, including the current disclosure requirements.
To facilitate transition, the new guidance includes a package of practical expedients that entities may elect to apply on adoption. The package of practical expedients relates to the identification and classification of leases and initial direct costs for leases that commenced before the effective date. The new guidance also includes a practical expedient permitting the use of hindsight in evaluating lessee options to extend or terminate a lease or to purchase the underlying asset.
Under the Company’s current status as an EGC, this update will be effective for annual reporting periods beginning after December 15, 2020, and interim reporting periods within fiscal years beginning after December 31, 2021 with early adoption permitted. The Company is currently evaluating the impact that this new guidance will have on its consolidated financial statements.
In June 2016, the FASB issued “ASU 2016‑13, Financial Instruments—Credit Losses (Topic 326): Measurement of Credit Losses on Financial Instruments .” Current guidance delays the recognition of credit losses until it is probable a loss has been incurred. This updated guidance will require financial assets measured at amortized cos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In 2019, the FASB issued amendments to this guidance which provide an option to irrevocably elect to measure certain individual financial assets at fair value instead of amortized cost and provide additional clarification and implementation guidance.
Under the Company’s current status as an EGC , this update and its amendments will be effective for annual reporting periods beginning after December 15, 2022, including interim periods within those fiscal years. Early adoption is permitted, but not before annual reporting periods beginning on or after December 15, 2018. The Company is currently evaluating the impact that this new guidance will have on its consolidated financial statements.
In August 2018, the FASB issued “ASU 2018‑13, Fair Value Measurement (Topic 820): Disclosure Framework—Changes to the Disclosure Requirements for Fair Value Measurement . Among other things, this new guidance eliminates the need to disclose transfers between Level 1 and Level 2 of the fair value hierarchy, changes the policy for timing of transfers and the valuation processes for Level 3 fair value measurements and includes requirements to disclose quantitative information about Level 3 measurements. This new guidance will be effective for annual and interim reporting periods beginning after December 15, 2019. The Company adopted this guidance on January 1, 2020 and adoption did not have an impact on the Company’s consolidated financial statements. The Company will continue to monitor the composition of its investment portfolio and will make appropriate disclosures based on this guidance.</t>
  </si>
  <si>
    <t>Investments (Tables)</t>
  </si>
  <si>
    <t>Schedule of available-for-sale investments</t>
  </si>
  <si>
    <t>Gross
Gross
Amortized
Unrealized
Unrealized
Fair
December 31, 2019
Cost or Cost
Gains
Losses
Value
(in thousands)
Fixed maturities:
U.S. Governments
$
13,371
$
321
$
(13)
$
13,679
States, territories, and possessions
2,298
147
—
2,445
Political subdivisions
1,913
29
—
1,942
Special revenue excluding mortgage/asset-backed securities
18,139
343
(46)
18,436
Industrial and miscellaneous
124,726
4,326
(39)
129,013
Mortgage/asset-backed securities
50,831
824
(19)
51,636
Total available-for-sale investments
$
211,278
$
5,990
$
(117)
$
217,151
Gross
Gross
Amortized
Unrealized
Unrealized
Fair
December 31, 2018
Cost or Cost
Gains
Losses
Value
(in thousands)
Fixed maturities:
U.S. Governments
$
15,299
$
96
$
(126)
$
15,269
States, territories, and possessions
1,227
—
(6)
1,221
Political subdivisions
825
—
(10)
815
Special revenue excluding mortgage/asset-backed securities
12,429
115
(91)
12,453
Industrial and miscellaneous
65,885
192
(951)
65,126
Mortgage/asset-backed securities
27,284
133
(81)
27,336
Total available-for-sale investments
$
122,949
$
536
$
(1,265)
$
122,220</t>
  </si>
  <si>
    <t>Schedule of aggregate fair value and gross unrealized losses</t>
  </si>
  <si>
    <t>Less Than 12 Months
More Than 12 Months
Total
Fair
Unrealized
Fair
Unrealized
Fair
Unrealized
December 31, 2019
Value
Losses
Value
Losses
Value
Losses
(in thousands)
Fixed maturity securities:
U.S. Governments
1,235
(11)
$
1,827
$
(2)
$
3,062
$
(13)
States, territories, and possessions
—
—
—
—
—
—
Political subdivisions
—
—
—
—
—
—
Special revenue excluding mortgage/asset-backed securities
3,548
(46)
—
—
3,548
(46)
Industrial and miscellaneous
6,929
(38)
188
(1)
7,117
(39)
Mortgage/asset-backed securities
7,035
(19)
182
—
7,217
(19)
Total
$
18,747
$
(114)
$
2,197
$
(3)
$
20,944
$
(117)
Less Than 12 Months
More Than 12 Months
Total
Fair
Unrealized
Fair
Unrealized
Fair
Unrealized
December 31, 2018
Value
Losses
Value
Losses
Value
Losses
(in thousands)
Fixed maturity securities:
U.S. Governments
$
1,970
$
(25)
$
6,197
$
(101)
$
8,167
$
(126)
States, territories, and possessions
719
(5)
501
(1)
1,220
(6)
Political subdivisions
264
(1)
550
(9)
814
(10)
Special revenue excluding mortgage/asset-backed securities
1,706
(14)
5,916
(77)
7,622
(91)
Industrial and miscellaneous
30,544
(556)
14,913
(395)
45,457
(951)
Mortgage/asset-backed securities
6,653
(39)
3,830
(42)
10,483
(81)
Total
$
41,856
$
(640)
$
31,907
$
(625)
$
73,763
$
(1,265)</t>
  </si>
  <si>
    <t>Schedule of contractual maturities of available-for-sale securities</t>
  </si>
  <si>
    <t>Amortized
Fair
Cost
Value
(in thousands)
Due within one year
$
9,280
$
9,299
Due after one year through five years
64,933
66,108
Due after five years through ten years
59,192
62,292
Due after ten years
27,042
27,816
Mortgage and asset-backed securities
50,831
51,636
$
211,278
$
217,151</t>
  </si>
  <si>
    <t>Schedule of change in unrealized gains (losses) of investments</t>
  </si>
  <si>
    <t>Year Ended December 31,
2019
2018
2017
(in thousands)
Change in net unrealized gains (losses)
Fixed maturities
$
6,602
$
(341)
$
(6)
Equity securities
—
—
2,232
Net (decrease) increase
$
6,602
$
(341)
$
2,226</t>
  </si>
  <si>
    <t>Schedule of net investment income</t>
  </si>
  <si>
    <t>December 31,
2019
2018
2017
(in thousands)
Interest income
$
5,894
$
3,036
$
1,916
Dividend income
424
514
514
Less: investment expense
(343)
(312)
(305)
Net investment income
$
5,975
$
3,238
$
2,125</t>
  </si>
  <si>
    <t>Schedule of net realized and unrealized investment gains and losses</t>
  </si>
  <si>
    <t>Year Ended
December 31,
2019
2018
2017
(in thousands)
Realized gains:
Gains on sales of fixed maturity securities
$
1,405
$
19
$
3
Gains on sales of equity securities
177
4,287
802
Total realized gains
1,582
4,306
805
Realized losses:
Losses on sales of fixed maturity securities
(84)
(418)
(48)
Losses on sales of equity securities
(64)
(421)
(149)
Total realized losses
(148)
(839)
(197)
Net realized investment gains (losses)
1,434
3,467
608
Net unrealized gains (losses) on equity securities
3,009
(6,036)
—
Net realized and unrealized gains (losses) on investments
$
4,443
$
(2,569)
$
608</t>
  </si>
  <si>
    <t>Fair value measurements (Tables)</t>
  </si>
  <si>
    <t>Schedule of fair value hierarchy for financial assets and liabilities</t>
  </si>
  <si>
    <t>December 31, 2019
Level 1
Level 2
Level 3
Total
(in thousands)
Assets:
Fixed maturity securities
U.S. Governments
$
—
$
13,679
$
—
$
13,679
States, territories, and possessions
—
2,445
—
2,445
Political subdivisions
—
1,942
—
1,942
Special revenue excluding mortgage/asset-backed securities
—
18,436
—
18,436
Industrial and miscellaneous
—
129,013
—
129,013
Mortgage/asset-backed securities
—
50,136
1,500
51,636
Equity securities
—
22,328
—
22,328
Cash, cash equivalents, and restricted cash
28,350
4,999
—
33,349
Total assets
$
28,350
$
242,978
$
1,500
$
272,828
December 31, 2018
Level 1
Level 2
Level 3
Total
(in thousands)
Assets:
Fixed maturity securities
U.S. Governments
$
—
$
15,269
$
—
$
15,269
States, territories, and possessions
—
1,221
—
1,221
Political subdivisions
—
815
—
815
Special revenue excluding mortgage/asset-backed securities
—
12,453
—
12,453
Industrial and miscellaneous
—
65,126
—
65,126
Mortgage/asset-backed securities
—
27,336
—
27,336
Equity securities
25,171
—
—
25,171
Cash, cash equivalents, and restricted cash
9,924
—
—
9,924
Total assets
$
35,095
$
122,220
$
—
$
157,315
Liabilities:
Long-term notes payable
$
—
$
—
$
20,000
$
20,000
Total liabilities
$
—
$
—
$
20,000
$
20,000</t>
  </si>
  <si>
    <t>Policy Acquisition Costs (Tables)</t>
  </si>
  <si>
    <t>Schedule of policy acquisition costs deferred and amortized</t>
  </si>
  <si>
    <t>December 31,
2019
2018
2017
(in thousands)
Deferred Policy Acquisition Costs:
Balance, beginning of year
$
14,052
$
15,161
$
10,654
Additions to deferred balance:
Direct commissions
59,676
36,934
27,976
Ceding commissions
(17,257)
(15,218)
(3,224)
Premium taxes
5,236
3,362
2,625
Total net additions
47,655
25,078
27,377
Amortization of net policy acquisition costs
(36,506)
(26,187)
(22,870)
Balance, end of year
$
25,201
$
14,052
$
15,161
Acquisition expenses:
Amortization of net policy acquisition costs
$
36,506
$
26,187
$
22,870
Period costs
753
2,037
2,652
Total Acquisition expenses
$
37,259
$
28,224
$
25,522</t>
  </si>
  <si>
    <t>Property and Equipment (Tables)</t>
  </si>
  <si>
    <t>Schedule of Property and Equipment</t>
  </si>
  <si>
    <t>Accumulated
Net
December 31, 2019
Cost
Depreciation
Book Value
(in thousands)
Leasehold improvements
$
879
$
(342)
$
537
Computer hardware
144
(64)
80
Office equipment and furniture
519
(291)
228
Total
$
1,542
$
(697)
$
845
Accumulated
Net
December 31, 2018
Cost
Depreciation
Book Value
(in thousands)
Leasehold improvements
$
879
$
(225)
$
654
Computer hardware
108
(51)
57
Office equipment and furniture
454
(218)
236
Total
$
1,441
$
(494)
$
947</t>
  </si>
  <si>
    <t>Capitalized Software (Tables)</t>
  </si>
  <si>
    <t>Schedule of capitalized software</t>
  </si>
  <si>
    <t>Accumulated
Net
December 31, 2019
Cost
Amortization
Book Value
(in thousands)
Capitalized Software
$
4,567
$
(669)
$
3,898
Accumulated
Net
December 31, 2018
Cost
Amortization
Book Value
(in thousands)
Capitalized Software
$
1,761
$
(33)
$
1,728</t>
  </si>
  <si>
    <t>Reserve for Losses and Loss Adjustment Expenses (Tables)</t>
  </si>
  <si>
    <t>Claims Development</t>
  </si>
  <si>
    <t>Schedule of reconciliation of the beginning and ending reserve balances for losses and LAE on a net of reinsurance basis to the gross amounts</t>
  </si>
  <si>
    <t>Year Ended December 31,
2019
2018
2017
(in thousands)
Reserve for losses and loss adjustment expenses net of reinsurance recoverables at beginning of period
$
4,165
$
4,432
$
3,336
Add: Incurred losses and loss adjustment expenses, net of reinsurance, related to:
Current year
5,774
8,165
12,257
Prior years
(181)
(1,891)
(132)
Total incurred
5,593
6,274
12,125
Deduct: Loss and loss adjustment expense payments, net of reinsurance, related to:
Current year
2,179
4,409
8,986
Prior years
3,710
2,132
2,043
Total payments
5,889
6,541
11,029
Reserve for losses and loss adjustment expense net of reinsurance recoverables at end of period
3,869
4,165
4,432
Add: Reinsurance recoverables on unpaid losses and loss adjustment expenses at end of period
12,952
11,896
13,352
Reserve for losses and loss adjustment expenses gross of reinsurance recoverables on unpaid losses and loss adjustment expenses at end of period
$
16,821
$
16,061
$
17,784</t>
  </si>
  <si>
    <t>Schedule of reconciliation of the net incurred and paid claims development tables to the liability for claims and claim adjustment expenses</t>
  </si>
  <si>
    <t>2019
(in thousands)
Net outstanding liabilities:
Homeowners’ insurance
$
562
Special property
2,112
Reinsurance- Nonproportional assumed property(1)
1,195
Reserve for losses and loss adjustment expense, net of reinsurance
3,869
Reinsurance recoverable on unpaid claims:
Homeowners’ insurance
$
4,961
Special property
7,983
Other
8
Total reinsurance recoverable on unpaid claims
12,952
Total reserve for losses and loss adjustment expenses
$
16,821
(1)
Reflects the Company’s share of Loss and Loss Adjustment Expense related to non-proportional assumed business. Gross and net reserves related to this treaty are $1.2 million and the ultimate incurred amount reflects IBNR only. The Company does not have direct access to individual claim information underlying the assumed quota arrangement. The Company does not use claim frequency information in the determination of loss reserves or for other internal purposes. Based on these considerations, the Company does not believe providing claims frequency information is practicable as it relates to this line of business .</t>
  </si>
  <si>
    <t>Homeowners’ Insurance</t>
  </si>
  <si>
    <t>Schedule of Incurred and Paid Losses and Allocated Loss Adjustment Expenses, Net of Reinsurance</t>
  </si>
  <si>
    <t>Incurred Losses and Allocated Loss Adjustment Expenses,
Net of Reinsurance Homeowners’ Insurance (in thousands)
Year Ended December 31,
Incurred but
Cumulative
Year Ended December 31,
Not Reported
Number of
Accident Year
2015(1)
2016(1)
2017(1)
2018(1)
2019
Liabilities
Claims
2015
$
2,048
$
1,785
$
1,658
$
1,636
$
1,642
$
1
381
2016
6,069
5,878
5,721
5,636
6
1,081
2017
9,354
7,418
6,630
11
2,964
2018
2,193
2,008
104
788
2019
914
257
1,060
Total
$
16,830
$
379
6,274
Cumulative Paid Losses and Allocated Loss Adjustment Expenses,
Net of Reinsurance Homeowners’ Insurance (in thousands)
Year Ended December 31,
Accident Year
2015(1)
2016(1)
2017(1)
2018(1)
2019
2015
$
860
$
1,379
$
1,523
$
1,615
$
1,634
2016
4,120
5,356
5,585
5,607
2017
7,135
7,375
6,628
2018
1,550
1,853
2019
546
Total
$
16,268
Reserve for losses and loss adjustment expense, net of reinsurance
$
562
(1)
Data presented for these calendar years is required supplementary information, which is unaudited.</t>
  </si>
  <si>
    <t>Schedule of Average Annual Percentage Payout of Incurred Claims by Age, Net of Reinsurance Homeowners’ Insurance</t>
  </si>
  <si>
    <t>Year 1
Year 2
Year 3
Year 4
Year 5
Payout percentage
74.00
%
18.08
%
0.52
%
2.99
%
1.10
%</t>
  </si>
  <si>
    <t>Special Property Insurance</t>
  </si>
  <si>
    <t>Incurred Losses and Allocated Loss Adjustment Expenses,
Net of Reinsurance Special Property Insurance (in thousands)
As of December 31, 2019
Incurred but
Cumulative
Year Ended December 31,
Not Reported
Number of
Accident Year
2015(1)
2016(1)
2017(1)
2018(1)
2019
Liabilities
Claims
2015
$
630
$
719
$
671
$
671
$
678
$
1
8
2016
1,381
1,249
1,251
1,454
—
71
2017
3,071
3,475
4,014
—
357
2018
5,970
6,095
11
526
2019
3,661
964
402
Total
$
15,902
$
976
1,364
Cumulative Paid Losses and Allocated Loss Adjustment Expenses,
Net of Reinsurance Special Property Insurance (in thousands)
Year Ended December 31,
Accident Year
2015(1)
2016(1)
2017(1)
2018(1)
2019
2015
$
265
$
438
$
586
$
626
$
666
2016
703
1,064
1,216
1,444
2017
1,967
3,344
4,011
2018
2,859
6,036
2019
1,633
Total
13,790
Reserve for losses and loss adjustment expense, net of reinsurance
2,112
(1)
Data presented for these calendar years is required supplementary information, which is unaudited.</t>
  </si>
  <si>
    <t>Year 1
Year 2
Year 3
Year 4
Year 5
Payout percentage
45.59
%
34.20
%
16.30
%
10.80
%
5.84
%</t>
  </si>
  <si>
    <t>Reinsurance (Tables)</t>
  </si>
  <si>
    <t>Schedule of effect of reinsurance on premiums written and earned and on losses and LAE incurred</t>
  </si>
  <si>
    <t>2019
2018
2017
Written
Earned
Written
Earned
Written
Earned
(in thousands)
Premiums Written and Earned:
Direct
$
220,568
$
178,536
$
144,821
$
129,071
$
112,974
$
94,799
Assumed
31,393
21,985
10,070
8,688
7,260
6,162
Ceded
(108,332)
(100,314)
(82,949)
(67,862)
(46,951)
(45,416)
Net
$
143,629
$
100,207
$
71,942
$
69,897
$
73,283
$
55,545
2019
Losses
LAE
Total
(in thousands)
Losses and LAE Incurred:
Direct
$
20,105
$
2,837
$
22,942
Assumed
1,201
34
1,235
Ceded
(16,564)
(2,020)
(18,584)
Net
$
4,742
$
851
$
5,593
2018
Losses
LAE
Total
(in thousands)
Losses and LAE Incurred:
Direct
$
12,153
$
2,113
$
14,266
Assumed
46
6
52
Ceded
(6,580)
(1,464)
(8,044)
Net
$
5,619
$
655
$
6,274
2017
Losses
LAE
Total
(in thousands)
Losses and LAE Incurred:
Direct
$
24,266
$
6,608
$
30,874
Assumed
2
—
2
Ceded
(14,651)
(4,100)
(18,751)
Net
$
9,617
$
2,508
$
12,125</t>
  </si>
  <si>
    <t>Income Taxes (Tables)</t>
  </si>
  <si>
    <t>Schedule of federal income tax expense (benefit)</t>
  </si>
  <si>
    <t>December 31,
2019
2018
2017
(in thousands)
Current
$
6,810
$
(6)
$
11
Deferred
646
—
1,134
Income tax expense (benefit)
$
7,456
$
(6)
$
1,145</t>
  </si>
  <si>
    <t>Schedule of deferred tax assets and liabilities</t>
  </si>
  <si>
    <t>December 31,
2019
2018
(in thousands)
Deferred tax assets:
Losses and LAE reserve discount
$
10
$
22
Net operating losses
74
702
Investment amortization
85
119
Unearned premiums
3,748
1,914
Capitalized organizational costs
274
304
Unrealized losses on investments
—
505
Other
390
306
Total deferred tax assets
$
4,581
$
3,872
Deferred tax liabilities:
Deferred acquisition costs
$
(4,468)
$
(2,127)
Unrealized gains on investments
(1,396)
—
Internally developed software
(640)
—
Other
(2)
(68)
Total deferred tax liabilities
(6,506)
(2,195)
Net deferred tax asset before valuation allowance
(1,925)
1,677
Valuation allowance
(74)
(1,677)
Total net deferred tax liabilities
$
(1,999)
$
—</t>
  </si>
  <si>
    <t>Schedule of effective tax rate</t>
  </si>
  <si>
    <t>Years Ended December 31,
2019
2018
2017
($ in thousands)
Expense computed at federal tax rate
$
3,802
21.00
%
$
3,825
21.00
%
$
1,675
34.00
%
Non‑U.S. group member income
—
—
%
(4,409)
(24.21)
%
(1,632)
(33.12)
%
Stock-based compensation
4,822
26.63
%
—
—
%
—
—
%
Dividend received deduction and tax‑exempt interest
(36)
(0.20)
%
(144)
(0.79)
%
(467)
(9.47)
%
Impact of tax reform
—
—
%
—
—
%
580
11.76
%
Valuation allowance
(1,677)
(9.27)
%
678
3.72
%
947
19.23
%
Other
545
3.01
%
44
0.24
%
42
0.83
%
Income tax expense (benefit)
$
7,456
41.17
%
$
(6)
0.03
%
$
1,145
23.23
%</t>
  </si>
  <si>
    <t>Capital Stock (Tables)</t>
  </si>
  <si>
    <t>Schedule of common stock reserved for future issuance</t>
  </si>
  <si>
    <t>Stock options outstanding under 2019 Equity Incentive Plan
1,046,373
Restricted stock units outstanding under 2019 Equity Incentive Plan
6,066
Shares authorized for future issuance under 2019 Equity Incentive Plan
1,347,561
Shares authorized for future issuance under 2019 Employee Stock Purchase Plan
240,000
Total
2,640,000</t>
  </si>
  <si>
    <t>Statutory financial information (Tables)</t>
  </si>
  <si>
    <t>Summary of statutory net income and statutory capital surplus</t>
  </si>
  <si>
    <t>December 31,
2019
2018
2017
(in thousands)
Statutory net income (loss)
$
(17,911)
$
9,609
$
(4,128)
Statutory capital and surplus
116,296
63,731
61,338</t>
  </si>
  <si>
    <t>Commitments and Contingencies (Tables)</t>
  </si>
  <si>
    <t>Schedule of future minimum rental payments required under operating leases</t>
  </si>
  <si>
    <t>Total
(in thousands)
Years ending December 31:
2020
$
843
2021
879
2022
904
2023
862
2024
478
Thereafter
—
Total
$
3,966</t>
  </si>
  <si>
    <t>Accumulated Other Comprehensive Income (Tables)</t>
  </si>
  <si>
    <t>Schedule of changes in accumulated other comprehensive income (AOCI)</t>
  </si>
  <si>
    <t>Year Ended December 31,
2019
2018
2017
(in thousands)
Balance as of January 1
$
(563)
$
2,993
$
1,017
Effect of equity accounting guidance adoption
—
(3,215)
—
Beginning Balance
(563)
(222)
1,017
Other comprehensive income (loss) before reclassification
6,555
(740)
2,834
Federal income tax (expense) benefit
(1,344)
76
(772)
Other comprehensive income (loss) before reclassification, net of tax
5,211
(664)
2,062
Amounts reclassified from AOCI
47
399
(608)
Federal income tax expense
(9)
(76)
68
Amounts reclassified from AOCI, net of tax
38
323
(540)
Other comprehensive income (loss)
5,249
(341)
1,522
Effect of new tax rates from Tax Reform
—
—
454
Balance at end of period
$
4,686
$
(563)
$
2,993</t>
  </si>
  <si>
    <t>Stock-Based Compensation (Tables)</t>
  </si>
  <si>
    <t>Schedule of Company's stock-based compensation expense</t>
  </si>
  <si>
    <t>Year ended December 31,
2019
2018
(in thousands)
Stock-Based Compensation
$
24,103
$
—</t>
  </si>
  <si>
    <t>Schedule of stock option transactions</t>
  </si>
  <si>
    <t>Weighted average
remaining
Aggregate
Number of
Weighted-average
contractual term
intrinsic value
shares
exercise price
(in years)
(in thousands)
Outstanding at December 31, 2018
—
$
—
Options granted
1,058,966
17.03
Options exercised
—
—
Options canceled
(12,593)
15.00
Outstanding at December 31, 2019
1,046,373
$
$
35,039
Vested and Exercisable at December 31, 2019
—
$
—
—
$
—</t>
  </si>
  <si>
    <t>Schedule of fair value of each option granted was estimated on the grant date using the Black-Scholes option pricing model</t>
  </si>
  <si>
    <t>Risk free rate of return (1)
1.59% - 2.45%
Expected share price volatility (2)
18.12% - 18.45%
Expected life in years (3)
5.64 - 6.08 years
Dividend yield (4)
(1)
Determined based on the U.S. Treasury yield in effect at the time of the grant for zero-coupon U.S. Treasury notes with remaining terms similar to the expected term of the options.
(2)
Determined based on analysis of the volatility of a peer group of publicly traded companies.
(3)
Determined using the “simplified method” for estimating the expected option life, which is the average of the weighted-average vesting period and contractual term of the option as the Company does not have sufficient historical exercise data to provide a reasonable basis upon which to estimate expected term due to the limited period of time its common stock has been publicly traded.
(4)
Determined to be zero as the Company does not currently plan to issue dividends.</t>
  </si>
  <si>
    <t>Schedule of restricted stock unit transactions</t>
  </si>
  <si>
    <t>Weighted-average
Number of
grant date
shares
fair value
Non vested outstanding at December 31, 2018
—
$
—
Granted
6,066
16.49
Vested
—
—
Forfeited
—
—
Non vested outstanding at December 31, 2019
6,066
$
16.49</t>
  </si>
  <si>
    <t>Net Income Per Share (Tables)</t>
  </si>
  <si>
    <t>Schedule of net income per share of common stock</t>
  </si>
  <si>
    <t>Year ended December 31,
2019
2018
2017
(in thousands, except shares and per share data)
Net income
$
10,621
$
18,219
$
3,783
Weighted average common shares outstanding:
Basic
21,501,541
17,000,000
17,000,000
Common Share equivalents
333,393
—
—
Diluted
21,834,934
17,000,000
17,000,000
Earnings per share:
Basic
$
0.49
$
1.07
$
0.22
Diluted
$
0.49
$
1.07
$
0.22</t>
  </si>
  <si>
    <t>Underwriting Information (Tables)</t>
  </si>
  <si>
    <t>Schedule of gross written premiums</t>
  </si>
  <si>
    <t>Gross written premiums (GWP) by product are presented below:
Year Ended December 31,
2019
2018
2017
($ in thousands)
% of
% of
% of
Amount
GWP
Amount
GWP
Amount
GWP
Product
Residential Earthquake
$
130,473
51.8
%
$
81,679
%
$
57,328
%
Commercial Earthquake
38,741
15.4
%
20,946
%
23,079
%
Specialty Homeowners
32,788
13.0
%
27,680
%
26,516
%
Commercial All Risk
30,358
12.0
%
14,338
%
7,321
%
Hawaii Hurricane
10,764
4.3
%
8,128
%
5,323
%
Residential Flood
5,216
2.1
%
2,120
%
667
%
Other
3,621
1.4
%
—
—
%
—
—
%
Total Gross Written Premiums
$
251,961
100.0
%
$
154,891
%
$
120,234
%
Gross Written premiums by state are as follows:
Year Ended December 31,
2019
2018
2017
($ in thousands)
% of
% of
% of
Amount
GWP
Amount
GWP
Amount
GWP
State
California
$
141,743
56.3
%
$
82,119
%
$
64,231
%
Texas
44,087
17.5
%
32,568
%
29,273
%
Hawaii
11,851
4.7
%
8,128
%
5,323
%
Washington
9,607
3.8
%
5,658
%
2,803
%
Oregon
7,396
2.9
%
5,286
%
4,250
%
South Carolina
6,185
2.5
%
3,208
%
1,706
%
Illinois
4,896
1.9
%
4,403
%
4,854
%
Mississippi
4,769
1.9
%
2,585
%
982
%
Other
21,427
8.5
%
10,936
%
6,812
%
Total Gross Written Premiums
$
251,961
100.0
%
$
154,891
%
$
120,234
%</t>
  </si>
  <si>
    <t>Selected Quarterly Financial Data (unaudited) (Tables)</t>
  </si>
  <si>
    <t>Summary of unaudited quarterly results of operations</t>
  </si>
  <si>
    <t xml:space="preserve">2019 Quarter
2019
First
Second
Third
Fourth
Year
($ in thousands, except per share data)
Gross written premiums
$
54,031
$
58,346
$
66,242
$
73,342
$
251,961
Total revenues
22,307
25,905
30,461
34,623
113,296
Net income (loss)
(14,411)
6,698
7,454
10,880
10,621
Comprehensive income (loss)
(12,224)
9,996
8,428
9,670
15,870
Earnings per share (1):
Basic
$
(0.85)
$
0.30
$
0.32
$
$
0.49
Diluted
$
(0.85)
$
0.30
$
0.31
$
$
0.49
2018 Quarter
2018
First
Second
Third
Fourth
Year
($ in thousands, except per share data)
Gross written premiums (2)
$
34,013
$
37,342
$
39,994
$
43,542
$
154,891
Total revenues
18,523
19,892
18,916
15,640
72,971
Net income
5,592
6,934
1,566
4,127
18,219
Comprehensive income
4,693
6,843
1,257
5,085
17,878
Earnings per share (1):
Basic
$
0.33
$
0.41
$
0.09
$
$
Diluted
$
0.33
$
0.41
$
0.09
$
$
(1)
Due to differences in weighted average common shares outstanding between periods, quarterly earnings per share may not add up to the totals reported for the full year.
(2)
The first quarter 2018 gross written premiums shown above differs by an immaterial amount versus the amount reported in our first quarter 10-Q due to a subsequent reclassification between gross written premiums and policy fees. </t>
  </si>
  <si>
    <t>Summary of Operations and Basis of Presentation (Details) $ / shares in Units, $ in Millions</t>
  </si>
  <si>
    <t>Jan. 09, 2020shares</t>
  </si>
  <si>
    <t>Apr. 22, 2019USD ($)$ / sharesshares</t>
  </si>
  <si>
    <t>Mar. 15, 2019</t>
  </si>
  <si>
    <t>Dec. 31, 2019state</t>
  </si>
  <si>
    <t>Number states Company underwrites catastrophe insurance on an admitted basis | state</t>
  </si>
  <si>
    <t>Forward stock split</t>
  </si>
  <si>
    <t>IPO</t>
  </si>
  <si>
    <t>Share price (in dollars per share) | $ / shares</t>
  </si>
  <si>
    <t>Proceeds from Issuance Initial Public Offering | $</t>
  </si>
  <si>
    <t>Underwriter option</t>
  </si>
  <si>
    <t>Underwriter option | Subsequent Event</t>
  </si>
  <si>
    <t>Significant Accounting Policies (Details) $ in Thousands</t>
  </si>
  <si>
    <t>Dec. 31, 2019USD ($)item</t>
  </si>
  <si>
    <t>Dec. 31, 2018USD ($)</t>
  </si>
  <si>
    <t>Dec. 31, 2017USD ($)</t>
  </si>
  <si>
    <t>Jan. 01, 2018USD ($)</t>
  </si>
  <si>
    <t>Allowance for doubtful accounts</t>
  </si>
  <si>
    <t>Number of state licenses acquired | item</t>
  </si>
  <si>
    <t>Allocated amount of acquired state licenses</t>
  </si>
  <si>
    <t>Impairments of intangible assets</t>
  </si>
  <si>
    <t>Impairments of long lived assets</t>
  </si>
  <si>
    <t>Stock compensation charge</t>
  </si>
  <si>
    <t>Accumulated other comprehensive (loss) income</t>
  </si>
  <si>
    <t>Commission and fees income</t>
  </si>
  <si>
    <t>Insurance agency</t>
  </si>
  <si>
    <t>Prepaid Expenses and Other Current Assets</t>
  </si>
  <si>
    <t>Deferred offering costs</t>
  </si>
  <si>
    <t>Minimum</t>
  </si>
  <si>
    <t>Useful life</t>
  </si>
  <si>
    <t>3 years</t>
  </si>
  <si>
    <t>Maximum</t>
  </si>
  <si>
    <t>5 years</t>
  </si>
  <si>
    <t>Investments - Available for Sale Investments (Details) $ in Thousands</t>
  </si>
  <si>
    <t>Dec. 31, 2019USD ($)security</t>
  </si>
  <si>
    <t>Dec. 31, 2018USD ($)security</t>
  </si>
  <si>
    <t>Available for sale investments</t>
  </si>
  <si>
    <t>Number of unrealized loss positions | security</t>
  </si>
  <si>
    <t>Amortized Cost</t>
  </si>
  <si>
    <t>Gross Unrealized Gains</t>
  </si>
  <si>
    <t>Gross Unrealized Losses</t>
  </si>
  <si>
    <t>Equity securities at fair value</t>
  </si>
  <si>
    <t>U.S. Governments</t>
  </si>
  <si>
    <t>States, territories, and possession</t>
  </si>
  <si>
    <t>Political subdivisions</t>
  </si>
  <si>
    <t>Special revenue excluding mortgage/asset-backed securities</t>
  </si>
  <si>
    <t>Industrial and miscellaneous</t>
  </si>
  <si>
    <t>Mortgage/asset-backed securities</t>
  </si>
  <si>
    <t>Investments - Security Holdings in an Unrealized Loss Position - General Information (Details) $ in Thousands</t>
  </si>
  <si>
    <t>Number of positions:</t>
  </si>
  <si>
    <t>Unrealized Losses</t>
  </si>
  <si>
    <t>Investments - Security Holdings in an Unrealized Loss Position - Tabular Disclosure (Details) - USD ($) $ in Thousands</t>
  </si>
  <si>
    <t>Fair Value - Less Than 12 Months</t>
  </si>
  <si>
    <t>Fair Value - More Than 12 Months</t>
  </si>
  <si>
    <t>Fair Value - Total</t>
  </si>
  <si>
    <t>Unrealized Losses - Less Than 12 Months</t>
  </si>
  <si>
    <t>Unrealized Losses - More Than 12 Months</t>
  </si>
  <si>
    <t>Unrealized Losses - Total</t>
  </si>
  <si>
    <t>Investments - Other-than-temporarily Impaired (Details) - USD ($) $ in Thousands</t>
  </si>
  <si>
    <t>Other-than-temporarily impaired</t>
  </si>
  <si>
    <t>Investments - Contractual Maturities of Available for Sale Fixed Maturity Securities (Details) - USD ($) $ in Thousands</t>
  </si>
  <si>
    <t>Due within one year</t>
  </si>
  <si>
    <t>Due after one year through five years</t>
  </si>
  <si>
    <t>Due after five years through ten years</t>
  </si>
  <si>
    <t>Due after ten years</t>
  </si>
  <si>
    <t>Mortgage and asset-backed securities</t>
  </si>
  <si>
    <t>Investments - Change in Unrealized Gains (Losses) of Investments (Details) - USD ($) $ in Thousands</t>
  </si>
  <si>
    <t>Equity securities</t>
  </si>
  <si>
    <t>Net (decrease) increase</t>
  </si>
  <si>
    <t>Fixed maturity securities</t>
  </si>
  <si>
    <t>Fixed maturities</t>
  </si>
  <si>
    <t>Investments - Net Investment Income (Details) - USD ($) $ in Thousands</t>
  </si>
  <si>
    <t>Interest income</t>
  </si>
  <si>
    <t>Dividend income</t>
  </si>
  <si>
    <t>Less: investment expense</t>
  </si>
  <si>
    <t>Investments - Net Realized and Unrealized Investment Gains and Losses (Details) - USD ($) $ in Thousands</t>
  </si>
  <si>
    <t>Net realized and unrealized investment gains and losses</t>
  </si>
  <si>
    <t>Gains on sales of fixed maturity securities</t>
  </si>
  <si>
    <t>Gains on sales of equity securities</t>
  </si>
  <si>
    <t>Total realized gains</t>
  </si>
  <si>
    <t>Losses on sales of fixed maturity securities</t>
  </si>
  <si>
    <t>Losses on sales of equity securities</t>
  </si>
  <si>
    <t>Total realized losses</t>
  </si>
  <si>
    <t>Net realized investment gains (losses)</t>
  </si>
  <si>
    <t>Net unrealized gains (losses) on equity securities</t>
  </si>
  <si>
    <t>Proceeds from sales of fixed maturity securities</t>
  </si>
  <si>
    <t>Proceeds from the sale of fixed maturity securities</t>
  </si>
  <si>
    <t>Investments - Securities on Deposit (Details) - USD ($) $ in Thousands</t>
  </si>
  <si>
    <t>Securities on deposit with state regulatory authorities</t>
  </si>
  <si>
    <t>Fair value measurements - Financial Assets and Liabilities (Details) - USD ($) $ in Thousands</t>
  </si>
  <si>
    <t>Assets:</t>
  </si>
  <si>
    <t>Fair Value, Measurements, Recurring</t>
  </si>
  <si>
    <t>Cash, cash equivalents, and restricted cash</t>
  </si>
  <si>
    <t>Fair Value, Measurements, Recurring | U.S. Governments</t>
  </si>
  <si>
    <t>Fair Value Assets</t>
  </si>
  <si>
    <t>Fair Value, Measurements, Recurring | States, territories, and possession</t>
  </si>
  <si>
    <t>Fair Value, Measurements, Recurring | Political subdivisions</t>
  </si>
  <si>
    <t>Fair Value, Measurements, Recurring | Special revenue excluding mortgage/asset-backed securities</t>
  </si>
  <si>
    <t>Fair Value, Measurements, Recurring | Industrial and miscellaneous</t>
  </si>
  <si>
    <t>Fair Value, Measurements, Recurring | Mortgage/asset-backed securities</t>
  </si>
  <si>
    <t>Fair Value, Measurements, Recurring | Fair Value, Inputs, Level 1</t>
  </si>
  <si>
    <t>Fair Value, Measurements, Recurring | Fair Value, Inputs, Level 2</t>
  </si>
  <si>
    <t>Fair Value, Measurements, Recurring | Fair Value, Inputs, Level 2 | U.S. Governments</t>
  </si>
  <si>
    <t>Fair Value, Measurements, Recurring | Fair Value, Inputs, Level 2 | States, territories, and possession</t>
  </si>
  <si>
    <t>Fair Value, Measurements, Recurring | Fair Value, Inputs, Level 2 | Political subdivisions</t>
  </si>
  <si>
    <t>Fair Value, Measurements, Recurring | Fair Value, Inputs, Level 2 | Special revenue excluding mortgage/asset-backed securities</t>
  </si>
  <si>
    <t>Fair Value, Measurements, Recurring | Fair Value, Inputs, Level 2 | Industrial and miscellaneous</t>
  </si>
  <si>
    <t>Fair Value, Measurements, Recurring | Fair Value, Inputs, Level 2 | Mortgage/asset-backed securities</t>
  </si>
  <si>
    <t>Fair Value, Measurements, Recurring | Fair Value, Inputs, Level 3</t>
  </si>
  <si>
    <t>Fair Value, Measurements, Recurring | Fair Value, Inputs, Level 3 | Mortgage/asset-backed securities</t>
  </si>
  <si>
    <t>Fair value measurements - Transfers (Details) - USD ($) $ in Thousands</t>
  </si>
  <si>
    <t>Fair value, assets, Level 1 to Level 2</t>
  </si>
  <si>
    <t>Fair value, assets, Level 2 to Level 1</t>
  </si>
  <si>
    <t>Fair value, liabilities, Level 1 to Level 2</t>
  </si>
  <si>
    <t>Fair value, liabilities, Level 2 to Level 1</t>
  </si>
  <si>
    <t>Fair value, assets, transfers into Level 3</t>
  </si>
  <si>
    <t>Fair value, assets, transfers out of Level 3</t>
  </si>
  <si>
    <t>Fair value, liabilities, transfers into Level 3</t>
  </si>
  <si>
    <t>Fair value, liabilities, transfers out of Level 3</t>
  </si>
  <si>
    <t>Policy Acquisition Costs (Details) - USD ($) $ in Thousands</t>
  </si>
  <si>
    <t>Deferred Policy Acquisition Costs:</t>
  </si>
  <si>
    <t>Balance, beginning of year</t>
  </si>
  <si>
    <t>Direct commissions</t>
  </si>
  <si>
    <t>Ceding commissions</t>
  </si>
  <si>
    <t>Premium taxes</t>
  </si>
  <si>
    <t>Total net additions</t>
  </si>
  <si>
    <t>Amortization of net policy acquisition costs</t>
  </si>
  <si>
    <t>Balance, end of year</t>
  </si>
  <si>
    <t>Acquisition expenses:</t>
  </si>
  <si>
    <t>Period costs</t>
  </si>
  <si>
    <t>Total Acquisition expenses</t>
  </si>
  <si>
    <t>Property and Equipment (Details) - USD ($) $ in Thousands</t>
  </si>
  <si>
    <t>Property, Plant and Equipment</t>
  </si>
  <si>
    <t>Cost</t>
  </si>
  <si>
    <t>Accumulated Depreciation</t>
  </si>
  <si>
    <t>Net Book Value</t>
  </si>
  <si>
    <t>Depreciation</t>
  </si>
  <si>
    <t>Leasehold improvements</t>
  </si>
  <si>
    <t>Computer hardware</t>
  </si>
  <si>
    <t>Office equipment and furniture</t>
  </si>
  <si>
    <t>Capitalized Software (Details) - USD ($) $ in Thousands</t>
  </si>
  <si>
    <t>24 Months Ended</t>
  </si>
  <si>
    <t>Accumulated Amortization</t>
  </si>
  <si>
    <t>Amortization expense</t>
  </si>
  <si>
    <t>Reserve for Losses and Loss Adjustment Expenses - Roll Forward (Details) - USD ($) $ in Thousands</t>
  </si>
  <si>
    <t>Reserve for losses and loss adjustment expenses net of reinsurance recoverables at beginning of period</t>
  </si>
  <si>
    <t>Add: Incurred losses and loss adjustment expenses, net of reinsurance, related to:</t>
  </si>
  <si>
    <t>Current year</t>
  </si>
  <si>
    <t>Prior years</t>
  </si>
  <si>
    <t>Total incurred</t>
  </si>
  <si>
    <t>Deduct: Loss and loss adjustment expense payments, net of reinsurance, related to:</t>
  </si>
  <si>
    <t>Total payments</t>
  </si>
  <si>
    <t>Reserve for losses and loss adjustment expense net of reinsurance recoverables at end of period</t>
  </si>
  <si>
    <t>Add: Reinsurance recoverables on unpaid losses and loss adjustment expenses at end of period</t>
  </si>
  <si>
    <t>Reserve for losses and loss adjustment expenses gross of reinsurance recoverables on unpaid losses and loss adjustment expenses at end of period</t>
  </si>
  <si>
    <t>Reserve for Losses and Loss Adjustment Expenses - Additional Information (Details) - USD ($) $ in Millions</t>
  </si>
  <si>
    <t>Loss and loss adjustment expense reserve redundancy</t>
  </si>
  <si>
    <t>Reserve for Losses and Loss Adjustment Expenses - Incurred and Paid Accident Year Claims Development (Details) $ in Thousands</t>
  </si>
  <si>
    <t>Dec. 31, 2019USD ($)claim</t>
  </si>
  <si>
    <t>Dec. 31, 2016USD ($)</t>
  </si>
  <si>
    <t>Dec. 31, 2015USD ($)</t>
  </si>
  <si>
    <t>Incurred Losses and Allocated Loss Adjustment Expenses, Net of Reinsurance</t>
  </si>
  <si>
    <t>Incurred but Not Reported Liabilities</t>
  </si>
  <si>
    <t>Cumulative Number of Claims</t>
  </si>
  <si>
    <t>Cumulative Number of Claims | claim</t>
  </si>
  <si>
    <t>2016</t>
  </si>
  <si>
    <t>2017</t>
  </si>
  <si>
    <t>2018</t>
  </si>
  <si>
    <t>Cumulative Paid Losses and Allocated Loss Adjustment Expenses, Net of Reinsurance</t>
  </si>
  <si>
    <t>Reserve for losses and loss adjustment expense, net of reinsurance</t>
  </si>
  <si>
    <t>Homeowners’ Insurance | 2015</t>
  </si>
  <si>
    <t>Homeowners’ Insurance | 2016</t>
  </si>
  <si>
    <t>Homeowners’ Insurance | 2017</t>
  </si>
  <si>
    <t>Homeowners’ Insurance | 2018</t>
  </si>
  <si>
    <t>Homeowners’ Insurance | 2019</t>
  </si>
  <si>
    <t>Special Property Insurance | Prior years</t>
  </si>
  <si>
    <t>Special Property Insurance | 2016</t>
  </si>
  <si>
    <t>Special Property Insurance | 2017</t>
  </si>
  <si>
    <t>Special Property Insurance | 2018</t>
  </si>
  <si>
    <t>Special Property Insurance | 2019</t>
  </si>
  <si>
    <t>Reserve for Losses and Loss Adjustment Expenses - Average Annual Percentage Payout of Incurred Claims by Age (Details)</t>
  </si>
  <si>
    <t>Short-duration Insurance Contracts, Historical Claims Duration</t>
  </si>
  <si>
    <t>Year 1</t>
  </si>
  <si>
    <t>74.00%</t>
  </si>
  <si>
    <t>Year 2</t>
  </si>
  <si>
    <t>18.08%</t>
  </si>
  <si>
    <t>Year 3</t>
  </si>
  <si>
    <t>0.52%</t>
  </si>
  <si>
    <t>Year 4</t>
  </si>
  <si>
    <t>2.99%</t>
  </si>
  <si>
    <t>Year 5</t>
  </si>
  <si>
    <t>1.10%</t>
  </si>
  <si>
    <t>45.59%</t>
  </si>
  <si>
    <t>34.20%</t>
  </si>
  <si>
    <t>16.30%</t>
  </si>
  <si>
    <t>10.80%</t>
  </si>
  <si>
    <t>5.84%</t>
  </si>
  <si>
    <t>Reserve for Losses and Loss Adjustment Expenses - Reconciliation of Liability for Claims and Claim Adjustment Expenses (Details) - USD ($) $ in Thousands</t>
  </si>
  <si>
    <t>Reserve for losses and loss adjustment expense net of reinsurance</t>
  </si>
  <si>
    <t>Total reinsurance recoverable on unpaid claims</t>
  </si>
  <si>
    <t>Reinsurance- Nonproportional assumed property</t>
  </si>
  <si>
    <t>Other</t>
  </si>
  <si>
    <t>Reinsurance (Details) $ in Thousands</t>
  </si>
  <si>
    <t>1 Months Ended</t>
  </si>
  <si>
    <t>2 Months Ended</t>
  </si>
  <si>
    <t>58 Months Ended</t>
  </si>
  <si>
    <t>Jun. 30, 2017USD ($)</t>
  </si>
  <si>
    <t>Feb. 28, 2015USD ($)</t>
  </si>
  <si>
    <t>Dec. 31, 2019USD ($)Counterparty</t>
  </si>
  <si>
    <t>Dec. 31, 2018USD ($)Counterparty</t>
  </si>
  <si>
    <t>Dec. 31, 2017USD ($)Counterparty</t>
  </si>
  <si>
    <t>Dec. 31, 2019USD ($)</t>
  </si>
  <si>
    <t>Reinsurance Retention Policy</t>
  </si>
  <si>
    <t>Retention amount</t>
  </si>
  <si>
    <t>Number of Company’s largest reinsurers | Counterparty</t>
  </si>
  <si>
    <t>Reinsurance premiums ceded</t>
  </si>
  <si>
    <t>Percentage of reinsurance premiums ceded on total premium</t>
  </si>
  <si>
    <t>31.50%</t>
  </si>
  <si>
    <t>24.00%</t>
  </si>
  <si>
    <t>20.80%</t>
  </si>
  <si>
    <t>Percentage of reinsurance recoverable on paid and unpaid losses on total balance</t>
  </si>
  <si>
    <t>38.20%</t>
  </si>
  <si>
    <t>23.00%</t>
  </si>
  <si>
    <t>Non-earthquake events</t>
  </si>
  <si>
    <t>Non-earthquake events | Losses between $230 million and $351 million</t>
  </si>
  <si>
    <t>Percentage of losses retains</t>
  </si>
  <si>
    <t>54.55%</t>
  </si>
  <si>
    <t>Non-earthquake events | Losses between $351 million and $501 million</t>
  </si>
  <si>
    <t>30.00%</t>
  </si>
  <si>
    <t>Non-earthquake events | Losses between $299 million and $350 million</t>
  </si>
  <si>
    <t>55.00%</t>
  </si>
  <si>
    <t>Non-earthquake events | Losses between $350 million and $477 million</t>
  </si>
  <si>
    <t>Non-earthquake events | Losses between $524 million and $569 million</t>
  </si>
  <si>
    <t>100.00%</t>
  </si>
  <si>
    <t>Non-earthquake events | Minimum | Losses between $230 million and $351 million</t>
  </si>
  <si>
    <t>Loss contingency, plaintiffs damages</t>
  </si>
  <si>
    <t>Non-earthquake events | Minimum | Losses between $351 million and $501 million</t>
  </si>
  <si>
    <t>Non-earthquake events | Minimum | Losses between $299 million and $350 million</t>
  </si>
  <si>
    <t>Non-earthquake events | Minimum | Losses between $350 million and $477 million</t>
  </si>
  <si>
    <t>Non-earthquake events | Minimum | Losses between $524 million and $569 million</t>
  </si>
  <si>
    <t>Non-earthquake events | Maximum</t>
  </si>
  <si>
    <t>XOL coverage</t>
  </si>
  <si>
    <t>Non-earthquake events | Maximum | Losses between $230 million and $351 million</t>
  </si>
  <si>
    <t>Non-earthquake events | Maximum | Losses between $351 million and $501 million</t>
  </si>
  <si>
    <t>Non-earthquake events | Maximum | Losses between $299 million and $350 million</t>
  </si>
  <si>
    <t>Non-earthquake events | Maximum | Losses between $350 million and $477 million</t>
  </si>
  <si>
    <t>Non-earthquake events | Maximum | Losses between $524 million and $569 million</t>
  </si>
  <si>
    <t>Earthquake events</t>
  </si>
  <si>
    <t>Earthquake events | Maximum</t>
  </si>
  <si>
    <t>Earthquake events | California | Maximum</t>
  </si>
  <si>
    <t>Texas Homeowners</t>
  </si>
  <si>
    <t>Torrey Pines Re Ltd. (“TPRe”) | Catastrophe</t>
  </si>
  <si>
    <t>Notes issued for reinsurance coverage</t>
  </si>
  <si>
    <t>Duration of reinsurance coverage</t>
  </si>
  <si>
    <t>First largest insurer</t>
  </si>
  <si>
    <t>Reinsurance recoverables on paid and unpaid losses</t>
  </si>
  <si>
    <t>Second largest insurer</t>
  </si>
  <si>
    <t>Third largest insurer</t>
  </si>
  <si>
    <t>Commercial All Risk</t>
  </si>
  <si>
    <t>Reinsurance- effect of reinsurance (Details) - USD ($) $ in Thousands</t>
  </si>
  <si>
    <t>Premiums Written:</t>
  </si>
  <si>
    <t>Direct</t>
  </si>
  <si>
    <t>Assumed</t>
  </si>
  <si>
    <t>Ceded</t>
  </si>
  <si>
    <t>Premiums Earned:</t>
  </si>
  <si>
    <t>Losses Incurred:</t>
  </si>
  <si>
    <t>Net losses incurred</t>
  </si>
  <si>
    <t>LAE Incurred:</t>
  </si>
  <si>
    <t>Total LAE incurred</t>
  </si>
  <si>
    <t>Total losses and LAE incurred:</t>
  </si>
  <si>
    <t>Net total</t>
  </si>
  <si>
    <t>Long-term Debt - Surplus Notes (Details) - USD ($) $ in Millions</t>
  </si>
  <si>
    <t>Feb. 03, 2015</t>
  </si>
  <si>
    <t>Sep. 30, 2018</t>
  </si>
  <si>
    <t>Aug. 31, 2018</t>
  </si>
  <si>
    <t>Notes Payable, Other Payables | Surplus Notes</t>
  </si>
  <si>
    <t>Long-term debt</t>
  </si>
  <si>
    <t>Outstanding surplus notes</t>
  </si>
  <si>
    <t>Term</t>
  </si>
  <si>
    <t>7 years</t>
  </si>
  <si>
    <t>Pay down of surplus notes</t>
  </si>
  <si>
    <t>Pre-payment, penalty</t>
  </si>
  <si>
    <t>Unamortized debt issuance costs</t>
  </si>
  <si>
    <t>Notes Payable, Other Payables | Surplus Notes | London Interbank Offered Rate (LIBOR)</t>
  </si>
  <si>
    <t>Interest rate spread (as a percent)</t>
  </si>
  <si>
    <t>8.00%</t>
  </si>
  <si>
    <t>Senior Notes | 2018 Floating Rate Notes</t>
  </si>
  <si>
    <t>Debt instrument, face amount</t>
  </si>
  <si>
    <t>Long-term Debt - Floating Rate Notes (Details) - USD ($) $ in Millions</t>
  </si>
  <si>
    <t>May 23, 2019</t>
  </si>
  <si>
    <t>Three-month Treasury Rate</t>
  </si>
  <si>
    <t>6.50%</t>
  </si>
  <si>
    <t>Debt instrument, redemption price, percentage (as a percent)</t>
  </si>
  <si>
    <t>102.00%</t>
  </si>
  <si>
    <t>Redemption price</t>
  </si>
  <si>
    <t>Accrued interest and unpaid interest</t>
  </si>
  <si>
    <t>Redemption charge</t>
  </si>
  <si>
    <t>Redemption Premium</t>
  </si>
  <si>
    <t>Write-off of unamortized debt issuance costs</t>
  </si>
  <si>
    <t>Senior Notes | 2018 Floating Rate Notes | Interest Expense.</t>
  </si>
  <si>
    <t>Senior Notes | 2018 Floating Rate Notes | Other Underwriting Expense</t>
  </si>
  <si>
    <t>Long-term Debt - Interest (Details) - USD ($) $ in Millions</t>
  </si>
  <si>
    <t>Interest paid</t>
  </si>
  <si>
    <t>Income Taxes - Excise Tax (Details) $ in Millions</t>
  </si>
  <si>
    <t>Federal excise tax rate (as a percent)</t>
  </si>
  <si>
    <t>1.00%</t>
  </si>
  <si>
    <t>Change in valuation allowance</t>
  </si>
  <si>
    <t>Income Taxes - Federal income tax expense (benefit) (Details) - USD ($) $ in Thousands</t>
  </si>
  <si>
    <t>Current</t>
  </si>
  <si>
    <t>Deferred</t>
  </si>
  <si>
    <t>Income Taxes - Deferred Tax Assets and Liabilities (Details) - USD ($) $ in Thousands</t>
  </si>
  <si>
    <t>Deferred tax assets:</t>
  </si>
  <si>
    <t>Losses and LAE reserve discount</t>
  </si>
  <si>
    <t>Net operating losses</t>
  </si>
  <si>
    <t>Investment amortization</t>
  </si>
  <si>
    <t>Capitalized organizational costs</t>
  </si>
  <si>
    <t>Unrealized losses on investments</t>
  </si>
  <si>
    <t>Total deferred tax assets</t>
  </si>
  <si>
    <t>Deferred tax liabilities:</t>
  </si>
  <si>
    <t>Deferred acquisition costs</t>
  </si>
  <si>
    <t>Unrealized gains on investments</t>
  </si>
  <si>
    <t>Internally developed software</t>
  </si>
  <si>
    <t>Total deferred tax liabilities</t>
  </si>
  <si>
    <t>Net deferred tax asset before valuation allowance</t>
  </si>
  <si>
    <t>Valuation allowance</t>
  </si>
  <si>
    <t>Total net deferred tax liabilities</t>
  </si>
  <si>
    <t>Income Taxes - Effective tax rate (Details) - USD ($) $ in Thousands</t>
  </si>
  <si>
    <t>Effective Income Tax Rate Reconciliation, Amount</t>
  </si>
  <si>
    <t>Expense computed at federal tax rate</t>
  </si>
  <si>
    <t>Non‑U.S. group member income</t>
  </si>
  <si>
    <t>Stock-based compensation</t>
  </si>
  <si>
    <t>Dividend received deduction and tax‑exempt interest</t>
  </si>
  <si>
    <t>Impact of tax reform</t>
  </si>
  <si>
    <t>Effective Income Tax Rate Reconciliation, Percent</t>
  </si>
  <si>
    <t>21.00%</t>
  </si>
  <si>
    <t>34.00%</t>
  </si>
  <si>
    <t>(24.21%)</t>
  </si>
  <si>
    <t>(33.12%)</t>
  </si>
  <si>
    <t>26.63%</t>
  </si>
  <si>
    <t>(0.20%)</t>
  </si>
  <si>
    <t>(0.79%)</t>
  </si>
  <si>
    <t>(9.47%)</t>
  </si>
  <si>
    <t>11.76%</t>
  </si>
  <si>
    <t>(9.27%)</t>
  </si>
  <si>
    <t>3.72%</t>
  </si>
  <si>
    <t>19.23%</t>
  </si>
  <si>
    <t>3.01%</t>
  </si>
  <si>
    <t>0.24%</t>
  </si>
  <si>
    <t>0.83%</t>
  </si>
  <si>
    <t>41.17%</t>
  </si>
  <si>
    <t>0.03%</t>
  </si>
  <si>
    <t>23.23%</t>
  </si>
  <si>
    <t>Unrecognized tax benefits</t>
  </si>
  <si>
    <t>35.00%</t>
  </si>
  <si>
    <t>Capital Stock - Shares issued and outstanding (Details) - USD ($) $ / shares in Units, $ in Thousands</t>
  </si>
  <si>
    <t>Capital Stock - Reserved for future issuance (Details) - shares</t>
  </si>
  <si>
    <t>Apr. 16, 2019</t>
  </si>
  <si>
    <t>Common stock reserved for future issuance</t>
  </si>
  <si>
    <t>2019 Equity Incentive Plan</t>
  </si>
  <si>
    <t>Shares authorized for future issuance</t>
  </si>
  <si>
    <t>2019 Employee Stock Purchase Plan</t>
  </si>
  <si>
    <t>Stock Options</t>
  </si>
  <si>
    <t>Stock options outstanding</t>
  </si>
  <si>
    <t>Stock Options | 2019 Equity Incentive Plan</t>
  </si>
  <si>
    <t>Restricted Stock Units | 2019 Equity Incentive Plan</t>
  </si>
  <si>
    <t>Restricted stock units outstanding</t>
  </si>
  <si>
    <t>Statutory financial information (Details) - USD ($) $ in Thousands</t>
  </si>
  <si>
    <t>Statutory Accounting Practices</t>
  </si>
  <si>
    <t>Statutory net income (loss)</t>
  </si>
  <si>
    <t>Statutory capital and surplus</t>
  </si>
  <si>
    <t>Shareholder’s equity</t>
  </si>
  <si>
    <t>UNITED STATES</t>
  </si>
  <si>
    <t>Risk Based Capital</t>
  </si>
  <si>
    <t>BERMUDA</t>
  </si>
  <si>
    <t>Minimum statutory solvency margin</t>
  </si>
  <si>
    <t>BERMUDA | Minimum</t>
  </si>
  <si>
    <t>Liquidity ratio</t>
  </si>
  <si>
    <t>75.00%</t>
  </si>
  <si>
    <t>Dividend Restrictions (Details) $ in Millions</t>
  </si>
  <si>
    <t>Period over which a dividend or distribution requiring approval is reviewed</t>
  </si>
  <si>
    <t>12 months</t>
  </si>
  <si>
    <t>Percentage of combined capital and surplus of insurer</t>
  </si>
  <si>
    <t>10.00%</t>
  </si>
  <si>
    <t>Cumulative earned surplus</t>
  </si>
  <si>
    <t>Threshold dividend or distribution without the prior approval</t>
  </si>
  <si>
    <t>Palomar Specialty Reinsurance Company Bermuda Ltd</t>
  </si>
  <si>
    <t>Dividends receivable</t>
  </si>
  <si>
    <t>Commitments and Contingencies (Details) - USD ($) $ in Thousands</t>
  </si>
  <si>
    <t>Years ending December 31:</t>
  </si>
  <si>
    <t>2020</t>
  </si>
  <si>
    <t>2021</t>
  </si>
  <si>
    <t>2022</t>
  </si>
  <si>
    <t>2023</t>
  </si>
  <si>
    <t>2024</t>
  </si>
  <si>
    <t>Total rent expense</t>
  </si>
  <si>
    <t>Commitments and Contingencies - Letters of Credit (Details) $ in Millions</t>
  </si>
  <si>
    <t>Dec. 31, 2019USD ($)LetterOfCredit</t>
  </si>
  <si>
    <t>Dec. 31, 2018USD ($)LetterOfCredit</t>
  </si>
  <si>
    <t>Letters of Credit</t>
  </si>
  <si>
    <t>Number of standby letters of credit | LetterOfCredit</t>
  </si>
  <si>
    <t>Amount outstanding</t>
  </si>
  <si>
    <t>Letter of credit renewal term</t>
  </si>
  <si>
    <t>0 years</t>
  </si>
  <si>
    <t>1 year</t>
  </si>
  <si>
    <t>Letters of credit were collateralized</t>
  </si>
  <si>
    <t>First letter of credit</t>
  </si>
  <si>
    <t>Second letter of credit</t>
  </si>
  <si>
    <t>Third letter of credit</t>
  </si>
  <si>
    <t>Fourth letter of credit</t>
  </si>
  <si>
    <t>Accumulated Other Comprehensive Income - Roll Forward (Details) - Accumulated Other Comprehensive Income (Loss) - USD ($) $ in Thousands</t>
  </si>
  <si>
    <t>Changes in accumulated other comprehensive income</t>
  </si>
  <si>
    <t>Beginning balance</t>
  </si>
  <si>
    <t>Effect of equity accounting guidance adoption</t>
  </si>
  <si>
    <t>Beginning Balance</t>
  </si>
  <si>
    <t>Other comprehensive income (loss) before reclassification</t>
  </si>
  <si>
    <t>Federal income tax (expense) benefit</t>
  </si>
  <si>
    <t>Other comprehensive income (loss) before reclassification, net of tax</t>
  </si>
  <si>
    <t>Amounts reclassified from AOCI</t>
  </si>
  <si>
    <t>Federal income tax expense</t>
  </si>
  <si>
    <t>Amounts reclassified from AOCI, net of tax</t>
  </si>
  <si>
    <t>Other comprehensive income (loss)</t>
  </si>
  <si>
    <t>Effect of new tax rates from Tax Reform</t>
  </si>
  <si>
    <t>Ending balance</t>
  </si>
  <si>
    <t>Retirement and Post-Employment Retirement Plans (Details) - USD ($) $ in Millions</t>
  </si>
  <si>
    <t>Employer matching participants gross wages (as a percent)</t>
  </si>
  <si>
    <t>3.00%</t>
  </si>
  <si>
    <t>Contributions to plan</t>
  </si>
  <si>
    <t>Stock-Based Compensation - Stock based compensation expense (Details) - USD ($) $ in Thousands</t>
  </si>
  <si>
    <t>Mar. 31, 2019</t>
  </si>
  <si>
    <t>2014 Management Incentive Plan</t>
  </si>
  <si>
    <t>Stock-Based Compensation - Management incentive plan prior to IPO (Details) - USD ($) $ in Thousands</t>
  </si>
  <si>
    <t>3 Months Ended</t>
  </si>
  <si>
    <t>Management Incentive Plan</t>
  </si>
  <si>
    <t>Increase in additional paid in capital</t>
  </si>
  <si>
    <t>Units outstanding</t>
  </si>
  <si>
    <t>Stock-Based Compensation - 2019 Equity Incentive Plan (Details) - 2019 Equity Incentive Plan - shares</t>
  </si>
  <si>
    <t>Shares authorized (in shares)</t>
  </si>
  <si>
    <t>Annual automatic increase to the number of shares of common stock reserved for issuance, as a percentage of common stock issued and outstanding as at the immediately preceding fiscal year end</t>
  </si>
  <si>
    <t>Stock-Based Compensation - Stock options activity (Details) - Stock Options - USD ($) $ / shares in Units, $ in Thousands</t>
  </si>
  <si>
    <t>Expiry period</t>
  </si>
  <si>
    <t>10 years</t>
  </si>
  <si>
    <t>Number of shares</t>
  </si>
  <si>
    <t>Options granted (in shares)</t>
  </si>
  <si>
    <t>Options canceled (in shares)</t>
  </si>
  <si>
    <t>Outstanding at end of period (in shares)</t>
  </si>
  <si>
    <t>Weighted-average exercise price</t>
  </si>
  <si>
    <t>Options granted (per share)</t>
  </si>
  <si>
    <t>Options canceled (per share)</t>
  </si>
  <si>
    <t>Outstanding price at ending (per share)</t>
  </si>
  <si>
    <t>Additional disclosures</t>
  </si>
  <si>
    <t>Weighted average remaining contractual term for outstanding options (in years)</t>
  </si>
  <si>
    <t>9 years 3 months 29 days</t>
  </si>
  <si>
    <t>Aggregate intrinsic value</t>
  </si>
  <si>
    <t>Total unrecognized stock-based compensation expense</t>
  </si>
  <si>
    <t>Weighted-average period over which unrecognized stock-based compensation expense is expected to be recognized</t>
  </si>
  <si>
    <t>2 years 3 months 11 days</t>
  </si>
  <si>
    <t>Vesting period</t>
  </si>
  <si>
    <t>2 years</t>
  </si>
  <si>
    <t>Vesting percentage on the first anniversary of the grant date</t>
  </si>
  <si>
    <t>25.00%</t>
  </si>
  <si>
    <t>4 years</t>
  </si>
  <si>
    <t>50.00%</t>
  </si>
  <si>
    <t>Stock-Based Compensation - Fair value assumptions (Details)</t>
  </si>
  <si>
    <t>Fair value assumptions</t>
  </si>
  <si>
    <t>Dividend yield</t>
  </si>
  <si>
    <t>0.00%</t>
  </si>
  <si>
    <t>Risk free rate of return, Minimum</t>
  </si>
  <si>
    <t>1.59%</t>
  </si>
  <si>
    <t>Risk free rate of return, Maximum</t>
  </si>
  <si>
    <t>2.45%</t>
  </si>
  <si>
    <t>Expected share price volatility, Minimum</t>
  </si>
  <si>
    <t>18.12%</t>
  </si>
  <si>
    <t>Expected share price volatility, Maximum</t>
  </si>
  <si>
    <t>18.45%</t>
  </si>
  <si>
    <t>Stock Options | Minimum</t>
  </si>
  <si>
    <t>Expected life in years</t>
  </si>
  <si>
    <t>5 years 7 months 21 days</t>
  </si>
  <si>
    <t>Stock Options | Maximum</t>
  </si>
  <si>
    <t>6 years 29 days</t>
  </si>
  <si>
    <t>Stock-Based Compensation - Restricted stock units activity (Details) - Restricted Stock Units $ / shares in Units, $ in Millions</t>
  </si>
  <si>
    <t>Dec. 31, 2019USD ($)$ / sharesshares</t>
  </si>
  <si>
    <t>Restricted stock units granted (in shares) | shares</t>
  </si>
  <si>
    <t>Non vested at end of period | shares</t>
  </si>
  <si>
    <t>Weighted-average grant date fair value</t>
  </si>
  <si>
    <t>Restricted stock units granted (per share) | $ / shares</t>
  </si>
  <si>
    <t>Non vested outstanding at end of period (per share) | $ / shares</t>
  </si>
  <si>
    <t>Total unrecognized stock-based compensation expense | $</t>
  </si>
  <si>
    <t>3 months 22 days</t>
  </si>
  <si>
    <t>Stock-Based Compensation - 2019 Employee Stock Purchase Plan (Details) - 2019 Employee Stock Purchase Plan - shares</t>
  </si>
  <si>
    <t>Dec. 31, 2020</t>
  </si>
  <si>
    <t>Scenario, Forecast | Maximum</t>
  </si>
  <si>
    <t>Annual increase (in shares)</t>
  </si>
  <si>
    <t>Net Income Per Share (Details) - USD ($) $ / shares in Units, $ in Thousands</t>
  </si>
  <si>
    <t>Sep. 30, 2019</t>
  </si>
  <si>
    <t>Jun. 30, 2019</t>
  </si>
  <si>
    <t>Jun. 30, 2018</t>
  </si>
  <si>
    <t>Mar. 31, 2018</t>
  </si>
  <si>
    <t>Common Share equivalents</t>
  </si>
  <si>
    <t>Diluted</t>
  </si>
  <si>
    <t>Basic</t>
  </si>
  <si>
    <t>Underwriting Information - Reportable Segments (Details)</t>
  </si>
  <si>
    <t>Dec. 31, 2019segment</t>
  </si>
  <si>
    <t>Reportable segment</t>
  </si>
  <si>
    <t>Number of reportable segments</t>
  </si>
  <si>
    <t>Underwriting Information - Gross Written Premiums by Product (Details) - USD ($) $ in Thousands</t>
  </si>
  <si>
    <t>Amount</t>
  </si>
  <si>
    <t>% of GWP</t>
  </si>
  <si>
    <t>Residential Earthquake</t>
  </si>
  <si>
    <t>51.80%</t>
  </si>
  <si>
    <t>52.70%</t>
  </si>
  <si>
    <t>47.70%</t>
  </si>
  <si>
    <t>Commercial Earthquake</t>
  </si>
  <si>
    <t>15.40%</t>
  </si>
  <si>
    <t>13.50%</t>
  </si>
  <si>
    <t>19.20%</t>
  </si>
  <si>
    <t>Specialty Homeowners</t>
  </si>
  <si>
    <t>13.00%</t>
  </si>
  <si>
    <t>17.90%</t>
  </si>
  <si>
    <t>22.00%</t>
  </si>
  <si>
    <t>12.00%</t>
  </si>
  <si>
    <t>9.30%</t>
  </si>
  <si>
    <t>6.10%</t>
  </si>
  <si>
    <t>Hawaii Hurricane</t>
  </si>
  <si>
    <t>4.30%</t>
  </si>
  <si>
    <t>5.20%</t>
  </si>
  <si>
    <t>4.40%</t>
  </si>
  <si>
    <t>Residential Flood</t>
  </si>
  <si>
    <t>2.10%</t>
  </si>
  <si>
    <t>1.40%</t>
  </si>
  <si>
    <t>0.60%</t>
  </si>
  <si>
    <t>Underwriting Information - Gross Written Premiums by State (Details) - USD ($) $ in Thousands</t>
  </si>
  <si>
    <t>California</t>
  </si>
  <si>
    <t>56.30%</t>
  </si>
  <si>
    <t>53.00%</t>
  </si>
  <si>
    <t>53.40%</t>
  </si>
  <si>
    <t>Texas</t>
  </si>
  <si>
    <t>17.50%</t>
  </si>
  <si>
    <t>24.40%</t>
  </si>
  <si>
    <t>Hawaii</t>
  </si>
  <si>
    <t>4.70%</t>
  </si>
  <si>
    <t>Washington</t>
  </si>
  <si>
    <t>3.80%</t>
  </si>
  <si>
    <t>3.70%</t>
  </si>
  <si>
    <t>2.30%</t>
  </si>
  <si>
    <t>Oregon</t>
  </si>
  <si>
    <t>2.90%</t>
  </si>
  <si>
    <t>3.40%</t>
  </si>
  <si>
    <t>3.60%</t>
  </si>
  <si>
    <t>South Carolina</t>
  </si>
  <si>
    <t>2.50%</t>
  </si>
  <si>
    <t>Illinois</t>
  </si>
  <si>
    <t>1.90%</t>
  </si>
  <si>
    <t>2.80%</t>
  </si>
  <si>
    <t>4.00%</t>
  </si>
  <si>
    <t>Mississippi</t>
  </si>
  <si>
    <t>1.70%</t>
  </si>
  <si>
    <t>0.80%</t>
  </si>
  <si>
    <t>8.50%</t>
  </si>
  <si>
    <t>7.10%</t>
  </si>
  <si>
    <t>5.70%</t>
  </si>
  <si>
    <t>Underwriting Information (Details) $ in Thousands</t>
  </si>
  <si>
    <t>Sep. 30, 2019USD ($)</t>
  </si>
  <si>
    <t>Jun. 30, 2019USD ($)</t>
  </si>
  <si>
    <t>Mar. 31, 2019USD ($)</t>
  </si>
  <si>
    <t>Sep. 30, 2018USD ($)</t>
  </si>
  <si>
    <t>Jun. 30, 2018USD ($)</t>
  </si>
  <si>
    <t>Mar. 31, 2018USD ($)</t>
  </si>
  <si>
    <t>Dec. 31, 2019USD ($)itemproduct</t>
  </si>
  <si>
    <t>Disaggregation of Revenue</t>
  </si>
  <si>
    <t>Number of program administrators | item</t>
  </si>
  <si>
    <t>Number of products | product</t>
  </si>
  <si>
    <t>Sales Revenue | Product Concentration Risk</t>
  </si>
  <si>
    <t>59.00%</t>
  </si>
  <si>
    <t>67.70%</t>
  </si>
  <si>
    <t>71.30%</t>
  </si>
  <si>
    <t>Selected Quarterly Financial Data (unaudited) (Details) - USD ($) $ / shares in Units, $ in Thousands</t>
  </si>
  <si>
    <t>Comprehensive income (loss)</t>
  </si>
  <si>
    <t>Earnings per share:</t>
  </si>
  <si>
    <t>Subsequent Events (Details) - USD ($) $ / shares in Units, $ in Millions</t>
  </si>
  <si>
    <t>Jan. 09, 2020</t>
  </si>
  <si>
    <t>Apr. 22, 2019</t>
  </si>
  <si>
    <t>Secondary Offering | Subsequent Event</t>
  </si>
  <si>
    <t>Shares sold</t>
  </si>
  <si>
    <t>Shares offering price</t>
  </si>
  <si>
    <t>Net proceeds</t>
  </si>
  <si>
    <t>Selling stockholders | Subsequent Event</t>
  </si>
  <si>
    <t>Schedule II - Balance Sheets (Details) - USD ($) $ / shares in Units, $ in Thousands</t>
  </si>
  <si>
    <t>Jan. 01, 2018</t>
  </si>
  <si>
    <t>Liabilities</t>
  </si>
  <si>
    <t>Accounts payable and other liabilities</t>
  </si>
  <si>
    <t>Deferred tax liabilities</t>
  </si>
  <si>
    <t>Investment in subsidiaries</t>
  </si>
  <si>
    <t>Schedule II - Balance Sheets - Additional Information (Details) - USD ($) $ / shares in Units, $ in Thousands</t>
  </si>
  <si>
    <t>Schedule II - Statements of Income (Details) - USD ($) $ in Thousands</t>
  </si>
  <si>
    <t>Net realized and unrealized losses on investments</t>
  </si>
  <si>
    <t>Operating expenses</t>
  </si>
  <si>
    <t>Income (loss) before equity in net income of subsidiaries</t>
  </si>
  <si>
    <t>Equity in net income of subsidiaries</t>
  </si>
  <si>
    <t>Equity in other comprehensive income of subsidiaries, net of taxes</t>
  </si>
  <si>
    <t>Schedule II - Statements of Cash Flows (Details) - USD ($) $ in Thousands</t>
  </si>
  <si>
    <t>Equity in undistributed earnings of subsidiaries</t>
  </si>
  <si>
    <t>Cash received from subsidiary</t>
  </si>
  <si>
    <t>Valuation and Qualifying Accounts (Details) - USD ($) $ in Thousands</t>
  </si>
  <si>
    <t>Balance at Beginning of Period</t>
  </si>
  <si>
    <t>Amount Charged to Expense</t>
  </si>
  <si>
    <t>Amount Written Off</t>
  </si>
  <si>
    <t>Balance at End of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C18" s="5" t="n">
        <v>24218750</v>
      </c>
    </row>
    <row r="19" spans="1:4">
      <c r="A19" s="4" t="s">
        <v>31</v>
      </c>
      <c r="B19" s="4" t="s">
        <v>32</v>
      </c>
    </row>
    <row r="20" spans="1:4">
      <c r="A20" s="4" t="s">
        <v>33</v>
      </c>
      <c r="B20" s="4" t="s">
        <v>34</v>
      </c>
    </row>
    <row r="21" spans="1:4">
      <c r="A21" s="4" t="s">
        <v>35</v>
      </c>
      <c r="B21" s="4" t="s">
        <v>15</v>
      </c>
    </row>
    <row r="22" spans="1:4">
      <c r="A22" s="4" t="s">
        <v>36</v>
      </c>
      <c r="D22" s="6" t="n">
        <v>175098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780</v>
      </c>
      <c r="J1" s="2" t="s">
        <v>1</v>
      </c>
    </row>
    <row r="2" spans="1:12">
      <c r="B2" s="2" t="s">
        <v>2</v>
      </c>
      <c r="C2" s="2" t="s">
        <v>842</v>
      </c>
      <c r="D2" s="2" t="s">
        <v>843</v>
      </c>
      <c r="E2" s="2" t="s">
        <v>777</v>
      </c>
      <c r="F2" s="2" t="s">
        <v>38</v>
      </c>
      <c r="G2" s="2" t="s">
        <v>622</v>
      </c>
      <c r="H2" s="2" t="s">
        <v>844</v>
      </c>
      <c r="I2" s="2" t="s">
        <v>845</v>
      </c>
      <c r="J2" s="2" t="s">
        <v>2</v>
      </c>
      <c r="K2" s="2" t="s">
        <v>38</v>
      </c>
      <c r="L2" s="2" t="s">
        <v>87</v>
      </c>
    </row>
    <row r="3" spans="1:12">
      <c r="A3" s="3" t="s">
        <v>218</v>
      </c>
    </row>
    <row r="4" spans="1:12">
      <c r="A4" s="4" t="s">
        <v>89</v>
      </c>
      <c r="B4" s="6" t="n">
        <v>73342</v>
      </c>
      <c r="C4" s="6" t="n">
        <v>66242</v>
      </c>
      <c r="D4" s="6" t="n">
        <v>58346</v>
      </c>
      <c r="E4" s="6" t="n">
        <v>54031</v>
      </c>
      <c r="F4" s="6" t="n">
        <v>43542</v>
      </c>
      <c r="G4" s="6" t="n">
        <v>39994</v>
      </c>
      <c r="H4" s="6" t="n">
        <v>37342</v>
      </c>
      <c r="I4" s="6" t="n">
        <v>34013</v>
      </c>
      <c r="J4" s="6" t="n">
        <v>251961</v>
      </c>
      <c r="K4" s="6" t="n">
        <v>154891</v>
      </c>
      <c r="L4" s="6" t="n">
        <v>120234</v>
      </c>
    </row>
    <row r="5" spans="1:12">
      <c r="A5" s="4" t="s">
        <v>97</v>
      </c>
      <c r="B5" s="5" t="n">
        <v>34623</v>
      </c>
      <c r="C5" s="5" t="n">
        <v>30461</v>
      </c>
      <c r="D5" s="5" t="n">
        <v>25905</v>
      </c>
      <c r="E5" s="5" t="n">
        <v>22307</v>
      </c>
      <c r="F5" s="5" t="n">
        <v>15640</v>
      </c>
      <c r="G5" s="5" t="n">
        <v>18916</v>
      </c>
      <c r="H5" s="5" t="n">
        <v>19892</v>
      </c>
      <c r="I5" s="5" t="n">
        <v>18523</v>
      </c>
      <c r="J5" s="5" t="n">
        <v>113296</v>
      </c>
      <c r="K5" s="5" t="n">
        <v>72971</v>
      </c>
      <c r="L5" s="5" t="n">
        <v>59466</v>
      </c>
    </row>
    <row r="6" spans="1:12">
      <c r="A6" s="4" t="s">
        <v>106</v>
      </c>
      <c r="B6" s="5" t="n">
        <v>10880</v>
      </c>
      <c r="C6" s="5" t="n">
        <v>7454</v>
      </c>
      <c r="D6" s="5" t="n">
        <v>6698</v>
      </c>
      <c r="E6" s="5" t="n">
        <v>-14411</v>
      </c>
      <c r="F6" s="5" t="n">
        <v>4127</v>
      </c>
      <c r="G6" s="5" t="n">
        <v>1566</v>
      </c>
      <c r="H6" s="5" t="n">
        <v>6934</v>
      </c>
      <c r="I6" s="5" t="n">
        <v>5592</v>
      </c>
      <c r="J6" s="5" t="n">
        <v>10621</v>
      </c>
      <c r="K6" s="5" t="n">
        <v>18219</v>
      </c>
      <c r="L6" s="5" t="n">
        <v>3783</v>
      </c>
    </row>
    <row r="7" spans="1:12">
      <c r="A7" s="4" t="s">
        <v>925</v>
      </c>
      <c r="B7" s="6" t="n">
        <v>9670</v>
      </c>
      <c r="C7" s="6" t="n">
        <v>8428</v>
      </c>
      <c r="D7" s="6" t="n">
        <v>9996</v>
      </c>
      <c r="E7" s="6" t="n">
        <v>-12224</v>
      </c>
      <c r="F7" s="6" t="n">
        <v>5085</v>
      </c>
      <c r="G7" s="6" t="n">
        <v>1257</v>
      </c>
      <c r="H7" s="6" t="n">
        <v>6843</v>
      </c>
      <c r="I7" s="6" t="n">
        <v>4693</v>
      </c>
      <c r="J7" s="6" t="n">
        <v>15870</v>
      </c>
      <c r="K7" s="6" t="n">
        <v>17878</v>
      </c>
      <c r="L7" s="6" t="n">
        <v>5305</v>
      </c>
    </row>
    <row r="8" spans="1:12">
      <c r="A8" s="3" t="s">
        <v>926</v>
      </c>
    </row>
    <row r="9" spans="1:12">
      <c r="A9" s="4" t="s">
        <v>848</v>
      </c>
      <c r="B9" s="8" t="n">
        <v>0.46</v>
      </c>
      <c r="C9" s="8" t="n">
        <v>0.32</v>
      </c>
      <c r="D9" s="8" t="n">
        <v>0.3</v>
      </c>
      <c r="E9" s="8" t="n">
        <v>-0.85</v>
      </c>
      <c r="F9" s="8" t="n">
        <v>0.24</v>
      </c>
      <c r="G9" s="8" t="n">
        <v>0.09</v>
      </c>
      <c r="H9" s="8" t="n">
        <v>0.41</v>
      </c>
      <c r="I9" s="8" t="n">
        <v>0.33</v>
      </c>
      <c r="J9" s="8" t="n">
        <v>0.49</v>
      </c>
      <c r="K9" s="8" t="n">
        <v>1.07</v>
      </c>
      <c r="L9" s="8" t="n">
        <v>0.22</v>
      </c>
    </row>
    <row r="10" spans="1:12">
      <c r="A10" s="4" t="s">
        <v>847</v>
      </c>
      <c r="B10" s="8" t="n">
        <v>0.45</v>
      </c>
      <c r="C10" s="8" t="n">
        <v>0.31</v>
      </c>
      <c r="D10" s="8" t="n">
        <v>0.3</v>
      </c>
      <c r="E10" s="8" t="n">
        <v>-0.85</v>
      </c>
      <c r="F10" s="8" t="n">
        <v>0.24</v>
      </c>
      <c r="G10" s="8" t="n">
        <v>0.09</v>
      </c>
      <c r="H10" s="8" t="n">
        <v>0.41</v>
      </c>
      <c r="I10" s="8" t="n">
        <v>0.33</v>
      </c>
      <c r="J10" s="8" t="n">
        <v>0.49</v>
      </c>
      <c r="K10" s="8" t="n">
        <v>1.07</v>
      </c>
      <c r="L10" s="8" t="n">
        <v>0.2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7</v>
      </c>
      <c r="B1" s="2" t="s">
        <v>928</v>
      </c>
      <c r="C1" s="2" t="s">
        <v>929</v>
      </c>
    </row>
    <row r="2" spans="1:3">
      <c r="A2" s="4" t="s">
        <v>930</v>
      </c>
    </row>
    <row r="3" spans="1:3">
      <c r="A3" s="3" t="s">
        <v>220</v>
      </c>
    </row>
    <row r="4" spans="1:3">
      <c r="A4" s="4" t="s">
        <v>931</v>
      </c>
      <c r="B4" s="5" t="n">
        <v>5750000</v>
      </c>
    </row>
    <row r="5" spans="1:3">
      <c r="A5" s="4" t="s">
        <v>932</v>
      </c>
      <c r="B5" s="6" t="n">
        <v>49</v>
      </c>
    </row>
    <row r="6" spans="1:3">
      <c r="A6" s="4" t="s">
        <v>933</v>
      </c>
      <c r="B6" s="9" t="n">
        <v>35.4</v>
      </c>
    </row>
    <row r="7" spans="1:3">
      <c r="A7" s="4" t="s">
        <v>359</v>
      </c>
    </row>
    <row r="8" spans="1:3">
      <c r="A8" s="3" t="s">
        <v>220</v>
      </c>
    </row>
    <row r="9" spans="1:3">
      <c r="A9" s="4" t="s">
        <v>931</v>
      </c>
      <c r="C9" s="5" t="n">
        <v>843750</v>
      </c>
    </row>
    <row r="10" spans="1:3">
      <c r="A10" s="4" t="s">
        <v>360</v>
      </c>
    </row>
    <row r="11" spans="1:3">
      <c r="A11" s="3" t="s">
        <v>220</v>
      </c>
    </row>
    <row r="12" spans="1:3">
      <c r="A12" s="4" t="s">
        <v>931</v>
      </c>
      <c r="B12" s="5" t="n">
        <v>750000</v>
      </c>
    </row>
    <row r="13" spans="1:3">
      <c r="A13" s="4" t="s">
        <v>934</v>
      </c>
    </row>
    <row r="14" spans="1:3">
      <c r="A14" s="3" t="s">
        <v>220</v>
      </c>
    </row>
    <row r="15" spans="1:3">
      <c r="A15" s="4" t="s">
        <v>931</v>
      </c>
      <c r="B15" s="5" t="n">
        <v>5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5</v>
      </c>
      <c r="B1" s="2" t="s">
        <v>2</v>
      </c>
      <c r="C1" s="2" t="s">
        <v>38</v>
      </c>
      <c r="D1" s="2" t="s">
        <v>936</v>
      </c>
      <c r="E1" s="2" t="s">
        <v>87</v>
      </c>
      <c r="F1" s="2" t="s">
        <v>175</v>
      </c>
    </row>
    <row r="2" spans="1:6">
      <c r="A2" s="3" t="s">
        <v>39</v>
      </c>
    </row>
    <row r="3" spans="1:6">
      <c r="A3" s="4" t="s">
        <v>40</v>
      </c>
      <c r="B3" s="6" t="n">
        <v>217151</v>
      </c>
      <c r="C3" s="6" t="n">
        <v>122220</v>
      </c>
    </row>
    <row r="4" spans="1:6">
      <c r="A4" s="4" t="s">
        <v>390</v>
      </c>
      <c r="B4" s="5" t="n">
        <v>22328</v>
      </c>
      <c r="C4" s="5" t="n">
        <v>25171</v>
      </c>
    </row>
    <row r="5" spans="1:6">
      <c r="A5" s="4" t="s">
        <v>42</v>
      </c>
      <c r="B5" s="5" t="n">
        <v>239479</v>
      </c>
      <c r="C5" s="5" t="n">
        <v>147391</v>
      </c>
    </row>
    <row r="6" spans="1:6">
      <c r="A6" s="4" t="s">
        <v>43</v>
      </c>
      <c r="B6" s="5" t="n">
        <v>33119</v>
      </c>
      <c r="C6" s="5" t="n">
        <v>9525</v>
      </c>
    </row>
    <row r="7" spans="1:6">
      <c r="A7" s="4" t="s">
        <v>45</v>
      </c>
      <c r="B7" s="5" t="n">
        <v>1386</v>
      </c>
      <c r="C7" s="5" t="n">
        <v>734</v>
      </c>
    </row>
    <row r="8" spans="1:6">
      <c r="A8" s="4" t="s">
        <v>51</v>
      </c>
      <c r="B8" s="5" t="n">
        <v>14861</v>
      </c>
      <c r="C8" s="5" t="n">
        <v>5863</v>
      </c>
    </row>
    <row r="9" spans="1:6">
      <c r="A9" s="4" t="s">
        <v>54</v>
      </c>
      <c r="B9" s="5" t="n">
        <v>395462</v>
      </c>
      <c r="C9" s="5" t="n">
        <v>231134</v>
      </c>
    </row>
    <row r="10" spans="1:6">
      <c r="A10" s="3" t="s">
        <v>937</v>
      </c>
    </row>
    <row r="11" spans="1:6">
      <c r="A11" s="4" t="s">
        <v>938</v>
      </c>
      <c r="B11" s="5" t="n">
        <v>13555</v>
      </c>
      <c r="C11" s="5" t="n">
        <v>9245</v>
      </c>
    </row>
    <row r="12" spans="1:6">
      <c r="A12" s="4" t="s">
        <v>152</v>
      </c>
      <c r="B12" s="5" t="n">
        <v>1117</v>
      </c>
    </row>
    <row r="13" spans="1:6">
      <c r="A13" s="4" t="s">
        <v>939</v>
      </c>
      <c r="B13" s="5" t="n">
        <v>1999</v>
      </c>
    </row>
    <row r="14" spans="1:6">
      <c r="A14" s="4" t="s">
        <v>64</v>
      </c>
      <c r="B14" s="5" t="n">
        <v>176906</v>
      </c>
      <c r="C14" s="5" t="n">
        <v>134842</v>
      </c>
    </row>
    <row r="15" spans="1:6">
      <c r="A15" s="3" t="s">
        <v>719</v>
      </c>
    </row>
    <row r="16" spans="1:6">
      <c r="A16" s="4" t="s">
        <v>66</v>
      </c>
      <c r="B16" s="4" t="s">
        <v>67</v>
      </c>
      <c r="C16" s="4" t="s">
        <v>67</v>
      </c>
    </row>
    <row r="17" spans="1:6">
      <c r="A17" s="4" t="s">
        <v>68</v>
      </c>
      <c r="B17" s="5" t="n">
        <v>2</v>
      </c>
      <c r="C17" s="5" t="n">
        <v>2</v>
      </c>
    </row>
    <row r="18" spans="1:6">
      <c r="A18" s="4" t="s">
        <v>69</v>
      </c>
      <c r="B18" s="5" t="n">
        <v>180012</v>
      </c>
      <c r="C18" s="5" t="n">
        <v>68498</v>
      </c>
    </row>
    <row r="19" spans="1:6">
      <c r="A19" s="4" t="s">
        <v>372</v>
      </c>
      <c r="B19" s="5" t="n">
        <v>4686</v>
      </c>
      <c r="C19" s="5" t="n">
        <v>-563</v>
      </c>
      <c r="D19" s="6" t="n">
        <v>3200</v>
      </c>
    </row>
    <row r="20" spans="1:6">
      <c r="A20" s="4" t="s">
        <v>71</v>
      </c>
      <c r="B20" s="5" t="n">
        <v>33856</v>
      </c>
      <c r="C20" s="5" t="n">
        <v>28355</v>
      </c>
      <c r="D20" s="6" t="n">
        <v>3200</v>
      </c>
    </row>
    <row r="21" spans="1:6">
      <c r="A21" s="4" t="s">
        <v>72</v>
      </c>
      <c r="B21" s="5" t="n">
        <v>218556</v>
      </c>
      <c r="C21" s="5" t="n">
        <v>96292</v>
      </c>
      <c r="E21" s="6" t="n">
        <v>78414</v>
      </c>
      <c r="F21" s="6" t="n">
        <v>73109</v>
      </c>
    </row>
    <row r="22" spans="1:6">
      <c r="A22" s="4" t="s">
        <v>73</v>
      </c>
      <c r="B22" s="5" t="n">
        <v>395462</v>
      </c>
      <c r="C22" s="5" t="n">
        <v>231134</v>
      </c>
    </row>
    <row r="23" spans="1:6">
      <c r="A23" s="4" t="s">
        <v>76</v>
      </c>
      <c r="B23" s="5" t="n">
        <v>211278</v>
      </c>
      <c r="C23" s="5" t="n">
        <v>122949</v>
      </c>
    </row>
    <row r="24" spans="1:6">
      <c r="A24" s="4" t="s">
        <v>77</v>
      </c>
      <c r="B24" s="6" t="n">
        <v>21336</v>
      </c>
      <c r="C24" s="6" t="n">
        <v>27188</v>
      </c>
    </row>
    <row r="25" spans="1:6">
      <c r="A25" s="4" t="s">
        <v>82</v>
      </c>
      <c r="B25" s="7" t="n">
        <v>0.0001</v>
      </c>
      <c r="C25" s="7" t="n">
        <v>0.0001</v>
      </c>
    </row>
    <row r="26" spans="1:6">
      <c r="A26" s="4" t="s">
        <v>83</v>
      </c>
      <c r="B26" s="5" t="n">
        <v>500000000</v>
      </c>
      <c r="C26" s="5" t="n">
        <v>500000000</v>
      </c>
    </row>
    <row r="27" spans="1:6">
      <c r="A27" s="4" t="s">
        <v>84</v>
      </c>
      <c r="B27" s="5" t="n">
        <v>23468750</v>
      </c>
      <c r="C27" s="5" t="n">
        <v>17000000</v>
      </c>
    </row>
    <row r="28" spans="1:6">
      <c r="A28" s="4" t="s">
        <v>85</v>
      </c>
      <c r="B28" s="5" t="n">
        <v>23468750</v>
      </c>
      <c r="C28" s="5" t="n">
        <v>17000000</v>
      </c>
    </row>
    <row r="29" spans="1:6">
      <c r="A29" s="4" t="s">
        <v>7</v>
      </c>
    </row>
    <row r="30" spans="1:6">
      <c r="A30" s="3" t="s">
        <v>39</v>
      </c>
    </row>
    <row r="31" spans="1:6">
      <c r="A31" s="4" t="s">
        <v>40</v>
      </c>
      <c r="B31" s="6" t="n">
        <v>29120</v>
      </c>
      <c r="C31" s="6" t="n">
        <v>11581</v>
      </c>
    </row>
    <row r="32" spans="1:6">
      <c r="A32" s="4" t="s">
        <v>390</v>
      </c>
      <c r="B32" s="5" t="n">
        <v>1696</v>
      </c>
      <c r="C32" s="5" t="n">
        <v>1658</v>
      </c>
    </row>
    <row r="33" spans="1:6">
      <c r="A33" s="4" t="s">
        <v>42</v>
      </c>
      <c r="B33" s="5" t="n">
        <v>30816</v>
      </c>
      <c r="C33" s="5" t="n">
        <v>13239</v>
      </c>
    </row>
    <row r="34" spans="1:6">
      <c r="A34" s="4" t="s">
        <v>43</v>
      </c>
      <c r="B34" s="5" t="n">
        <v>1654</v>
      </c>
      <c r="C34" s="5" t="n">
        <v>540</v>
      </c>
    </row>
    <row r="35" spans="1:6">
      <c r="A35" s="4" t="s">
        <v>45</v>
      </c>
      <c r="B35" s="5" t="n">
        <v>126</v>
      </c>
      <c r="C35" s="5" t="n">
        <v>67</v>
      </c>
    </row>
    <row r="36" spans="1:6">
      <c r="A36" s="4" t="s">
        <v>51</v>
      </c>
      <c r="B36" s="5" t="n">
        <v>36</v>
      </c>
    </row>
    <row r="37" spans="1:6">
      <c r="A37" s="4" t="s">
        <v>940</v>
      </c>
      <c r="B37" s="5" t="n">
        <v>189313</v>
      </c>
      <c r="C37" s="5" t="n">
        <v>82446</v>
      </c>
    </row>
    <row r="38" spans="1:6">
      <c r="A38" s="4" t="s">
        <v>54</v>
      </c>
      <c r="B38" s="5" t="n">
        <v>221945</v>
      </c>
      <c r="C38" s="5" t="n">
        <v>96292</v>
      </c>
    </row>
    <row r="39" spans="1:6">
      <c r="A39" s="3" t="s">
        <v>937</v>
      </c>
    </row>
    <row r="40" spans="1:6">
      <c r="A40" s="4" t="s">
        <v>938</v>
      </c>
      <c r="B40" s="5" t="n">
        <v>268</v>
      </c>
    </row>
    <row r="41" spans="1:6">
      <c r="A41" s="4" t="s">
        <v>152</v>
      </c>
      <c r="B41" s="5" t="n">
        <v>1122</v>
      </c>
    </row>
    <row r="42" spans="1:6">
      <c r="A42" s="4" t="s">
        <v>939</v>
      </c>
      <c r="B42" s="5" t="n">
        <v>1999</v>
      </c>
    </row>
    <row r="43" spans="1:6">
      <c r="A43" s="4" t="s">
        <v>64</v>
      </c>
      <c r="B43" s="5" t="n">
        <v>3389</v>
      </c>
    </row>
    <row r="44" spans="1:6">
      <c r="A44" s="3" t="s">
        <v>719</v>
      </c>
    </row>
    <row r="45" spans="1:6">
      <c r="A45" s="4" t="s">
        <v>68</v>
      </c>
      <c r="B45" s="5" t="n">
        <v>2</v>
      </c>
      <c r="C45" s="5" t="n">
        <v>2</v>
      </c>
    </row>
    <row r="46" spans="1:6">
      <c r="A46" s="4" t="s">
        <v>69</v>
      </c>
      <c r="B46" s="5" t="n">
        <v>180012</v>
      </c>
      <c r="C46" s="5" t="n">
        <v>68498</v>
      </c>
    </row>
    <row r="47" spans="1:6">
      <c r="A47" s="4" t="s">
        <v>372</v>
      </c>
      <c r="B47" s="5" t="n">
        <v>4686</v>
      </c>
      <c r="C47" s="5" t="n">
        <v>-563</v>
      </c>
    </row>
    <row r="48" spans="1:6">
      <c r="A48" s="4" t="s">
        <v>71</v>
      </c>
      <c r="B48" s="5" t="n">
        <v>33856</v>
      </c>
      <c r="C48" s="5" t="n">
        <v>28355</v>
      </c>
    </row>
    <row r="49" spans="1:6">
      <c r="A49" s="4" t="s">
        <v>72</v>
      </c>
      <c r="B49" s="5" t="n">
        <v>218556</v>
      </c>
      <c r="C49" s="5" t="n">
        <v>96292</v>
      </c>
    </row>
    <row r="50" spans="1:6">
      <c r="A50" s="4" t="s">
        <v>73</v>
      </c>
      <c r="B50" s="5" t="n">
        <v>221945</v>
      </c>
      <c r="C50" s="5" t="n">
        <v>96292</v>
      </c>
    </row>
    <row r="51" spans="1:6">
      <c r="A51" s="4" t="s">
        <v>76</v>
      </c>
      <c r="B51" s="5" t="n">
        <v>28413</v>
      </c>
      <c r="C51" s="5" t="n">
        <v>11668</v>
      </c>
    </row>
    <row r="52" spans="1:6">
      <c r="A52" s="4" t="s">
        <v>77</v>
      </c>
      <c r="B52" s="6" t="n">
        <v>1661</v>
      </c>
      <c r="C52" s="6" t="n">
        <v>1656</v>
      </c>
    </row>
    <row r="53" spans="1:6">
      <c r="A53" s="4" t="s">
        <v>82</v>
      </c>
      <c r="B53" s="7" t="n">
        <v>0.0001</v>
      </c>
      <c r="C53" s="7" t="n">
        <v>0.0001</v>
      </c>
    </row>
    <row r="54" spans="1:6">
      <c r="A54" s="4" t="s">
        <v>83</v>
      </c>
      <c r="B54" s="5" t="n">
        <v>500000000</v>
      </c>
      <c r="C54" s="5" t="n">
        <v>500000000</v>
      </c>
    </row>
    <row r="55" spans="1:6">
      <c r="A55" s="4" t="s">
        <v>84</v>
      </c>
      <c r="B55" s="5" t="n">
        <v>23468750</v>
      </c>
      <c r="C55" s="5" t="n">
        <v>17000000</v>
      </c>
    </row>
    <row r="56" spans="1:6">
      <c r="A56" s="4" t="s">
        <v>85</v>
      </c>
      <c r="B56" s="5" t="n">
        <v>23468750</v>
      </c>
      <c r="C56" s="5" t="n">
        <v>17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8</v>
      </c>
    </row>
    <row r="2" spans="1:3">
      <c r="A2" s="4" t="s">
        <v>76</v>
      </c>
      <c r="B2" s="6" t="n">
        <v>211278</v>
      </c>
      <c r="C2" s="6" t="n">
        <v>122949</v>
      </c>
    </row>
    <row r="3" spans="1:3">
      <c r="A3" s="4" t="s">
        <v>77</v>
      </c>
      <c r="B3" s="6" t="n">
        <v>21336</v>
      </c>
      <c r="C3" s="6" t="n">
        <v>27188</v>
      </c>
    </row>
    <row r="4" spans="1:3">
      <c r="A4" s="4" t="s">
        <v>78</v>
      </c>
      <c r="B4" s="7" t="n">
        <v>0.0001</v>
      </c>
      <c r="C4" s="7" t="n">
        <v>0.0001</v>
      </c>
    </row>
    <row r="5" spans="1:3">
      <c r="A5" s="4" t="s">
        <v>79</v>
      </c>
      <c r="B5" s="5" t="n">
        <v>5000000</v>
      </c>
      <c r="C5" s="5" t="n">
        <v>0</v>
      </c>
    </row>
    <row r="6" spans="1:3">
      <c r="A6" s="4" t="s">
        <v>80</v>
      </c>
      <c r="B6" s="5" t="n">
        <v>0</v>
      </c>
      <c r="C6" s="5" t="n">
        <v>0</v>
      </c>
    </row>
    <row r="7" spans="1:3">
      <c r="A7" s="4" t="s">
        <v>81</v>
      </c>
      <c r="B7" s="5" t="n">
        <v>0</v>
      </c>
      <c r="C7" s="5" t="n">
        <v>0</v>
      </c>
    </row>
    <row r="8" spans="1:3">
      <c r="A8" s="4" t="s">
        <v>82</v>
      </c>
      <c r="B8" s="7" t="n">
        <v>0.0001</v>
      </c>
      <c r="C8" s="7" t="n">
        <v>0.0001</v>
      </c>
    </row>
    <row r="9" spans="1:3">
      <c r="A9" s="4" t="s">
        <v>83</v>
      </c>
      <c r="B9" s="5" t="n">
        <v>500000000</v>
      </c>
      <c r="C9" s="5" t="n">
        <v>500000000</v>
      </c>
    </row>
    <row r="10" spans="1:3">
      <c r="A10" s="4" t="s">
        <v>84</v>
      </c>
      <c r="B10" s="5" t="n">
        <v>23468750</v>
      </c>
      <c r="C10" s="5" t="n">
        <v>17000000</v>
      </c>
    </row>
    <row r="11" spans="1:3">
      <c r="A11" s="4" t="s">
        <v>85</v>
      </c>
      <c r="B11" s="5" t="n">
        <v>23468750</v>
      </c>
      <c r="C11" s="5" t="n">
        <v>17000000</v>
      </c>
    </row>
    <row r="12" spans="1:3">
      <c r="A12" s="4" t="s">
        <v>7</v>
      </c>
    </row>
    <row r="13" spans="1:3">
      <c r="A13" s="4" t="s">
        <v>76</v>
      </c>
      <c r="B13" s="6" t="n">
        <v>28413</v>
      </c>
      <c r="C13" s="6" t="n">
        <v>11668</v>
      </c>
    </row>
    <row r="14" spans="1:3">
      <c r="A14" s="4" t="s">
        <v>77</v>
      </c>
      <c r="B14" s="6" t="n">
        <v>1661</v>
      </c>
      <c r="C14" s="6" t="n">
        <v>1656</v>
      </c>
    </row>
    <row r="15" spans="1:3">
      <c r="A15" s="4" t="s">
        <v>78</v>
      </c>
      <c r="B15" s="7" t="n">
        <v>0.0001</v>
      </c>
      <c r="C15" s="7" t="n">
        <v>0.0001</v>
      </c>
    </row>
    <row r="16" spans="1:3">
      <c r="A16" s="4" t="s">
        <v>79</v>
      </c>
      <c r="B16" s="5" t="n">
        <v>5000000</v>
      </c>
      <c r="C16" s="5" t="n">
        <v>0</v>
      </c>
    </row>
    <row r="17" spans="1:3">
      <c r="A17" s="4" t="s">
        <v>80</v>
      </c>
      <c r="B17" s="5" t="n">
        <v>0</v>
      </c>
      <c r="C17" s="5" t="n">
        <v>0</v>
      </c>
    </row>
    <row r="18" spans="1:3">
      <c r="A18" s="4" t="s">
        <v>81</v>
      </c>
      <c r="B18" s="5" t="n">
        <v>0</v>
      </c>
      <c r="C18" s="5" t="n">
        <v>0</v>
      </c>
    </row>
    <row r="19" spans="1:3">
      <c r="A19" s="4" t="s">
        <v>82</v>
      </c>
      <c r="B19" s="7" t="n">
        <v>0.0001</v>
      </c>
      <c r="C19" s="7" t="n">
        <v>0.0001</v>
      </c>
    </row>
    <row r="20" spans="1:3">
      <c r="A20" s="4" t="s">
        <v>83</v>
      </c>
      <c r="B20" s="5" t="n">
        <v>500000000</v>
      </c>
      <c r="C20" s="5" t="n">
        <v>500000000</v>
      </c>
    </row>
    <row r="21" spans="1:3">
      <c r="A21" s="4" t="s">
        <v>84</v>
      </c>
      <c r="B21" s="5" t="n">
        <v>23468750</v>
      </c>
      <c r="C21" s="5" t="n">
        <v>17000000</v>
      </c>
    </row>
    <row r="22" spans="1:3">
      <c r="A22" s="4" t="s">
        <v>85</v>
      </c>
      <c r="B22" s="5" t="n">
        <v>23468750</v>
      </c>
      <c r="C22" s="5" t="n">
        <v>17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780</v>
      </c>
      <c r="J1" s="2" t="s">
        <v>1</v>
      </c>
    </row>
    <row r="2" spans="1:12">
      <c r="B2" s="2" t="s">
        <v>2</v>
      </c>
      <c r="C2" s="2" t="s">
        <v>842</v>
      </c>
      <c r="D2" s="2" t="s">
        <v>843</v>
      </c>
      <c r="E2" s="2" t="s">
        <v>777</v>
      </c>
      <c r="F2" s="2" t="s">
        <v>38</v>
      </c>
      <c r="G2" s="2" t="s">
        <v>622</v>
      </c>
      <c r="H2" s="2" t="s">
        <v>844</v>
      </c>
      <c r="I2" s="2" t="s">
        <v>845</v>
      </c>
      <c r="J2" s="2" t="s">
        <v>2</v>
      </c>
      <c r="K2" s="2" t="s">
        <v>38</v>
      </c>
      <c r="L2" s="2" t="s">
        <v>87</v>
      </c>
    </row>
    <row r="3" spans="1:12">
      <c r="A3" s="4" t="s">
        <v>94</v>
      </c>
      <c r="J3" s="6" t="n">
        <v>5975</v>
      </c>
      <c r="K3" s="6" t="n">
        <v>3238</v>
      </c>
      <c r="L3" s="6" t="n">
        <v>2125</v>
      </c>
    </row>
    <row r="4" spans="1:12">
      <c r="A4" s="4" t="s">
        <v>943</v>
      </c>
      <c r="J4" s="5" t="n">
        <v>4443</v>
      </c>
      <c r="K4" s="5" t="n">
        <v>-2569</v>
      </c>
      <c r="L4" s="5" t="n">
        <v>608</v>
      </c>
    </row>
    <row r="5" spans="1:12">
      <c r="A5" s="4" t="s">
        <v>944</v>
      </c>
      <c r="J5" s="5" t="n">
        <v>95219</v>
      </c>
      <c r="K5" s="5" t="n">
        <v>54758</v>
      </c>
      <c r="L5" s="5" t="n">
        <v>54538</v>
      </c>
    </row>
    <row r="6" spans="1:12">
      <c r="A6" s="4" t="s">
        <v>104</v>
      </c>
      <c r="J6" s="5" t="n">
        <v>18077</v>
      </c>
      <c r="K6" s="5" t="n">
        <v>18213</v>
      </c>
      <c r="L6" s="5" t="n">
        <v>4928</v>
      </c>
    </row>
    <row r="7" spans="1:12">
      <c r="A7" s="4" t="s">
        <v>105</v>
      </c>
      <c r="J7" s="5" t="n">
        <v>7456</v>
      </c>
      <c r="K7" s="5" t="n">
        <v>-6</v>
      </c>
      <c r="L7" s="5" t="n">
        <v>1145</v>
      </c>
    </row>
    <row r="8" spans="1:12">
      <c r="A8" s="4" t="s">
        <v>106</v>
      </c>
      <c r="B8" s="6" t="n">
        <v>10880</v>
      </c>
      <c r="C8" s="6" t="n">
        <v>7454</v>
      </c>
      <c r="D8" s="6" t="n">
        <v>6698</v>
      </c>
      <c r="E8" s="6" t="n">
        <v>-14411</v>
      </c>
      <c r="F8" s="6" t="n">
        <v>4127</v>
      </c>
      <c r="G8" s="6" t="n">
        <v>1566</v>
      </c>
      <c r="H8" s="6" t="n">
        <v>6934</v>
      </c>
      <c r="I8" s="6" t="n">
        <v>5592</v>
      </c>
      <c r="J8" s="5" t="n">
        <v>10621</v>
      </c>
      <c r="K8" s="5" t="n">
        <v>18219</v>
      </c>
      <c r="L8" s="5" t="n">
        <v>3783</v>
      </c>
    </row>
    <row r="9" spans="1:12">
      <c r="A9" s="4" t="s">
        <v>129</v>
      </c>
      <c r="J9" s="5" t="n">
        <v>5249</v>
      </c>
      <c r="K9" s="5" t="n">
        <v>-341</v>
      </c>
      <c r="L9" s="5" t="n">
        <v>1522</v>
      </c>
    </row>
    <row r="10" spans="1:12">
      <c r="A10" s="4" t="s">
        <v>109</v>
      </c>
      <c r="B10" s="6" t="n">
        <v>9670</v>
      </c>
      <c r="C10" s="6" t="n">
        <v>8428</v>
      </c>
      <c r="D10" s="6" t="n">
        <v>9996</v>
      </c>
      <c r="E10" s="6" t="n">
        <v>-12224</v>
      </c>
      <c r="F10" s="6" t="n">
        <v>5085</v>
      </c>
      <c r="G10" s="6" t="n">
        <v>1257</v>
      </c>
      <c r="H10" s="6" t="n">
        <v>6843</v>
      </c>
      <c r="I10" s="6" t="n">
        <v>4693</v>
      </c>
      <c r="J10" s="5" t="n">
        <v>15870</v>
      </c>
      <c r="K10" s="5" t="n">
        <v>17878</v>
      </c>
      <c r="L10" s="5" t="n">
        <v>5305</v>
      </c>
    </row>
    <row r="11" spans="1:12">
      <c r="A11" s="4" t="s">
        <v>7</v>
      </c>
    </row>
    <row r="12" spans="1:12">
      <c r="A12" s="4" t="s">
        <v>94</v>
      </c>
      <c r="J12" s="5" t="n">
        <v>1039</v>
      </c>
      <c r="K12" s="5" t="n">
        <v>61</v>
      </c>
    </row>
    <row r="13" spans="1:12">
      <c r="A13" s="4" t="s">
        <v>943</v>
      </c>
      <c r="J13" s="5" t="n">
        <v>131</v>
      </c>
      <c r="K13" s="5" t="n">
        <v>-2</v>
      </c>
    </row>
    <row r="14" spans="1:12">
      <c r="A14" s="4" t="s">
        <v>944</v>
      </c>
      <c r="J14" s="5" t="n">
        <v>8</v>
      </c>
    </row>
    <row r="15" spans="1:12">
      <c r="A15" s="4" t="s">
        <v>104</v>
      </c>
      <c r="J15" s="5" t="n">
        <v>1178</v>
      </c>
      <c r="K15" s="5" t="n">
        <v>59</v>
      </c>
    </row>
    <row r="16" spans="1:12">
      <c r="A16" s="4" t="s">
        <v>105</v>
      </c>
      <c r="J16" s="5" t="n">
        <v>7441</v>
      </c>
    </row>
    <row r="17" spans="1:12">
      <c r="A17" s="4" t="s">
        <v>945</v>
      </c>
      <c r="J17" s="5" t="n">
        <v>-6263</v>
      </c>
      <c r="K17" s="5" t="n">
        <v>59</v>
      </c>
    </row>
    <row r="18" spans="1:12">
      <c r="A18" s="4" t="s">
        <v>946</v>
      </c>
      <c r="J18" s="5" t="n">
        <v>16884</v>
      </c>
      <c r="K18" s="5" t="n">
        <v>18160</v>
      </c>
      <c r="L18" s="5" t="n">
        <v>3783</v>
      </c>
    </row>
    <row r="19" spans="1:12">
      <c r="A19" s="4" t="s">
        <v>106</v>
      </c>
      <c r="J19" s="5" t="n">
        <v>10621</v>
      </c>
      <c r="K19" s="5" t="n">
        <v>18219</v>
      </c>
      <c r="L19" s="5" t="n">
        <v>3783</v>
      </c>
    </row>
    <row r="20" spans="1:12">
      <c r="A20" s="4" t="s">
        <v>129</v>
      </c>
      <c r="J20" s="5" t="n">
        <v>708</v>
      </c>
      <c r="K20" s="5" t="n">
        <v>-87</v>
      </c>
    </row>
    <row r="21" spans="1:12">
      <c r="A21" s="4" t="s">
        <v>947</v>
      </c>
      <c r="J21" s="5" t="n">
        <v>4541</v>
      </c>
      <c r="K21" s="5" t="n">
        <v>-254</v>
      </c>
      <c r="L21" s="5" t="n">
        <v>1522</v>
      </c>
    </row>
    <row r="22" spans="1:12">
      <c r="A22" s="4" t="s">
        <v>109</v>
      </c>
      <c r="J22" s="6" t="n">
        <v>15870</v>
      </c>
      <c r="K22" s="6" t="n">
        <v>17878</v>
      </c>
      <c r="L22" s="6" t="n">
        <v>530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8</v>
      </c>
      <c r="D2" s="2" t="s">
        <v>87</v>
      </c>
    </row>
    <row r="3" spans="1:4">
      <c r="A3" s="3" t="s">
        <v>141</v>
      </c>
    </row>
    <row r="4" spans="1:4">
      <c r="A4" s="4" t="s">
        <v>106</v>
      </c>
      <c r="B4" s="6" t="n">
        <v>10621</v>
      </c>
      <c r="C4" s="6" t="n">
        <v>18219</v>
      </c>
      <c r="D4" s="6" t="n">
        <v>3783</v>
      </c>
    </row>
    <row r="5" spans="1:4">
      <c r="A5" s="3" t="s">
        <v>142</v>
      </c>
    </row>
    <row r="6" spans="1:4">
      <c r="A6" s="4" t="s">
        <v>943</v>
      </c>
      <c r="B6" s="5" t="n">
        <v>-4443</v>
      </c>
      <c r="C6" s="5" t="n">
        <v>2569</v>
      </c>
      <c r="D6" s="5" t="n">
        <v>-608</v>
      </c>
    </row>
    <row r="7" spans="1:4">
      <c r="A7" s="4" t="s">
        <v>147</v>
      </c>
      <c r="B7" s="5" t="n">
        <v>431</v>
      </c>
      <c r="C7" s="5" t="n">
        <v>481</v>
      </c>
      <c r="D7" s="5" t="n">
        <v>966</v>
      </c>
    </row>
    <row r="8" spans="1:4">
      <c r="A8" s="4" t="s">
        <v>148</v>
      </c>
      <c r="B8" s="5" t="n">
        <v>646</v>
      </c>
      <c r="D8" s="5" t="n">
        <v>1134</v>
      </c>
    </row>
    <row r="9" spans="1:4">
      <c r="A9" s="4" t="s">
        <v>153</v>
      </c>
      <c r="B9" s="5" t="n">
        <v>41700</v>
      </c>
      <c r="C9" s="5" t="n">
        <v>22808</v>
      </c>
      <c r="D9" s="5" t="n">
        <v>20248</v>
      </c>
    </row>
    <row r="10" spans="1:4">
      <c r="A10" s="3" t="s">
        <v>154</v>
      </c>
    </row>
    <row r="11" spans="1:4">
      <c r="A11" s="4" t="s">
        <v>156</v>
      </c>
      <c r="B11" s="5" t="n">
        <v>-211587</v>
      </c>
      <c r="C11" s="5" t="n">
        <v>-102745</v>
      </c>
      <c r="D11" s="5" t="n">
        <v>-43485</v>
      </c>
    </row>
    <row r="12" spans="1:4">
      <c r="A12" s="4" t="s">
        <v>158</v>
      </c>
      <c r="B12" s="5" t="n">
        <v>124151</v>
      </c>
      <c r="C12" s="5" t="n">
        <v>81215</v>
      </c>
      <c r="D12" s="5" t="n">
        <v>28628</v>
      </c>
    </row>
    <row r="13" spans="1:4">
      <c r="A13" s="4" t="s">
        <v>161</v>
      </c>
      <c r="B13" s="5" t="n">
        <v>-80566</v>
      </c>
      <c r="C13" s="5" t="n">
        <v>-25365</v>
      </c>
      <c r="D13" s="5" t="n">
        <v>-19128</v>
      </c>
    </row>
    <row r="14" spans="1:4">
      <c r="A14" s="3" t="s">
        <v>162</v>
      </c>
    </row>
    <row r="15" spans="1:4">
      <c r="A15" s="4" t="s">
        <v>163</v>
      </c>
      <c r="B15" s="5" t="n">
        <v>87411</v>
      </c>
    </row>
    <row r="16" spans="1:4">
      <c r="A16" s="4" t="s">
        <v>166</v>
      </c>
      <c r="B16" s="5" t="n">
        <v>-20000</v>
      </c>
    </row>
    <row r="17" spans="1:4">
      <c r="A17" s="4" t="s">
        <v>134</v>
      </c>
      <c r="B17" s="5" t="n">
        <v>-5120</v>
      </c>
    </row>
    <row r="18" spans="1:4">
      <c r="A18" s="4" t="s">
        <v>167</v>
      </c>
      <c r="B18" s="5" t="n">
        <v>62291</v>
      </c>
      <c r="C18" s="5" t="n">
        <v>1549</v>
      </c>
    </row>
    <row r="19" spans="1:4">
      <c r="A19" s="4" t="s">
        <v>168</v>
      </c>
      <c r="B19" s="5" t="n">
        <v>23425</v>
      </c>
      <c r="C19" s="5" t="n">
        <v>-1008</v>
      </c>
      <c r="D19" s="5" t="n">
        <v>1120</v>
      </c>
    </row>
    <row r="20" spans="1:4">
      <c r="A20" s="4" t="s">
        <v>169</v>
      </c>
      <c r="B20" s="5" t="n">
        <v>9924</v>
      </c>
      <c r="C20" s="5" t="n">
        <v>10932</v>
      </c>
      <c r="D20" s="5" t="n">
        <v>9812</v>
      </c>
    </row>
    <row r="21" spans="1:4">
      <c r="A21" s="4" t="s">
        <v>170</v>
      </c>
      <c r="B21" s="5" t="n">
        <v>33349</v>
      </c>
      <c r="C21" s="5" t="n">
        <v>9924</v>
      </c>
      <c r="D21" s="5" t="n">
        <v>10932</v>
      </c>
    </row>
    <row r="22" spans="1:4">
      <c r="A22" s="3" t="s">
        <v>171</v>
      </c>
    </row>
    <row r="23" spans="1:4">
      <c r="A23" s="4" t="s">
        <v>172</v>
      </c>
      <c r="B23" s="5" t="n">
        <v>5645</v>
      </c>
      <c r="C23" s="5" t="n">
        <v>11</v>
      </c>
      <c r="D23" s="5" t="n">
        <v>9</v>
      </c>
    </row>
    <row r="24" spans="1:4">
      <c r="A24" s="4" t="s">
        <v>7</v>
      </c>
    </row>
    <row r="25" spans="1:4">
      <c r="A25" s="3" t="s">
        <v>141</v>
      </c>
    </row>
    <row r="26" spans="1:4">
      <c r="A26" s="4" t="s">
        <v>106</v>
      </c>
      <c r="B26" s="5" t="n">
        <v>10621</v>
      </c>
      <c r="C26" s="5" t="n">
        <v>18219</v>
      </c>
      <c r="D26" s="5" t="n">
        <v>3783</v>
      </c>
    </row>
    <row r="27" spans="1:4">
      <c r="A27" s="3" t="s">
        <v>142</v>
      </c>
    </row>
    <row r="28" spans="1:4">
      <c r="A28" s="4" t="s">
        <v>949</v>
      </c>
      <c r="B28" s="5" t="n">
        <v>-16884</v>
      </c>
      <c r="C28" s="5" t="n">
        <v>-18160</v>
      </c>
      <c r="D28" s="6" t="n">
        <v>-3783</v>
      </c>
    </row>
    <row r="29" spans="1:4">
      <c r="A29" s="4" t="s">
        <v>943</v>
      </c>
      <c r="B29" s="5" t="n">
        <v>-131</v>
      </c>
      <c r="C29" s="5" t="n">
        <v>2</v>
      </c>
    </row>
    <row r="30" spans="1:4">
      <c r="A30" s="4" t="s">
        <v>147</v>
      </c>
      <c r="B30" s="5" t="n">
        <v>114</v>
      </c>
    </row>
    <row r="31" spans="1:4">
      <c r="A31" s="4" t="s">
        <v>148</v>
      </c>
      <c r="B31" s="5" t="n">
        <v>646</v>
      </c>
    </row>
    <row r="32" spans="1:4">
      <c r="A32" s="4" t="s">
        <v>550</v>
      </c>
      <c r="C32" s="5" t="n">
        <v>546</v>
      </c>
    </row>
    <row r="33" spans="1:4">
      <c r="A33" s="4" t="s">
        <v>149</v>
      </c>
      <c r="B33" s="5" t="n">
        <v>4202</v>
      </c>
      <c r="C33" s="5" t="n">
        <v>-67</v>
      </c>
    </row>
    <row r="34" spans="1:4">
      <c r="A34" s="4" t="s">
        <v>153</v>
      </c>
      <c r="B34" s="5" t="n">
        <v>-1432</v>
      </c>
      <c r="C34" s="5" t="n">
        <v>540</v>
      </c>
    </row>
    <row r="35" spans="1:4">
      <c r="A35" s="3" t="s">
        <v>154</v>
      </c>
    </row>
    <row r="36" spans="1:4">
      <c r="A36" s="4" t="s">
        <v>156</v>
      </c>
      <c r="B36" s="5" t="n">
        <v>-73901</v>
      </c>
    </row>
    <row r="37" spans="1:4">
      <c r="A37" s="4" t="s">
        <v>950</v>
      </c>
      <c r="B37" s="5" t="n">
        <v>226</v>
      </c>
    </row>
    <row r="38" spans="1:4">
      <c r="A38" s="4" t="s">
        <v>158</v>
      </c>
      <c r="B38" s="5" t="n">
        <v>13930</v>
      </c>
    </row>
    <row r="39" spans="1:4">
      <c r="A39" s="4" t="s">
        <v>161</v>
      </c>
      <c r="B39" s="5" t="n">
        <v>-59745</v>
      </c>
    </row>
    <row r="40" spans="1:4">
      <c r="A40" s="3" t="s">
        <v>162</v>
      </c>
    </row>
    <row r="41" spans="1:4">
      <c r="A41" s="4" t="s">
        <v>163</v>
      </c>
      <c r="B41" s="5" t="n">
        <v>87411</v>
      </c>
    </row>
    <row r="42" spans="1:4">
      <c r="A42" s="4" t="s">
        <v>166</v>
      </c>
      <c r="B42" s="5" t="n">
        <v>-20000</v>
      </c>
    </row>
    <row r="43" spans="1:4">
      <c r="A43" s="4" t="s">
        <v>134</v>
      </c>
      <c r="B43" s="5" t="n">
        <v>-5120</v>
      </c>
    </row>
    <row r="44" spans="1:4">
      <c r="A44" s="4" t="s">
        <v>167</v>
      </c>
      <c r="B44" s="5" t="n">
        <v>62291</v>
      </c>
    </row>
    <row r="45" spans="1:4">
      <c r="A45" s="4" t="s">
        <v>168</v>
      </c>
      <c r="B45" s="5" t="n">
        <v>1114</v>
      </c>
      <c r="C45" s="5" t="n">
        <v>540</v>
      </c>
    </row>
    <row r="46" spans="1:4">
      <c r="A46" s="4" t="s">
        <v>169</v>
      </c>
      <c r="B46" s="5" t="n">
        <v>540</v>
      </c>
    </row>
    <row r="47" spans="1:4">
      <c r="A47" s="4" t="s">
        <v>170</v>
      </c>
      <c r="B47" s="5" t="n">
        <v>1654</v>
      </c>
      <c r="C47" s="6" t="n">
        <v>540</v>
      </c>
    </row>
    <row r="48" spans="1:4">
      <c r="A48" s="3" t="s">
        <v>171</v>
      </c>
    </row>
    <row r="49" spans="1:4">
      <c r="A49" s="4" t="s">
        <v>172</v>
      </c>
      <c r="B49" s="6" t="n">
        <v>564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51</v>
      </c>
      <c r="B1" s="2" t="s">
        <v>1</v>
      </c>
    </row>
    <row r="2" spans="1:3">
      <c r="B2" s="2" t="s">
        <v>2</v>
      </c>
      <c r="C2" s="2" t="s">
        <v>38</v>
      </c>
    </row>
    <row r="3" spans="1:3">
      <c r="A3" s="3" t="s">
        <v>225</v>
      </c>
    </row>
    <row r="4" spans="1:3">
      <c r="A4" s="4" t="s">
        <v>952</v>
      </c>
      <c r="B4" s="6" t="n">
        <v>1677</v>
      </c>
      <c r="C4" s="6" t="n">
        <v>947</v>
      </c>
    </row>
    <row r="5" spans="1:3">
      <c r="A5" s="4" t="s">
        <v>953</v>
      </c>
      <c r="C5" s="5" t="n">
        <v>730</v>
      </c>
    </row>
    <row r="6" spans="1:3">
      <c r="A6" s="4" t="s">
        <v>954</v>
      </c>
      <c r="B6" s="5" t="n">
        <v>-1603</v>
      </c>
    </row>
    <row r="7" spans="1:3">
      <c r="A7" s="4" t="s">
        <v>955</v>
      </c>
      <c r="B7" s="6" t="n">
        <v>74</v>
      </c>
      <c r="C7" s="6" t="n">
        <v>167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17151</v>
      </c>
      <c r="C3" s="6" t="n">
        <v>122220</v>
      </c>
    </row>
    <row r="4" spans="1:3">
      <c r="A4" s="4" t="s">
        <v>41</v>
      </c>
      <c r="B4" s="5" t="n">
        <v>22328</v>
      </c>
      <c r="C4" s="5" t="n">
        <v>25171</v>
      </c>
    </row>
    <row r="5" spans="1:3">
      <c r="A5" s="4" t="s">
        <v>42</v>
      </c>
      <c r="B5" s="5" t="n">
        <v>239479</v>
      </c>
      <c r="C5" s="5" t="n">
        <v>147391</v>
      </c>
    </row>
    <row r="6" spans="1:3">
      <c r="A6" s="4" t="s">
        <v>43</v>
      </c>
      <c r="B6" s="5" t="n">
        <v>33119</v>
      </c>
      <c r="C6" s="5" t="n">
        <v>9525</v>
      </c>
    </row>
    <row r="7" spans="1:3">
      <c r="A7" s="4" t="s">
        <v>44</v>
      </c>
      <c r="B7" s="5" t="n">
        <v>230</v>
      </c>
      <c r="C7" s="5" t="n">
        <v>399</v>
      </c>
    </row>
    <row r="8" spans="1:3">
      <c r="A8" s="4" t="s">
        <v>45</v>
      </c>
      <c r="B8" s="5" t="n">
        <v>1386</v>
      </c>
      <c r="C8" s="5" t="n">
        <v>734</v>
      </c>
    </row>
    <row r="9" spans="1:3">
      <c r="A9" s="4" t="s">
        <v>46</v>
      </c>
      <c r="B9" s="5" t="n">
        <v>36237</v>
      </c>
      <c r="C9" s="5" t="n">
        <v>18633</v>
      </c>
    </row>
    <row r="10" spans="1:3">
      <c r="A10" s="4" t="s">
        <v>47</v>
      </c>
      <c r="B10" s="5" t="n">
        <v>25201</v>
      </c>
      <c r="C10" s="5" t="n">
        <v>14052</v>
      </c>
    </row>
    <row r="11" spans="1:3">
      <c r="A11" s="4" t="s">
        <v>48</v>
      </c>
      <c r="B11" s="5" t="n">
        <v>12952</v>
      </c>
      <c r="C11" s="5" t="n">
        <v>11896</v>
      </c>
    </row>
    <row r="12" spans="1:3">
      <c r="A12" s="4" t="s">
        <v>49</v>
      </c>
      <c r="B12" s="5" t="n">
        <v>4303</v>
      </c>
      <c r="C12" s="5" t="n">
        <v>2666</v>
      </c>
    </row>
    <row r="13" spans="1:3">
      <c r="A13" s="4" t="s">
        <v>50</v>
      </c>
      <c r="B13" s="5" t="n">
        <v>26105</v>
      </c>
      <c r="C13" s="5" t="n">
        <v>18284</v>
      </c>
    </row>
    <row r="14" spans="1:3">
      <c r="A14" s="4" t="s">
        <v>51</v>
      </c>
      <c r="B14" s="5" t="n">
        <v>14861</v>
      </c>
      <c r="C14" s="5" t="n">
        <v>5863</v>
      </c>
    </row>
    <row r="15" spans="1:3">
      <c r="A15" s="4" t="s">
        <v>52</v>
      </c>
      <c r="B15" s="5" t="n">
        <v>845</v>
      </c>
      <c r="C15" s="5" t="n">
        <v>947</v>
      </c>
    </row>
    <row r="16" spans="1:3">
      <c r="A16" s="4" t="s">
        <v>53</v>
      </c>
      <c r="B16" s="5" t="n">
        <v>744</v>
      </c>
      <c r="C16" s="5" t="n">
        <v>744</v>
      </c>
    </row>
    <row r="17" spans="1:3">
      <c r="A17" s="4" t="s">
        <v>54</v>
      </c>
      <c r="B17" s="5" t="n">
        <v>395462</v>
      </c>
      <c r="C17" s="5" t="n">
        <v>231134</v>
      </c>
    </row>
    <row r="18" spans="1:3">
      <c r="A18" s="3" t="s">
        <v>55</v>
      </c>
    </row>
    <row r="19" spans="1:3">
      <c r="A19" s="4" t="s">
        <v>56</v>
      </c>
      <c r="B19" s="5" t="n">
        <v>13555</v>
      </c>
      <c r="C19" s="5" t="n">
        <v>9245</v>
      </c>
    </row>
    <row r="20" spans="1:3">
      <c r="A20" s="4" t="s">
        <v>57</v>
      </c>
      <c r="B20" s="5" t="n">
        <v>16821</v>
      </c>
      <c r="C20" s="5" t="n">
        <v>16061</v>
      </c>
    </row>
    <row r="21" spans="1:3">
      <c r="A21" s="4" t="s">
        <v>58</v>
      </c>
      <c r="B21" s="5" t="n">
        <v>130373</v>
      </c>
      <c r="C21" s="5" t="n">
        <v>79130</v>
      </c>
    </row>
    <row r="22" spans="1:3">
      <c r="A22" s="4" t="s">
        <v>59</v>
      </c>
      <c r="B22" s="5" t="n">
        <v>11383</v>
      </c>
      <c r="C22" s="5" t="n">
        <v>10607</v>
      </c>
    </row>
    <row r="23" spans="1:3">
      <c r="A23" s="4" t="s">
        <v>60</v>
      </c>
      <c r="B23" s="5" t="n">
        <v>1658</v>
      </c>
      <c r="C23" s="5" t="n">
        <v>720</v>
      </c>
    </row>
    <row r="24" spans="1:3">
      <c r="A24" s="4" t="s">
        <v>61</v>
      </c>
      <c r="B24" s="5" t="n">
        <v>1117</v>
      </c>
    </row>
    <row r="25" spans="1:3">
      <c r="A25" s="4" t="s">
        <v>62</v>
      </c>
      <c r="B25" s="5" t="n">
        <v>1999</v>
      </c>
    </row>
    <row r="26" spans="1:3">
      <c r="A26" s="4" t="s">
        <v>63</v>
      </c>
      <c r="C26" s="5" t="n">
        <v>19079</v>
      </c>
    </row>
    <row r="27" spans="1:3">
      <c r="A27" s="4" t="s">
        <v>64</v>
      </c>
      <c r="B27" s="5" t="n">
        <v>176906</v>
      </c>
      <c r="C27" s="5" t="n">
        <v>134842</v>
      </c>
    </row>
    <row r="28" spans="1:3">
      <c r="A28" s="3" t="s">
        <v>65</v>
      </c>
    </row>
    <row r="29" spans="1:3">
      <c r="A29" s="4" t="s">
        <v>66</v>
      </c>
      <c r="B29" s="4" t="s">
        <v>67</v>
      </c>
      <c r="C29" s="4" t="s">
        <v>67</v>
      </c>
    </row>
    <row r="30" spans="1:3">
      <c r="A30" s="4" t="s">
        <v>68</v>
      </c>
      <c r="B30" s="5" t="n">
        <v>2</v>
      </c>
      <c r="C30" s="5" t="n">
        <v>2</v>
      </c>
    </row>
    <row r="31" spans="1:3">
      <c r="A31" s="4" t="s">
        <v>69</v>
      </c>
      <c r="B31" s="5" t="n">
        <v>180012</v>
      </c>
      <c r="C31" s="5" t="n">
        <v>68498</v>
      </c>
    </row>
    <row r="32" spans="1:3">
      <c r="A32" s="4" t="s">
        <v>70</v>
      </c>
      <c r="B32" s="5" t="n">
        <v>4686</v>
      </c>
      <c r="C32" s="5" t="n">
        <v>-563</v>
      </c>
    </row>
    <row r="33" spans="1:3">
      <c r="A33" s="4" t="s">
        <v>71</v>
      </c>
      <c r="B33" s="5" t="n">
        <v>33856</v>
      </c>
      <c r="C33" s="5" t="n">
        <v>28355</v>
      </c>
    </row>
    <row r="34" spans="1:3">
      <c r="A34" s="4" t="s">
        <v>72</v>
      </c>
      <c r="B34" s="5" t="n">
        <v>218556</v>
      </c>
      <c r="C34" s="5" t="n">
        <v>96292</v>
      </c>
    </row>
    <row r="35" spans="1:3">
      <c r="A35" s="4" t="s">
        <v>73</v>
      </c>
      <c r="B35" s="6" t="n">
        <v>395462</v>
      </c>
      <c r="C35" s="6" t="n">
        <v>231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8</v>
      </c>
    </row>
    <row r="2" spans="1:3">
      <c r="A2" s="3" t="s">
        <v>75</v>
      </c>
    </row>
    <row r="3" spans="1:3">
      <c r="A3" s="4" t="s">
        <v>76</v>
      </c>
      <c r="B3" s="6" t="n">
        <v>211278</v>
      </c>
      <c r="C3" s="6" t="n">
        <v>122949</v>
      </c>
    </row>
    <row r="4" spans="1:3">
      <c r="A4" s="4" t="s">
        <v>77</v>
      </c>
      <c r="B4" s="6" t="n">
        <v>21336</v>
      </c>
      <c r="C4" s="6" t="n">
        <v>27188</v>
      </c>
    </row>
    <row r="5" spans="1:3">
      <c r="A5" s="4" t="s">
        <v>78</v>
      </c>
      <c r="B5" s="7" t="n">
        <v>0.0001</v>
      </c>
      <c r="C5" s="7" t="n">
        <v>0.0001</v>
      </c>
    </row>
    <row r="6" spans="1:3">
      <c r="A6" s="4" t="s">
        <v>79</v>
      </c>
      <c r="B6" s="5" t="n">
        <v>5000000</v>
      </c>
      <c r="C6" s="5" t="n">
        <v>0</v>
      </c>
    </row>
    <row r="7" spans="1:3">
      <c r="A7" s="4" t="s">
        <v>80</v>
      </c>
      <c r="B7" s="5" t="n">
        <v>0</v>
      </c>
      <c r="C7" s="5" t="n">
        <v>0</v>
      </c>
    </row>
    <row r="8" spans="1:3">
      <c r="A8" s="4" t="s">
        <v>81</v>
      </c>
      <c r="B8" s="5" t="n">
        <v>0</v>
      </c>
      <c r="C8" s="5" t="n">
        <v>0</v>
      </c>
    </row>
    <row r="9" spans="1:3">
      <c r="A9" s="4" t="s">
        <v>82</v>
      </c>
      <c r="B9" s="7" t="n">
        <v>0.0001</v>
      </c>
      <c r="C9" s="7" t="n">
        <v>0.0001</v>
      </c>
    </row>
    <row r="10" spans="1:3">
      <c r="A10" s="4" t="s">
        <v>83</v>
      </c>
      <c r="B10" s="5" t="n">
        <v>500000000</v>
      </c>
      <c r="C10" s="5" t="n">
        <v>500000000</v>
      </c>
    </row>
    <row r="11" spans="1:3">
      <c r="A11" s="4" t="s">
        <v>84</v>
      </c>
      <c r="B11" s="5" t="n">
        <v>23468750</v>
      </c>
      <c r="C11" s="5" t="n">
        <v>17000000</v>
      </c>
    </row>
    <row r="12" spans="1:3">
      <c r="A12" s="4" t="s">
        <v>85</v>
      </c>
      <c r="B12" s="5" t="n">
        <v>23468750</v>
      </c>
      <c r="C12" s="5" t="n">
        <v>1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182</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188</v>
      </c>
      <c r="B19" s="4" t="s">
        <v>257</v>
      </c>
    </row>
    <row r="20" spans="1:2">
      <c r="A20" s="4" t="s">
        <v>190</v>
      </c>
      <c r="B20" s="4" t="s">
        <v>258</v>
      </c>
    </row>
    <row r="21" spans="1:2">
      <c r="A21" s="4" t="s">
        <v>259</v>
      </c>
      <c r="B21" s="4" t="s">
        <v>260</v>
      </c>
    </row>
    <row r="22" spans="1:2">
      <c r="A22" s="4" t="s">
        <v>261</v>
      </c>
      <c r="B22" s="4" t="s">
        <v>262</v>
      </c>
    </row>
    <row r="23" spans="1:2">
      <c r="A23" s="4" t="s">
        <v>192</v>
      </c>
      <c r="B23" s="4" t="s">
        <v>263</v>
      </c>
    </row>
    <row r="24" spans="1:2">
      <c r="A24" s="4" t="s">
        <v>194</v>
      </c>
      <c r="B24" s="4" t="s">
        <v>264</v>
      </c>
    </row>
    <row r="25" spans="1:2">
      <c r="A25" s="4" t="s">
        <v>198</v>
      </c>
      <c r="B25" s="4" t="s">
        <v>265</v>
      </c>
    </row>
    <row r="26" spans="1:2">
      <c r="A26" s="4" t="s">
        <v>266</v>
      </c>
      <c r="B26" s="4" t="s">
        <v>267</v>
      </c>
    </row>
    <row r="27" spans="1:2">
      <c r="A27" s="4" t="s">
        <v>268</v>
      </c>
      <c r="B27"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18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186</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188</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row>
    <row r="7" spans="1:2">
      <c r="A7" s="3" t="s">
        <v>296</v>
      </c>
    </row>
    <row r="8" spans="1:2">
      <c r="A8" s="4" t="s">
        <v>302</v>
      </c>
      <c r="B8" s="4" t="s">
        <v>303</v>
      </c>
    </row>
    <row r="9" spans="1:2">
      <c r="A9" s="4" t="s">
        <v>304</v>
      </c>
      <c r="B9" s="4" t="s">
        <v>305</v>
      </c>
    </row>
    <row r="10" spans="1:2">
      <c r="A10" s="4" t="s">
        <v>306</v>
      </c>
    </row>
    <row r="11" spans="1:2">
      <c r="A11" s="3" t="s">
        <v>296</v>
      </c>
    </row>
    <row r="12" spans="1:2">
      <c r="A12" s="4" t="s">
        <v>302</v>
      </c>
      <c r="B12" s="4" t="s">
        <v>307</v>
      </c>
    </row>
    <row r="13" spans="1:2">
      <c r="A13" s="4" t="s">
        <v>304</v>
      </c>
      <c r="B13"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8</v>
      </c>
      <c r="D2" s="2" t="s">
        <v>87</v>
      </c>
    </row>
    <row r="3" spans="1:4">
      <c r="A3" s="3" t="s">
        <v>88</v>
      </c>
    </row>
    <row r="4" spans="1:4">
      <c r="A4" s="4" t="s">
        <v>89</v>
      </c>
      <c r="B4" s="6" t="n">
        <v>251961</v>
      </c>
      <c r="C4" s="6" t="n">
        <v>154891</v>
      </c>
      <c r="D4" s="6" t="n">
        <v>120234</v>
      </c>
    </row>
    <row r="5" spans="1:4">
      <c r="A5" s="4" t="s">
        <v>90</v>
      </c>
      <c r="B5" s="5" t="n">
        <v>-108332</v>
      </c>
      <c r="C5" s="5" t="n">
        <v>-82949</v>
      </c>
      <c r="D5" s="5" t="n">
        <v>-46951</v>
      </c>
    </row>
    <row r="6" spans="1:4">
      <c r="A6" s="4" t="s">
        <v>91</v>
      </c>
      <c r="B6" s="5" t="n">
        <v>143629</v>
      </c>
      <c r="C6" s="5" t="n">
        <v>71942</v>
      </c>
      <c r="D6" s="5" t="n">
        <v>73283</v>
      </c>
    </row>
    <row r="7" spans="1:4">
      <c r="A7" s="4" t="s">
        <v>92</v>
      </c>
      <c r="B7" s="5" t="n">
        <v>-43422</v>
      </c>
      <c r="C7" s="5" t="n">
        <v>-2045</v>
      </c>
      <c r="D7" s="5" t="n">
        <v>-17738</v>
      </c>
    </row>
    <row r="8" spans="1:4">
      <c r="A8" s="4" t="s">
        <v>93</v>
      </c>
      <c r="B8" s="5" t="n">
        <v>100207</v>
      </c>
      <c r="C8" s="5" t="n">
        <v>69897</v>
      </c>
      <c r="D8" s="5" t="n">
        <v>55545</v>
      </c>
    </row>
    <row r="9" spans="1:4">
      <c r="A9" s="4" t="s">
        <v>94</v>
      </c>
      <c r="B9" s="5" t="n">
        <v>5975</v>
      </c>
      <c r="C9" s="5" t="n">
        <v>3238</v>
      </c>
      <c r="D9" s="5" t="n">
        <v>2125</v>
      </c>
    </row>
    <row r="10" spans="1:4">
      <c r="A10" s="4" t="s">
        <v>95</v>
      </c>
      <c r="B10" s="5" t="n">
        <v>4443</v>
      </c>
      <c r="C10" s="5" t="n">
        <v>-2569</v>
      </c>
      <c r="D10" s="5" t="n">
        <v>608</v>
      </c>
    </row>
    <row r="11" spans="1:4">
      <c r="A11" s="4" t="s">
        <v>96</v>
      </c>
      <c r="B11" s="5" t="n">
        <v>2671</v>
      </c>
      <c r="C11" s="5" t="n">
        <v>2405</v>
      </c>
      <c r="D11" s="5" t="n">
        <v>1188</v>
      </c>
    </row>
    <row r="12" spans="1:4">
      <c r="A12" s="4" t="s">
        <v>97</v>
      </c>
      <c r="B12" s="5" t="n">
        <v>113296</v>
      </c>
      <c r="C12" s="5" t="n">
        <v>72971</v>
      </c>
      <c r="D12" s="5" t="n">
        <v>59466</v>
      </c>
    </row>
    <row r="13" spans="1:4">
      <c r="A13" s="3" t="s">
        <v>98</v>
      </c>
    </row>
    <row r="14" spans="1:4">
      <c r="A14" s="4" t="s">
        <v>99</v>
      </c>
      <c r="B14" s="5" t="n">
        <v>5593</v>
      </c>
      <c r="C14" s="5" t="n">
        <v>6274</v>
      </c>
      <c r="D14" s="5" t="n">
        <v>12125</v>
      </c>
    </row>
    <row r="15" spans="1:4">
      <c r="A15" s="4" t="s">
        <v>100</v>
      </c>
      <c r="B15" s="5" t="n">
        <v>37259</v>
      </c>
      <c r="C15" s="5" t="n">
        <v>28224</v>
      </c>
      <c r="D15" s="5" t="n">
        <v>25522</v>
      </c>
    </row>
    <row r="16" spans="1:4">
      <c r="A16" s="4" t="s">
        <v>101</v>
      </c>
      <c r="B16" s="5" t="n">
        <v>51299</v>
      </c>
      <c r="C16" s="5" t="n">
        <v>17957</v>
      </c>
      <c r="D16" s="5" t="n">
        <v>15146</v>
      </c>
    </row>
    <row r="17" spans="1:4">
      <c r="A17" s="4" t="s">
        <v>102</v>
      </c>
      <c r="B17" s="5" t="n">
        <v>1068</v>
      </c>
      <c r="C17" s="5" t="n">
        <v>2303</v>
      </c>
      <c r="D17" s="5" t="n">
        <v>1745</v>
      </c>
    </row>
    <row r="18" spans="1:4">
      <c r="A18" s="4" t="s">
        <v>103</v>
      </c>
      <c r="B18" s="5" t="n">
        <v>95219</v>
      </c>
      <c r="C18" s="5" t="n">
        <v>54758</v>
      </c>
      <c r="D18" s="5" t="n">
        <v>54538</v>
      </c>
    </row>
    <row r="19" spans="1:4">
      <c r="A19" s="4" t="s">
        <v>104</v>
      </c>
      <c r="B19" s="5" t="n">
        <v>18077</v>
      </c>
      <c r="C19" s="5" t="n">
        <v>18213</v>
      </c>
      <c r="D19" s="5" t="n">
        <v>4928</v>
      </c>
    </row>
    <row r="20" spans="1:4">
      <c r="A20" s="4" t="s">
        <v>105</v>
      </c>
      <c r="B20" s="5" t="n">
        <v>7456</v>
      </c>
      <c r="C20" s="5" t="n">
        <v>-6</v>
      </c>
      <c r="D20" s="5" t="n">
        <v>1145</v>
      </c>
    </row>
    <row r="21" spans="1:4">
      <c r="A21" s="4" t="s">
        <v>106</v>
      </c>
      <c r="B21" s="5" t="n">
        <v>10621</v>
      </c>
      <c r="C21" s="5" t="n">
        <v>18219</v>
      </c>
      <c r="D21" s="5" t="n">
        <v>3783</v>
      </c>
    </row>
    <row r="22" spans="1:4">
      <c r="A22" s="3" t="s">
        <v>107</v>
      </c>
    </row>
    <row r="23" spans="1:4">
      <c r="A23" s="4" t="s">
        <v>108</v>
      </c>
      <c r="B23" s="5" t="n">
        <v>5249</v>
      </c>
      <c r="C23" s="5" t="n">
        <v>-341</v>
      </c>
      <c r="D23" s="5" t="n">
        <v>1522</v>
      </c>
    </row>
    <row r="24" spans="1:4">
      <c r="A24" s="4" t="s">
        <v>109</v>
      </c>
      <c r="B24" s="6" t="n">
        <v>15870</v>
      </c>
      <c r="C24" s="6" t="n">
        <v>17878</v>
      </c>
      <c r="D24" s="6" t="n">
        <v>5305</v>
      </c>
    </row>
    <row r="25" spans="1:4">
      <c r="A25" s="3" t="s">
        <v>110</v>
      </c>
    </row>
    <row r="26" spans="1:4">
      <c r="A26" s="4" t="s">
        <v>111</v>
      </c>
      <c r="B26" s="8" t="n">
        <v>0.49</v>
      </c>
      <c r="C26" s="8" t="n">
        <v>1.07</v>
      </c>
      <c r="D26" s="8" t="n">
        <v>0.22</v>
      </c>
    </row>
    <row r="27" spans="1:4">
      <c r="A27" s="4" t="s">
        <v>112</v>
      </c>
      <c r="B27" s="8" t="n">
        <v>0.49</v>
      </c>
      <c r="C27" s="8" t="n">
        <v>1.07</v>
      </c>
      <c r="D27" s="8" t="n">
        <v>0.22</v>
      </c>
    </row>
    <row r="28" spans="1:4">
      <c r="A28" s="3" t="s">
        <v>113</v>
      </c>
    </row>
    <row r="29" spans="1:4">
      <c r="A29" s="4" t="s">
        <v>114</v>
      </c>
      <c r="B29" s="5" t="n">
        <v>21501541</v>
      </c>
      <c r="C29" s="5" t="n">
        <v>17000000</v>
      </c>
      <c r="D29" s="5" t="n">
        <v>17000000</v>
      </c>
    </row>
    <row r="30" spans="1:4">
      <c r="A30" s="4" t="s">
        <v>115</v>
      </c>
      <c r="B30" s="5" t="n">
        <v>21834934</v>
      </c>
      <c r="C30" s="5" t="n">
        <v>17000000</v>
      </c>
      <c r="D30" s="5" t="n">
        <v>17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4</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19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00</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02</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06</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08</v>
      </c>
    </row>
    <row r="4" spans="1:2">
      <c r="A4" s="4" t="s">
        <v>329</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0</v>
      </c>
      <c r="B1" s="2" t="s">
        <v>1</v>
      </c>
    </row>
    <row r="2" spans="1:2">
      <c r="B2" s="2" t="s">
        <v>2</v>
      </c>
    </row>
    <row r="3" spans="1:2">
      <c r="A3" s="3" t="s">
        <v>214</v>
      </c>
    </row>
    <row r="4" spans="1:2">
      <c r="A4" s="4" t="s">
        <v>341</v>
      </c>
      <c r="B4"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3</v>
      </c>
      <c r="B1" s="2" t="s">
        <v>1</v>
      </c>
    </row>
    <row r="2" spans="1:2">
      <c r="B2" s="2" t="s">
        <v>2</v>
      </c>
    </row>
    <row r="3" spans="1:2">
      <c r="A3" s="3" t="s">
        <v>216</v>
      </c>
    </row>
    <row r="4" spans="1:2">
      <c r="A4" s="4" t="s">
        <v>344</v>
      </c>
      <c r="B4"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18</v>
      </c>
    </row>
    <row r="4" spans="1:2">
      <c r="A4" s="4" t="s">
        <v>347</v>
      </c>
      <c r="B4"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8</v>
      </c>
      <c r="D2" s="2" t="s">
        <v>87</v>
      </c>
    </row>
    <row r="3" spans="1:4">
      <c r="A3" s="3" t="s">
        <v>117</v>
      </c>
    </row>
    <row r="4" spans="1:4">
      <c r="A4" s="4" t="s">
        <v>118</v>
      </c>
      <c r="B4" s="6" t="n">
        <v>24103</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 customWidth="1" max="5" min="5" width="19"/>
  </cols>
  <sheetData>
    <row r="1" spans="1:5">
      <c r="A1" s="1" t="s">
        <v>349</v>
      </c>
      <c r="B1" s="2" t="s">
        <v>350</v>
      </c>
      <c r="C1" s="2" t="s">
        <v>351</v>
      </c>
      <c r="D1" s="2" t="s">
        <v>352</v>
      </c>
      <c r="E1" s="2" t="s">
        <v>353</v>
      </c>
    </row>
    <row r="2" spans="1:5">
      <c r="A2" s="4" t="s">
        <v>354</v>
      </c>
      <c r="E2" s="5" t="n">
        <v>27</v>
      </c>
    </row>
    <row r="3" spans="1:5">
      <c r="A3" s="4" t="s">
        <v>355</v>
      </c>
      <c r="D3" s="5" t="n">
        <v>17000000</v>
      </c>
    </row>
    <row r="4" spans="1:5">
      <c r="A4" s="4" t="s">
        <v>356</v>
      </c>
    </row>
    <row r="5" spans="1:5">
      <c r="A5" s="4" t="s">
        <v>137</v>
      </c>
      <c r="C5" s="5" t="n">
        <v>6468750</v>
      </c>
    </row>
    <row r="6" spans="1:5">
      <c r="A6" s="4" t="s">
        <v>357</v>
      </c>
      <c r="C6" s="6" t="n">
        <v>15</v>
      </c>
    </row>
    <row r="7" spans="1:5">
      <c r="A7" s="4" t="s">
        <v>358</v>
      </c>
      <c r="C7" s="9" t="n">
        <v>87.40000000000001</v>
      </c>
    </row>
    <row r="8" spans="1:5">
      <c r="A8" s="4" t="s">
        <v>359</v>
      </c>
    </row>
    <row r="9" spans="1:5">
      <c r="A9" s="4" t="s">
        <v>137</v>
      </c>
      <c r="C9" s="5" t="n">
        <v>843750</v>
      </c>
    </row>
    <row r="10" spans="1:5">
      <c r="A10" s="4" t="s">
        <v>360</v>
      </c>
    </row>
    <row r="11" spans="1:5">
      <c r="A11" s="4" t="s">
        <v>137</v>
      </c>
      <c r="B11" s="5" t="n">
        <v>7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21"/>
    <col customWidth="1" max="5" min="5" width="21"/>
  </cols>
  <sheetData>
    <row r="1" spans="1:5">
      <c r="A1" s="1" t="s">
        <v>361</v>
      </c>
      <c r="B1" s="2" t="s">
        <v>1</v>
      </c>
    </row>
    <row r="2" spans="1:5">
      <c r="B2" s="2" t="s">
        <v>362</v>
      </c>
      <c r="C2" s="2" t="s">
        <v>363</v>
      </c>
      <c r="D2" s="2" t="s">
        <v>364</v>
      </c>
      <c r="E2" s="2" t="s">
        <v>365</v>
      </c>
    </row>
    <row r="3" spans="1:5">
      <c r="A3" s="3" t="s">
        <v>249</v>
      </c>
    </row>
    <row r="4" spans="1:5">
      <c r="A4" s="4" t="s">
        <v>366</v>
      </c>
      <c r="B4" s="6" t="n">
        <v>0</v>
      </c>
      <c r="C4" s="6" t="n">
        <v>0</v>
      </c>
    </row>
    <row r="5" spans="1:5">
      <c r="A5" s="3" t="s">
        <v>188</v>
      </c>
    </row>
    <row r="6" spans="1:5">
      <c r="A6" s="4" t="s">
        <v>367</v>
      </c>
      <c r="B6" s="5" t="n">
        <v>7</v>
      </c>
    </row>
    <row r="7" spans="1:5">
      <c r="A7" s="4" t="s">
        <v>368</v>
      </c>
      <c r="B7" s="6" t="n">
        <v>700</v>
      </c>
    </row>
    <row r="8" spans="1:5">
      <c r="A8" s="4" t="s">
        <v>369</v>
      </c>
      <c r="B8" s="5" t="n">
        <v>0</v>
      </c>
      <c r="C8" s="5" t="n">
        <v>0</v>
      </c>
      <c r="D8" s="6" t="n">
        <v>0</v>
      </c>
    </row>
    <row r="9" spans="1:5">
      <c r="A9" s="4" t="s">
        <v>370</v>
      </c>
      <c r="B9" s="5" t="n">
        <v>0</v>
      </c>
      <c r="C9" s="5" t="n">
        <v>0</v>
      </c>
      <c r="D9" s="5" t="n">
        <v>0</v>
      </c>
    </row>
    <row r="10" spans="1:5">
      <c r="A10" s="4" t="s">
        <v>371</v>
      </c>
      <c r="B10" s="5" t="n">
        <v>24103</v>
      </c>
    </row>
    <row r="11" spans="1:5">
      <c r="A11" s="4" t="s">
        <v>71</v>
      </c>
      <c r="B11" s="5" t="n">
        <v>33856</v>
      </c>
      <c r="C11" s="5" t="n">
        <v>28355</v>
      </c>
      <c r="E11" s="6" t="n">
        <v>3200</v>
      </c>
    </row>
    <row r="12" spans="1:5">
      <c r="A12" s="4" t="s">
        <v>372</v>
      </c>
      <c r="B12" s="5" t="n">
        <v>4686</v>
      </c>
      <c r="C12" s="5" t="n">
        <v>-563</v>
      </c>
      <c r="E12" s="6" t="n">
        <v>3200</v>
      </c>
    </row>
    <row r="13" spans="1:5">
      <c r="A13" s="4" t="s">
        <v>373</v>
      </c>
      <c r="B13" s="5" t="n">
        <v>2671</v>
      </c>
      <c r="C13" s="5" t="n">
        <v>2405</v>
      </c>
      <c r="D13" s="6" t="n">
        <v>1188</v>
      </c>
    </row>
    <row r="14" spans="1:5">
      <c r="A14" s="4" t="s">
        <v>374</v>
      </c>
    </row>
    <row r="15" spans="1:5">
      <c r="A15" s="3" t="s">
        <v>188</v>
      </c>
    </row>
    <row r="16" spans="1:5">
      <c r="A16" s="4" t="s">
        <v>373</v>
      </c>
      <c r="B16" s="6" t="n">
        <v>1400</v>
      </c>
      <c r="C16" s="5" t="n">
        <v>1400</v>
      </c>
    </row>
    <row r="17" spans="1:5">
      <c r="A17" s="4" t="s">
        <v>375</v>
      </c>
    </row>
    <row r="18" spans="1:5">
      <c r="A18" s="4" t="s">
        <v>376</v>
      </c>
      <c r="C18" s="6" t="n">
        <v>1100</v>
      </c>
    </row>
    <row r="19" spans="1:5">
      <c r="A19" s="4" t="s">
        <v>377</v>
      </c>
    </row>
    <row r="20" spans="1:5">
      <c r="A20" s="3" t="s">
        <v>188</v>
      </c>
    </row>
    <row r="21" spans="1:5">
      <c r="A21" s="4" t="s">
        <v>378</v>
      </c>
      <c r="B21" s="4" t="s">
        <v>379</v>
      </c>
    </row>
    <row r="22" spans="1:5">
      <c r="A22" s="4" t="s">
        <v>380</v>
      </c>
    </row>
    <row r="23" spans="1:5">
      <c r="A23" s="3" t="s">
        <v>188</v>
      </c>
    </row>
    <row r="24" spans="1:5">
      <c r="A24" s="4" t="s">
        <v>378</v>
      </c>
      <c r="B24" s="4" t="s">
        <v>3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29"/>
    <col customWidth="1" max="3" min="3" width="29"/>
  </cols>
  <sheetData>
    <row r="1" spans="1:3">
      <c r="A1" s="1" t="s">
        <v>382</v>
      </c>
      <c r="B1" s="2" t="s">
        <v>383</v>
      </c>
      <c r="C1" s="2" t="s">
        <v>384</v>
      </c>
    </row>
    <row r="2" spans="1:3">
      <c r="A2" s="3" t="s">
        <v>385</v>
      </c>
    </row>
    <row r="3" spans="1:3">
      <c r="A3" s="4" t="s">
        <v>386</v>
      </c>
      <c r="B3" s="5" t="n">
        <v>51</v>
      </c>
      <c r="C3" s="5" t="n">
        <v>173</v>
      </c>
    </row>
    <row r="4" spans="1:3">
      <c r="A4" s="3" t="s">
        <v>385</v>
      </c>
    </row>
    <row r="5" spans="1:3">
      <c r="A5" s="4" t="s">
        <v>387</v>
      </c>
      <c r="B5" s="6" t="n">
        <v>211278</v>
      </c>
      <c r="C5" s="6" t="n">
        <v>122949</v>
      </c>
    </row>
    <row r="6" spans="1:3">
      <c r="A6" s="4" t="s">
        <v>388</v>
      </c>
      <c r="B6" s="5" t="n">
        <v>5990</v>
      </c>
      <c r="C6" s="5" t="n">
        <v>536</v>
      </c>
    </row>
    <row r="7" spans="1:3">
      <c r="A7" s="4" t="s">
        <v>389</v>
      </c>
      <c r="B7" s="5" t="n">
        <v>-117</v>
      </c>
      <c r="C7" s="5" t="n">
        <v>-1265</v>
      </c>
    </row>
    <row r="8" spans="1:3">
      <c r="A8" s="4" t="s">
        <v>245</v>
      </c>
      <c r="B8" s="5" t="n">
        <v>217151</v>
      </c>
      <c r="C8" s="5" t="n">
        <v>122220</v>
      </c>
    </row>
    <row r="9" spans="1:3">
      <c r="A9" s="4" t="s">
        <v>387</v>
      </c>
      <c r="B9" s="5" t="n">
        <v>21336</v>
      </c>
      <c r="C9" s="5" t="n">
        <v>27188</v>
      </c>
    </row>
    <row r="10" spans="1:3">
      <c r="A10" s="4" t="s">
        <v>390</v>
      </c>
      <c r="B10" s="5" t="n">
        <v>22328</v>
      </c>
      <c r="C10" s="5" t="n">
        <v>25171</v>
      </c>
    </row>
    <row r="11" spans="1:3">
      <c r="A11" s="4" t="s">
        <v>391</v>
      </c>
    </row>
    <row r="12" spans="1:3">
      <c r="A12" s="3" t="s">
        <v>385</v>
      </c>
    </row>
    <row r="13" spans="1:3">
      <c r="A13" s="4" t="s">
        <v>387</v>
      </c>
      <c r="B13" s="5" t="n">
        <v>13371</v>
      </c>
      <c r="C13" s="5" t="n">
        <v>15299</v>
      </c>
    </row>
    <row r="14" spans="1:3">
      <c r="A14" s="4" t="s">
        <v>388</v>
      </c>
      <c r="B14" s="5" t="n">
        <v>321</v>
      </c>
      <c r="C14" s="5" t="n">
        <v>96</v>
      </c>
    </row>
    <row r="15" spans="1:3">
      <c r="A15" s="4" t="s">
        <v>389</v>
      </c>
      <c r="B15" s="5" t="n">
        <v>-13</v>
      </c>
      <c r="C15" s="5" t="n">
        <v>-126</v>
      </c>
    </row>
    <row r="16" spans="1:3">
      <c r="A16" s="4" t="s">
        <v>245</v>
      </c>
      <c r="B16" s="5" t="n">
        <v>13679</v>
      </c>
      <c r="C16" s="5" t="n">
        <v>15269</v>
      </c>
    </row>
    <row r="17" spans="1:3">
      <c r="A17" s="4" t="s">
        <v>392</v>
      </c>
    </row>
    <row r="18" spans="1:3">
      <c r="A18" s="3" t="s">
        <v>385</v>
      </c>
    </row>
    <row r="19" spans="1:3">
      <c r="A19" s="4" t="s">
        <v>387</v>
      </c>
      <c r="B19" s="5" t="n">
        <v>2298</v>
      </c>
      <c r="C19" s="5" t="n">
        <v>1227</v>
      </c>
    </row>
    <row r="20" spans="1:3">
      <c r="A20" s="4" t="s">
        <v>388</v>
      </c>
      <c r="B20" s="5" t="n">
        <v>147</v>
      </c>
    </row>
    <row r="21" spans="1:3">
      <c r="A21" s="4" t="s">
        <v>389</v>
      </c>
      <c r="C21" s="5" t="n">
        <v>-6</v>
      </c>
    </row>
    <row r="22" spans="1:3">
      <c r="A22" s="4" t="s">
        <v>245</v>
      </c>
      <c r="B22" s="5" t="n">
        <v>2445</v>
      </c>
      <c r="C22" s="5" t="n">
        <v>1221</v>
      </c>
    </row>
    <row r="23" spans="1:3">
      <c r="A23" s="4" t="s">
        <v>393</v>
      </c>
    </row>
    <row r="24" spans="1:3">
      <c r="A24" s="3" t="s">
        <v>385</v>
      </c>
    </row>
    <row r="25" spans="1:3">
      <c r="A25" s="4" t="s">
        <v>387</v>
      </c>
      <c r="B25" s="5" t="n">
        <v>1913</v>
      </c>
      <c r="C25" s="5" t="n">
        <v>825</v>
      </c>
    </row>
    <row r="26" spans="1:3">
      <c r="A26" s="4" t="s">
        <v>388</v>
      </c>
      <c r="B26" s="5" t="n">
        <v>29</v>
      </c>
    </row>
    <row r="27" spans="1:3">
      <c r="A27" s="4" t="s">
        <v>389</v>
      </c>
      <c r="C27" s="5" t="n">
        <v>-10</v>
      </c>
    </row>
    <row r="28" spans="1:3">
      <c r="A28" s="4" t="s">
        <v>245</v>
      </c>
      <c r="B28" s="5" t="n">
        <v>1942</v>
      </c>
      <c r="C28" s="5" t="n">
        <v>815</v>
      </c>
    </row>
    <row r="29" spans="1:3">
      <c r="A29" s="4" t="s">
        <v>394</v>
      </c>
    </row>
    <row r="30" spans="1:3">
      <c r="A30" s="3" t="s">
        <v>385</v>
      </c>
    </row>
    <row r="31" spans="1:3">
      <c r="A31" s="4" t="s">
        <v>387</v>
      </c>
      <c r="B31" s="5" t="n">
        <v>18139</v>
      </c>
      <c r="C31" s="5" t="n">
        <v>12429</v>
      </c>
    </row>
    <row r="32" spans="1:3">
      <c r="A32" s="4" t="s">
        <v>388</v>
      </c>
      <c r="B32" s="5" t="n">
        <v>343</v>
      </c>
      <c r="C32" s="5" t="n">
        <v>115</v>
      </c>
    </row>
    <row r="33" spans="1:3">
      <c r="A33" s="4" t="s">
        <v>389</v>
      </c>
      <c r="B33" s="5" t="n">
        <v>-46</v>
      </c>
      <c r="C33" s="5" t="n">
        <v>-91</v>
      </c>
    </row>
    <row r="34" spans="1:3">
      <c r="A34" s="4" t="s">
        <v>245</v>
      </c>
      <c r="B34" s="5" t="n">
        <v>18436</v>
      </c>
      <c r="C34" s="5" t="n">
        <v>12453</v>
      </c>
    </row>
    <row r="35" spans="1:3">
      <c r="A35" s="4" t="s">
        <v>395</v>
      </c>
    </row>
    <row r="36" spans="1:3">
      <c r="A36" s="3" t="s">
        <v>385</v>
      </c>
    </row>
    <row r="37" spans="1:3">
      <c r="A37" s="4" t="s">
        <v>387</v>
      </c>
      <c r="B37" s="5" t="n">
        <v>124726</v>
      </c>
      <c r="C37" s="5" t="n">
        <v>65885</v>
      </c>
    </row>
    <row r="38" spans="1:3">
      <c r="A38" s="4" t="s">
        <v>388</v>
      </c>
      <c r="B38" s="5" t="n">
        <v>4326</v>
      </c>
      <c r="C38" s="5" t="n">
        <v>192</v>
      </c>
    </row>
    <row r="39" spans="1:3">
      <c r="A39" s="4" t="s">
        <v>389</v>
      </c>
      <c r="B39" s="5" t="n">
        <v>-39</v>
      </c>
      <c r="C39" s="5" t="n">
        <v>-951</v>
      </c>
    </row>
    <row r="40" spans="1:3">
      <c r="A40" s="4" t="s">
        <v>245</v>
      </c>
      <c r="B40" s="5" t="n">
        <v>129013</v>
      </c>
      <c r="C40" s="5" t="n">
        <v>65126</v>
      </c>
    </row>
    <row r="41" spans="1:3">
      <c r="A41" s="4" t="s">
        <v>396</v>
      </c>
    </row>
    <row r="42" spans="1:3">
      <c r="A42" s="3" t="s">
        <v>385</v>
      </c>
    </row>
    <row r="43" spans="1:3">
      <c r="A43" s="4" t="s">
        <v>387</v>
      </c>
      <c r="B43" s="5" t="n">
        <v>50831</v>
      </c>
      <c r="C43" s="5" t="n">
        <v>27284</v>
      </c>
    </row>
    <row r="44" spans="1:3">
      <c r="A44" s="4" t="s">
        <v>388</v>
      </c>
      <c r="B44" s="5" t="n">
        <v>824</v>
      </c>
      <c r="C44" s="5" t="n">
        <v>133</v>
      </c>
    </row>
    <row r="45" spans="1:3">
      <c r="A45" s="4" t="s">
        <v>389</v>
      </c>
      <c r="B45" s="5" t="n">
        <v>-19</v>
      </c>
      <c r="C45" s="5" t="n">
        <v>-81</v>
      </c>
    </row>
    <row r="46" spans="1:3">
      <c r="A46" s="4" t="s">
        <v>245</v>
      </c>
      <c r="B46" s="6" t="n">
        <v>51636</v>
      </c>
      <c r="C46" s="6" t="n">
        <v>273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7</v>
      </c>
      <c r="B1" s="2" t="s">
        <v>383</v>
      </c>
      <c r="C1" s="2" t="s">
        <v>384</v>
      </c>
    </row>
    <row r="2" spans="1:3">
      <c r="A2" s="3" t="s">
        <v>398</v>
      </c>
    </row>
    <row r="3" spans="1:3">
      <c r="A3" s="4" t="s">
        <v>386</v>
      </c>
      <c r="B3" s="5" t="n">
        <v>51</v>
      </c>
      <c r="C3" s="5" t="n">
        <v>173</v>
      </c>
    </row>
    <row r="4" spans="1:3">
      <c r="A4" s="3" t="s">
        <v>245</v>
      </c>
    </row>
    <row r="5" spans="1:3">
      <c r="A5" s="4" t="s">
        <v>245</v>
      </c>
      <c r="B5" s="6" t="n">
        <v>20944</v>
      </c>
      <c r="C5" s="6" t="n">
        <v>73763</v>
      </c>
    </row>
    <row r="6" spans="1:3">
      <c r="A6" s="3" t="s">
        <v>399</v>
      </c>
    </row>
    <row r="7" spans="1:3">
      <c r="A7" s="4" t="s">
        <v>399</v>
      </c>
      <c r="B7" s="6" t="n">
        <v>117</v>
      </c>
      <c r="C7" s="6" t="n">
        <v>12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8</v>
      </c>
    </row>
    <row r="2" spans="1:3">
      <c r="A2" s="3" t="s">
        <v>245</v>
      </c>
    </row>
    <row r="3" spans="1:3">
      <c r="A3" s="4" t="s">
        <v>401</v>
      </c>
      <c r="B3" s="6" t="n">
        <v>18747</v>
      </c>
      <c r="C3" s="6" t="n">
        <v>41856</v>
      </c>
    </row>
    <row r="4" spans="1:3">
      <c r="A4" s="4" t="s">
        <v>402</v>
      </c>
      <c r="B4" s="5" t="n">
        <v>2197</v>
      </c>
      <c r="C4" s="5" t="n">
        <v>31907</v>
      </c>
    </row>
    <row r="5" spans="1:3">
      <c r="A5" s="4" t="s">
        <v>403</v>
      </c>
      <c r="B5" s="5" t="n">
        <v>20944</v>
      </c>
      <c r="C5" s="5" t="n">
        <v>73763</v>
      </c>
    </row>
    <row r="6" spans="1:3">
      <c r="A6" s="3" t="s">
        <v>399</v>
      </c>
    </row>
    <row r="7" spans="1:3">
      <c r="A7" s="4" t="s">
        <v>404</v>
      </c>
      <c r="B7" s="5" t="n">
        <v>-114</v>
      </c>
      <c r="C7" s="5" t="n">
        <v>-640</v>
      </c>
    </row>
    <row r="8" spans="1:3">
      <c r="A8" s="4" t="s">
        <v>405</v>
      </c>
      <c r="B8" s="5" t="n">
        <v>-3</v>
      </c>
      <c r="C8" s="5" t="n">
        <v>-625</v>
      </c>
    </row>
    <row r="9" spans="1:3">
      <c r="A9" s="4" t="s">
        <v>406</v>
      </c>
      <c r="B9" s="5" t="n">
        <v>-117</v>
      </c>
      <c r="C9" s="5" t="n">
        <v>-1265</v>
      </c>
    </row>
    <row r="10" spans="1:3">
      <c r="A10" s="4" t="s">
        <v>391</v>
      </c>
    </row>
    <row r="11" spans="1:3">
      <c r="A11" s="3" t="s">
        <v>245</v>
      </c>
    </row>
    <row r="12" spans="1:3">
      <c r="A12" s="4" t="s">
        <v>401</v>
      </c>
      <c r="B12" s="5" t="n">
        <v>1235</v>
      </c>
      <c r="C12" s="5" t="n">
        <v>1970</v>
      </c>
    </row>
    <row r="13" spans="1:3">
      <c r="A13" s="4" t="s">
        <v>402</v>
      </c>
      <c r="B13" s="5" t="n">
        <v>1827</v>
      </c>
      <c r="C13" s="5" t="n">
        <v>6197</v>
      </c>
    </row>
    <row r="14" spans="1:3">
      <c r="A14" s="4" t="s">
        <v>403</v>
      </c>
      <c r="B14" s="5" t="n">
        <v>3062</v>
      </c>
      <c r="C14" s="5" t="n">
        <v>8167</v>
      </c>
    </row>
    <row r="15" spans="1:3">
      <c r="A15" s="3" t="s">
        <v>399</v>
      </c>
    </row>
    <row r="16" spans="1:3">
      <c r="A16" s="4" t="s">
        <v>404</v>
      </c>
      <c r="B16" s="5" t="n">
        <v>-11</v>
      </c>
      <c r="C16" s="5" t="n">
        <v>-25</v>
      </c>
    </row>
    <row r="17" spans="1:3">
      <c r="A17" s="4" t="s">
        <v>405</v>
      </c>
      <c r="B17" s="5" t="n">
        <v>-2</v>
      </c>
      <c r="C17" s="5" t="n">
        <v>-101</v>
      </c>
    </row>
    <row r="18" spans="1:3">
      <c r="A18" s="4" t="s">
        <v>406</v>
      </c>
      <c r="B18" s="5" t="n">
        <v>-13</v>
      </c>
      <c r="C18" s="5" t="n">
        <v>-126</v>
      </c>
    </row>
    <row r="19" spans="1:3">
      <c r="A19" s="4" t="s">
        <v>392</v>
      </c>
    </row>
    <row r="20" spans="1:3">
      <c r="A20" s="3" t="s">
        <v>245</v>
      </c>
    </row>
    <row r="21" spans="1:3">
      <c r="A21" s="4" t="s">
        <v>401</v>
      </c>
      <c r="C21" s="5" t="n">
        <v>719</v>
      </c>
    </row>
    <row r="22" spans="1:3">
      <c r="A22" s="4" t="s">
        <v>402</v>
      </c>
      <c r="C22" s="5" t="n">
        <v>501</v>
      </c>
    </row>
    <row r="23" spans="1:3">
      <c r="A23" s="4" t="s">
        <v>403</v>
      </c>
      <c r="C23" s="5" t="n">
        <v>1220</v>
      </c>
    </row>
    <row r="24" spans="1:3">
      <c r="A24" s="3" t="s">
        <v>399</v>
      </c>
    </row>
    <row r="25" spans="1:3">
      <c r="A25" s="4" t="s">
        <v>404</v>
      </c>
      <c r="C25" s="5" t="n">
        <v>-5</v>
      </c>
    </row>
    <row r="26" spans="1:3">
      <c r="A26" s="4" t="s">
        <v>405</v>
      </c>
      <c r="C26" s="5" t="n">
        <v>-1</v>
      </c>
    </row>
    <row r="27" spans="1:3">
      <c r="A27" s="4" t="s">
        <v>406</v>
      </c>
      <c r="C27" s="5" t="n">
        <v>-6</v>
      </c>
    </row>
    <row r="28" spans="1:3">
      <c r="A28" s="4" t="s">
        <v>393</v>
      </c>
    </row>
    <row r="29" spans="1:3">
      <c r="A29" s="3" t="s">
        <v>245</v>
      </c>
    </row>
    <row r="30" spans="1:3">
      <c r="A30" s="4" t="s">
        <v>401</v>
      </c>
      <c r="C30" s="5" t="n">
        <v>264</v>
      </c>
    </row>
    <row r="31" spans="1:3">
      <c r="A31" s="4" t="s">
        <v>402</v>
      </c>
      <c r="C31" s="5" t="n">
        <v>550</v>
      </c>
    </row>
    <row r="32" spans="1:3">
      <c r="A32" s="4" t="s">
        <v>403</v>
      </c>
      <c r="C32" s="5" t="n">
        <v>814</v>
      </c>
    </row>
    <row r="33" spans="1:3">
      <c r="A33" s="3" t="s">
        <v>399</v>
      </c>
    </row>
    <row r="34" spans="1:3">
      <c r="A34" s="4" t="s">
        <v>404</v>
      </c>
      <c r="C34" s="5" t="n">
        <v>-1</v>
      </c>
    </row>
    <row r="35" spans="1:3">
      <c r="A35" s="4" t="s">
        <v>405</v>
      </c>
      <c r="C35" s="5" t="n">
        <v>-9</v>
      </c>
    </row>
    <row r="36" spans="1:3">
      <c r="A36" s="4" t="s">
        <v>406</v>
      </c>
      <c r="C36" s="5" t="n">
        <v>-10</v>
      </c>
    </row>
    <row r="37" spans="1:3">
      <c r="A37" s="4" t="s">
        <v>394</v>
      </c>
    </row>
    <row r="38" spans="1:3">
      <c r="A38" s="3" t="s">
        <v>245</v>
      </c>
    </row>
    <row r="39" spans="1:3">
      <c r="A39" s="4" t="s">
        <v>401</v>
      </c>
      <c r="B39" s="5" t="n">
        <v>3548</v>
      </c>
      <c r="C39" s="5" t="n">
        <v>1706</v>
      </c>
    </row>
    <row r="40" spans="1:3">
      <c r="A40" s="4" t="s">
        <v>402</v>
      </c>
      <c r="C40" s="5" t="n">
        <v>5916</v>
      </c>
    </row>
    <row r="41" spans="1:3">
      <c r="A41" s="4" t="s">
        <v>403</v>
      </c>
      <c r="B41" s="5" t="n">
        <v>3548</v>
      </c>
      <c r="C41" s="5" t="n">
        <v>7622</v>
      </c>
    </row>
    <row r="42" spans="1:3">
      <c r="A42" s="3" t="s">
        <v>399</v>
      </c>
    </row>
    <row r="43" spans="1:3">
      <c r="A43" s="4" t="s">
        <v>404</v>
      </c>
      <c r="B43" s="5" t="n">
        <v>-46</v>
      </c>
      <c r="C43" s="5" t="n">
        <v>-14</v>
      </c>
    </row>
    <row r="44" spans="1:3">
      <c r="A44" s="4" t="s">
        <v>405</v>
      </c>
      <c r="C44" s="5" t="n">
        <v>-77</v>
      </c>
    </row>
    <row r="45" spans="1:3">
      <c r="A45" s="4" t="s">
        <v>406</v>
      </c>
      <c r="B45" s="5" t="n">
        <v>-46</v>
      </c>
      <c r="C45" s="5" t="n">
        <v>-91</v>
      </c>
    </row>
    <row r="46" spans="1:3">
      <c r="A46" s="4" t="s">
        <v>395</v>
      </c>
    </row>
    <row r="47" spans="1:3">
      <c r="A47" s="3" t="s">
        <v>245</v>
      </c>
    </row>
    <row r="48" spans="1:3">
      <c r="A48" s="4" t="s">
        <v>401</v>
      </c>
      <c r="B48" s="5" t="n">
        <v>6929</v>
      </c>
      <c r="C48" s="5" t="n">
        <v>30544</v>
      </c>
    </row>
    <row r="49" spans="1:3">
      <c r="A49" s="4" t="s">
        <v>402</v>
      </c>
      <c r="B49" s="5" t="n">
        <v>188</v>
      </c>
      <c r="C49" s="5" t="n">
        <v>14913</v>
      </c>
    </row>
    <row r="50" spans="1:3">
      <c r="A50" s="4" t="s">
        <v>403</v>
      </c>
      <c r="B50" s="5" t="n">
        <v>7117</v>
      </c>
      <c r="C50" s="5" t="n">
        <v>45457</v>
      </c>
    </row>
    <row r="51" spans="1:3">
      <c r="A51" s="3" t="s">
        <v>399</v>
      </c>
    </row>
    <row r="52" spans="1:3">
      <c r="A52" s="4" t="s">
        <v>404</v>
      </c>
      <c r="B52" s="5" t="n">
        <v>-38</v>
      </c>
      <c r="C52" s="5" t="n">
        <v>-556</v>
      </c>
    </row>
    <row r="53" spans="1:3">
      <c r="A53" s="4" t="s">
        <v>405</v>
      </c>
      <c r="B53" s="5" t="n">
        <v>-1</v>
      </c>
      <c r="C53" s="5" t="n">
        <v>-395</v>
      </c>
    </row>
    <row r="54" spans="1:3">
      <c r="A54" s="4" t="s">
        <v>406</v>
      </c>
      <c r="B54" s="5" t="n">
        <v>-39</v>
      </c>
      <c r="C54" s="5" t="n">
        <v>-951</v>
      </c>
    </row>
    <row r="55" spans="1:3">
      <c r="A55" s="4" t="s">
        <v>396</v>
      </c>
    </row>
    <row r="56" spans="1:3">
      <c r="A56" s="3" t="s">
        <v>245</v>
      </c>
    </row>
    <row r="57" spans="1:3">
      <c r="A57" s="4" t="s">
        <v>401</v>
      </c>
      <c r="B57" s="5" t="n">
        <v>7035</v>
      </c>
      <c r="C57" s="5" t="n">
        <v>6653</v>
      </c>
    </row>
    <row r="58" spans="1:3">
      <c r="A58" s="4" t="s">
        <v>402</v>
      </c>
      <c r="B58" s="5" t="n">
        <v>182</v>
      </c>
      <c r="C58" s="5" t="n">
        <v>3830</v>
      </c>
    </row>
    <row r="59" spans="1:3">
      <c r="A59" s="4" t="s">
        <v>403</v>
      </c>
      <c r="B59" s="5" t="n">
        <v>7217</v>
      </c>
      <c r="C59" s="5" t="n">
        <v>10483</v>
      </c>
    </row>
    <row r="60" spans="1:3">
      <c r="A60" s="3" t="s">
        <v>399</v>
      </c>
    </row>
    <row r="61" spans="1:3">
      <c r="A61" s="4" t="s">
        <v>404</v>
      </c>
      <c r="B61" s="5" t="n">
        <v>-19</v>
      </c>
      <c r="C61" s="5" t="n">
        <v>-39</v>
      </c>
    </row>
    <row r="62" spans="1:3">
      <c r="A62" s="4" t="s">
        <v>405</v>
      </c>
      <c r="C62" s="5" t="n">
        <v>-42</v>
      </c>
    </row>
    <row r="63" spans="1:3">
      <c r="A63" s="4" t="s">
        <v>406</v>
      </c>
      <c r="B63" s="6" t="n">
        <v>-19</v>
      </c>
      <c r="C63" s="6" t="n">
        <v>-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8</v>
      </c>
    </row>
    <row r="3" spans="1:3">
      <c r="A3" s="3" t="s">
        <v>182</v>
      </c>
    </row>
    <row r="4" spans="1:3">
      <c r="A4" s="4" t="s">
        <v>408</v>
      </c>
      <c r="B4" s="6" t="n">
        <v>0</v>
      </c>
      <c r="C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8</v>
      </c>
    </row>
    <row r="2" spans="1:3">
      <c r="A2" s="3" t="s">
        <v>387</v>
      </c>
    </row>
    <row r="3" spans="1:3">
      <c r="A3" s="4" t="s">
        <v>410</v>
      </c>
      <c r="B3" s="6" t="n">
        <v>9280</v>
      </c>
    </row>
    <row r="4" spans="1:3">
      <c r="A4" s="4" t="s">
        <v>411</v>
      </c>
      <c r="B4" s="5" t="n">
        <v>64933</v>
      </c>
    </row>
    <row r="5" spans="1:3">
      <c r="A5" s="4" t="s">
        <v>412</v>
      </c>
      <c r="B5" s="5" t="n">
        <v>59192</v>
      </c>
    </row>
    <row r="6" spans="1:3">
      <c r="A6" s="4" t="s">
        <v>413</v>
      </c>
      <c r="B6" s="5" t="n">
        <v>27042</v>
      </c>
    </row>
    <row r="7" spans="1:3">
      <c r="A7" s="4" t="s">
        <v>414</v>
      </c>
      <c r="B7" s="5" t="n">
        <v>50831</v>
      </c>
    </row>
    <row r="8" spans="1:3">
      <c r="A8" s="4" t="s">
        <v>387</v>
      </c>
      <c r="B8" s="5" t="n">
        <v>211278</v>
      </c>
      <c r="C8" s="6" t="n">
        <v>122949</v>
      </c>
    </row>
    <row r="9" spans="1:3">
      <c r="A9" s="3" t="s">
        <v>245</v>
      </c>
    </row>
    <row r="10" spans="1:3">
      <c r="A10" s="4" t="s">
        <v>410</v>
      </c>
      <c r="B10" s="5" t="n">
        <v>9299</v>
      </c>
    </row>
    <row r="11" spans="1:3">
      <c r="A11" s="4" t="s">
        <v>411</v>
      </c>
      <c r="B11" s="5" t="n">
        <v>66108</v>
      </c>
    </row>
    <row r="12" spans="1:3">
      <c r="A12" s="4" t="s">
        <v>412</v>
      </c>
      <c r="B12" s="5" t="n">
        <v>62292</v>
      </c>
    </row>
    <row r="13" spans="1:3">
      <c r="A13" s="4" t="s">
        <v>413</v>
      </c>
      <c r="B13" s="5" t="n">
        <v>27816</v>
      </c>
    </row>
    <row r="14" spans="1:3">
      <c r="A14" s="4" t="s">
        <v>414</v>
      </c>
      <c r="B14" s="5" t="n">
        <v>51636</v>
      </c>
    </row>
    <row r="15" spans="1:3">
      <c r="A15" s="4" t="s">
        <v>124</v>
      </c>
      <c r="B15" s="6" t="n">
        <v>217151</v>
      </c>
      <c r="C15" s="6" t="n">
        <v>1222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8</v>
      </c>
      <c r="D2" s="2" t="s">
        <v>87</v>
      </c>
    </row>
    <row r="3" spans="1:4">
      <c r="A3" s="3" t="s">
        <v>385</v>
      </c>
    </row>
    <row r="4" spans="1:4">
      <c r="A4" s="4" t="s">
        <v>416</v>
      </c>
      <c r="B4" s="6" t="n">
        <v>3009</v>
      </c>
      <c r="C4" s="6" t="n">
        <v>-6036</v>
      </c>
    </row>
    <row r="5" spans="1:4">
      <c r="A5" s="4" t="s">
        <v>417</v>
      </c>
      <c r="B5" s="5" t="n">
        <v>6602</v>
      </c>
      <c r="C5" s="5" t="n">
        <v>-341</v>
      </c>
      <c r="D5" s="6" t="n">
        <v>2226</v>
      </c>
    </row>
    <row r="6" spans="1:4">
      <c r="A6" s="4" t="s">
        <v>418</v>
      </c>
    </row>
    <row r="7" spans="1:4">
      <c r="A7" s="3" t="s">
        <v>385</v>
      </c>
    </row>
    <row r="8" spans="1:4">
      <c r="A8" s="4" t="s">
        <v>419</v>
      </c>
      <c r="B8" s="6" t="n">
        <v>6602</v>
      </c>
      <c r="C8" s="6" t="n">
        <v>-341</v>
      </c>
      <c r="D8" s="5" t="n">
        <v>-6</v>
      </c>
    </row>
    <row r="9" spans="1:4">
      <c r="A9" s="4" t="s">
        <v>416</v>
      </c>
    </row>
    <row r="10" spans="1:4">
      <c r="A10" s="3" t="s">
        <v>385</v>
      </c>
    </row>
    <row r="11" spans="1:4">
      <c r="A11" s="4" t="s">
        <v>416</v>
      </c>
      <c r="D11" s="6" t="n">
        <v>22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0</v>
      </c>
      <c r="B1" s="2" t="s">
        <v>1</v>
      </c>
    </row>
    <row r="2" spans="1:4">
      <c r="B2" s="2" t="s">
        <v>2</v>
      </c>
      <c r="C2" s="2" t="s">
        <v>38</v>
      </c>
      <c r="D2" s="2" t="s">
        <v>87</v>
      </c>
    </row>
    <row r="3" spans="1:4">
      <c r="A3" s="3" t="s">
        <v>94</v>
      </c>
    </row>
    <row r="4" spans="1:4">
      <c r="A4" s="4" t="s">
        <v>421</v>
      </c>
      <c r="B4" s="6" t="n">
        <v>5894</v>
      </c>
      <c r="C4" s="6" t="n">
        <v>3036</v>
      </c>
      <c r="D4" s="6" t="n">
        <v>1916</v>
      </c>
    </row>
    <row r="5" spans="1:4">
      <c r="A5" s="4" t="s">
        <v>422</v>
      </c>
      <c r="B5" s="5" t="n">
        <v>424</v>
      </c>
      <c r="C5" s="5" t="n">
        <v>514</v>
      </c>
      <c r="D5" s="5" t="n">
        <v>514</v>
      </c>
    </row>
    <row r="6" spans="1:4">
      <c r="A6" s="4" t="s">
        <v>423</v>
      </c>
      <c r="B6" s="5" t="n">
        <v>-343</v>
      </c>
      <c r="C6" s="5" t="n">
        <v>-312</v>
      </c>
      <c r="D6" s="5" t="n">
        <v>-305</v>
      </c>
    </row>
    <row r="7" spans="1:4">
      <c r="A7" s="4" t="s">
        <v>94</v>
      </c>
      <c r="B7" s="6" t="n">
        <v>5975</v>
      </c>
      <c r="C7" s="6" t="n">
        <v>3238</v>
      </c>
      <c r="D7" s="6" t="n">
        <v>21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8</v>
      </c>
      <c r="D2" s="2" t="s">
        <v>87</v>
      </c>
    </row>
    <row r="3" spans="1:4">
      <c r="A3" s="3" t="s">
        <v>425</v>
      </c>
    </row>
    <row r="4" spans="1:4">
      <c r="A4" s="4" t="s">
        <v>426</v>
      </c>
      <c r="B4" s="6" t="n">
        <v>1405</v>
      </c>
      <c r="C4" s="6" t="n">
        <v>19</v>
      </c>
      <c r="D4" s="6" t="n">
        <v>3</v>
      </c>
    </row>
    <row r="5" spans="1:4">
      <c r="A5" s="4" t="s">
        <v>427</v>
      </c>
      <c r="B5" s="5" t="n">
        <v>177</v>
      </c>
      <c r="C5" s="5" t="n">
        <v>4287</v>
      </c>
      <c r="D5" s="5" t="n">
        <v>802</v>
      </c>
    </row>
    <row r="6" spans="1:4">
      <c r="A6" s="4" t="s">
        <v>428</v>
      </c>
      <c r="B6" s="5" t="n">
        <v>1582</v>
      </c>
      <c r="C6" s="5" t="n">
        <v>4306</v>
      </c>
      <c r="D6" s="5" t="n">
        <v>805</v>
      </c>
    </row>
    <row r="7" spans="1:4">
      <c r="A7" s="4" t="s">
        <v>429</v>
      </c>
      <c r="B7" s="5" t="n">
        <v>-84</v>
      </c>
      <c r="C7" s="5" t="n">
        <v>-418</v>
      </c>
      <c r="D7" s="5" t="n">
        <v>-48</v>
      </c>
    </row>
    <row r="8" spans="1:4">
      <c r="A8" s="4" t="s">
        <v>430</v>
      </c>
      <c r="B8" s="5" t="n">
        <v>-64</v>
      </c>
      <c r="C8" s="5" t="n">
        <v>-421</v>
      </c>
      <c r="D8" s="5" t="n">
        <v>-149</v>
      </c>
    </row>
    <row r="9" spans="1:4">
      <c r="A9" s="4" t="s">
        <v>431</v>
      </c>
      <c r="B9" s="5" t="n">
        <v>-148</v>
      </c>
      <c r="C9" s="5" t="n">
        <v>-839</v>
      </c>
      <c r="D9" s="5" t="n">
        <v>-197</v>
      </c>
    </row>
    <row r="10" spans="1:4">
      <c r="A10" s="4" t="s">
        <v>432</v>
      </c>
      <c r="B10" s="5" t="n">
        <v>1434</v>
      </c>
      <c r="C10" s="5" t="n">
        <v>3467</v>
      </c>
      <c r="D10" s="5" t="n">
        <v>608</v>
      </c>
    </row>
    <row r="11" spans="1:4">
      <c r="A11" s="4" t="s">
        <v>433</v>
      </c>
      <c r="B11" s="5" t="n">
        <v>3009</v>
      </c>
      <c r="C11" s="5" t="n">
        <v>-6036</v>
      </c>
    </row>
    <row r="12" spans="1:4">
      <c r="A12" s="4" t="s">
        <v>95</v>
      </c>
      <c r="B12" s="5" t="n">
        <v>4443</v>
      </c>
      <c r="C12" s="5" t="n">
        <v>-2569</v>
      </c>
      <c r="D12" s="5" t="n">
        <v>608</v>
      </c>
    </row>
    <row r="13" spans="1:4">
      <c r="A13" s="3" t="s">
        <v>434</v>
      </c>
    </row>
    <row r="14" spans="1:4">
      <c r="A14" s="4" t="s">
        <v>435</v>
      </c>
      <c r="B14" s="6" t="n">
        <v>124151</v>
      </c>
      <c r="C14" s="6" t="n">
        <v>81215</v>
      </c>
      <c r="D14" s="6" t="n">
        <v>286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19</v>
      </c>
      <c r="B1" s="2" t="s">
        <v>120</v>
      </c>
      <c r="C1" s="2" t="s">
        <v>121</v>
      </c>
      <c r="D1" s="2" t="s">
        <v>122</v>
      </c>
      <c r="E1" s="2" t="s">
        <v>123</v>
      </c>
      <c r="F1" s="2" t="s">
        <v>124</v>
      </c>
    </row>
    <row r="2" spans="1:6">
      <c r="A2" s="4" t="s">
        <v>125</v>
      </c>
      <c r="B2" s="6" t="n">
        <v>2</v>
      </c>
      <c r="C2" s="6" t="n">
        <v>68498</v>
      </c>
      <c r="D2" s="6" t="n">
        <v>1017</v>
      </c>
      <c r="E2" s="6" t="n">
        <v>3592</v>
      </c>
      <c r="F2" s="6" t="n">
        <v>73109</v>
      </c>
    </row>
    <row r="3" spans="1:6">
      <c r="A3" s="4" t="s">
        <v>126</v>
      </c>
      <c r="B3" s="5" t="n">
        <v>17000000</v>
      </c>
    </row>
    <row r="4" spans="1:6">
      <c r="A4" s="3" t="s">
        <v>127</v>
      </c>
    </row>
    <row r="5" spans="1:6">
      <c r="A5" s="4" t="s">
        <v>128</v>
      </c>
      <c r="D5" s="5" t="n">
        <v>454</v>
      </c>
      <c r="E5" s="5" t="n">
        <v>-454</v>
      </c>
    </row>
    <row r="6" spans="1:6">
      <c r="A6" s="4" t="s">
        <v>129</v>
      </c>
      <c r="D6" s="5" t="n">
        <v>1522</v>
      </c>
      <c r="F6" s="5" t="n">
        <v>1522</v>
      </c>
    </row>
    <row r="7" spans="1:6">
      <c r="A7" s="4" t="s">
        <v>106</v>
      </c>
      <c r="E7" s="5" t="n">
        <v>3783</v>
      </c>
      <c r="F7" s="5" t="n">
        <v>3783</v>
      </c>
    </row>
    <row r="8" spans="1:6">
      <c r="A8" s="4" t="s">
        <v>130</v>
      </c>
      <c r="B8" s="6" t="n">
        <v>2</v>
      </c>
      <c r="C8" s="5" t="n">
        <v>68498</v>
      </c>
      <c r="D8" s="5" t="n">
        <v>2993</v>
      </c>
      <c r="E8" s="5" t="n">
        <v>6921</v>
      </c>
      <c r="F8" s="5" t="n">
        <v>78414</v>
      </c>
    </row>
    <row r="9" spans="1:6">
      <c r="A9" s="4" t="s">
        <v>131</v>
      </c>
      <c r="B9" s="5" t="n">
        <v>17000000</v>
      </c>
    </row>
    <row r="10" spans="1:6">
      <c r="A10" s="3" t="s">
        <v>127</v>
      </c>
    </row>
    <row r="11" spans="1:6">
      <c r="A11" s="4" t="s">
        <v>128</v>
      </c>
      <c r="D11" s="5" t="n">
        <v>-3215</v>
      </c>
      <c r="E11" s="5" t="n">
        <v>3215</v>
      </c>
    </row>
    <row r="12" spans="1:6">
      <c r="A12" s="4" t="s">
        <v>129</v>
      </c>
      <c r="D12" s="5" t="n">
        <v>-341</v>
      </c>
      <c r="F12" s="5" t="n">
        <v>-341</v>
      </c>
    </row>
    <row r="13" spans="1:6">
      <c r="A13" s="4" t="s">
        <v>106</v>
      </c>
      <c r="E13" s="5" t="n">
        <v>18219</v>
      </c>
      <c r="F13" s="5" t="n">
        <v>18219</v>
      </c>
    </row>
    <row r="14" spans="1:6">
      <c r="A14" s="4" t="s">
        <v>132</v>
      </c>
      <c r="B14" s="6" t="n">
        <v>2</v>
      </c>
      <c r="C14" s="5" t="n">
        <v>68498</v>
      </c>
      <c r="D14" s="5" t="n">
        <v>-563</v>
      </c>
      <c r="E14" s="5" t="n">
        <v>28355</v>
      </c>
      <c r="F14" s="6" t="n">
        <v>96292</v>
      </c>
    </row>
    <row r="15" spans="1:6">
      <c r="A15" s="4" t="s">
        <v>133</v>
      </c>
      <c r="B15" s="5" t="n">
        <v>17000000</v>
      </c>
      <c r="F15" s="5" t="n">
        <v>17000000</v>
      </c>
    </row>
    <row r="16" spans="1:6">
      <c r="A16" s="3" t="s">
        <v>127</v>
      </c>
    </row>
    <row r="17" spans="1:6">
      <c r="A17" s="4" t="s">
        <v>129</v>
      </c>
      <c r="D17" s="5" t="n">
        <v>5249</v>
      </c>
      <c r="F17" s="6" t="n">
        <v>5249</v>
      </c>
    </row>
    <row r="18" spans="1:6">
      <c r="A18" s="4" t="s">
        <v>134</v>
      </c>
      <c r="E18" s="5" t="n">
        <v>-5120</v>
      </c>
      <c r="F18" s="5" t="n">
        <v>-5120</v>
      </c>
    </row>
    <row r="19" spans="1:6">
      <c r="A19" s="4" t="s">
        <v>135</v>
      </c>
      <c r="C19" s="5" t="n">
        <v>24103</v>
      </c>
      <c r="F19" s="5" t="n">
        <v>24103</v>
      </c>
    </row>
    <row r="20" spans="1:6">
      <c r="A20" s="4" t="s">
        <v>136</v>
      </c>
      <c r="C20" s="5" t="n">
        <v>87411</v>
      </c>
      <c r="F20" s="5" t="n">
        <v>87411</v>
      </c>
    </row>
    <row r="21" spans="1:6">
      <c r="A21" s="4" t="s">
        <v>137</v>
      </c>
      <c r="B21" s="5" t="n">
        <v>6468750</v>
      </c>
    </row>
    <row r="22" spans="1:6">
      <c r="A22" s="4" t="s">
        <v>106</v>
      </c>
      <c r="E22" s="5" t="n">
        <v>10621</v>
      </c>
      <c r="F22" s="5" t="n">
        <v>10621</v>
      </c>
    </row>
    <row r="23" spans="1:6">
      <c r="A23" s="4" t="s">
        <v>138</v>
      </c>
      <c r="B23" s="6" t="n">
        <v>2</v>
      </c>
      <c r="C23" s="6" t="n">
        <v>180012</v>
      </c>
      <c r="D23" s="6" t="n">
        <v>4686</v>
      </c>
      <c r="E23" s="6" t="n">
        <v>33856</v>
      </c>
      <c r="F23" s="6" t="n">
        <v>218556</v>
      </c>
    </row>
    <row r="24" spans="1:6">
      <c r="A24" s="4" t="s">
        <v>139</v>
      </c>
      <c r="B24" s="5" t="n">
        <v>23468750</v>
      </c>
      <c r="F24" s="5" t="n">
        <v>234687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6</v>
      </c>
      <c r="B1" s="2" t="s">
        <v>2</v>
      </c>
      <c r="C1" s="2" t="s">
        <v>38</v>
      </c>
    </row>
    <row r="2" spans="1:3">
      <c r="A2" s="3" t="s">
        <v>182</v>
      </c>
    </row>
    <row r="3" spans="1:3">
      <c r="A3" s="4" t="s">
        <v>245</v>
      </c>
      <c r="B3" s="6" t="n">
        <v>217151</v>
      </c>
      <c r="C3" s="6" t="n">
        <v>122220</v>
      </c>
    </row>
    <row r="4" spans="1:3">
      <c r="A4" s="4" t="s">
        <v>437</v>
      </c>
    </row>
    <row r="5" spans="1:3">
      <c r="A5" s="3" t="s">
        <v>182</v>
      </c>
    </row>
    <row r="6" spans="1:3">
      <c r="A6" s="4" t="s">
        <v>245</v>
      </c>
      <c r="B6" s="6" t="n">
        <v>5100</v>
      </c>
      <c r="C6" s="6" t="n">
        <v>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8</v>
      </c>
    </row>
    <row r="2" spans="1:3">
      <c r="A2" s="3" t="s">
        <v>439</v>
      </c>
    </row>
    <row r="3" spans="1:3">
      <c r="A3" s="4" t="s">
        <v>390</v>
      </c>
      <c r="B3" s="6" t="n">
        <v>22328</v>
      </c>
      <c r="C3" s="6" t="n">
        <v>25171</v>
      </c>
    </row>
    <row r="4" spans="1:3">
      <c r="A4" s="4" t="s">
        <v>440</v>
      </c>
    </row>
    <row r="5" spans="1:3">
      <c r="A5" s="3" t="s">
        <v>439</v>
      </c>
    </row>
    <row r="6" spans="1:3">
      <c r="A6" s="4" t="s">
        <v>390</v>
      </c>
      <c r="B6" s="5" t="n">
        <v>22328</v>
      </c>
      <c r="C6" s="5" t="n">
        <v>25171</v>
      </c>
    </row>
    <row r="7" spans="1:3">
      <c r="A7" s="4" t="s">
        <v>441</v>
      </c>
      <c r="B7" s="5" t="n">
        <v>33349</v>
      </c>
      <c r="C7" s="5" t="n">
        <v>9924</v>
      </c>
    </row>
    <row r="8" spans="1:3">
      <c r="A8" s="4" t="s">
        <v>54</v>
      </c>
      <c r="B8" s="5" t="n">
        <v>272828</v>
      </c>
      <c r="C8" s="5" t="n">
        <v>157315</v>
      </c>
    </row>
    <row r="9" spans="1:3">
      <c r="A9" s="3" t="s">
        <v>55</v>
      </c>
    </row>
    <row r="10" spans="1:3">
      <c r="A10" s="4" t="s">
        <v>63</v>
      </c>
      <c r="C10" s="5" t="n">
        <v>20000</v>
      </c>
    </row>
    <row r="11" spans="1:3">
      <c r="A11" s="4" t="s">
        <v>64</v>
      </c>
      <c r="C11" s="5" t="n">
        <v>20000</v>
      </c>
    </row>
    <row r="12" spans="1:3">
      <c r="A12" s="4" t="s">
        <v>442</v>
      </c>
    </row>
    <row r="13" spans="1:3">
      <c r="A13" s="3" t="s">
        <v>439</v>
      </c>
    </row>
    <row r="14" spans="1:3">
      <c r="A14" s="4" t="s">
        <v>443</v>
      </c>
      <c r="B14" s="5" t="n">
        <v>13679</v>
      </c>
      <c r="C14" s="5" t="n">
        <v>15269</v>
      </c>
    </row>
    <row r="15" spans="1:3">
      <c r="A15" s="4" t="s">
        <v>444</v>
      </c>
    </row>
    <row r="16" spans="1:3">
      <c r="A16" s="3" t="s">
        <v>439</v>
      </c>
    </row>
    <row r="17" spans="1:3">
      <c r="A17" s="4" t="s">
        <v>443</v>
      </c>
      <c r="B17" s="5" t="n">
        <v>2445</v>
      </c>
      <c r="C17" s="5" t="n">
        <v>1221</v>
      </c>
    </row>
    <row r="18" spans="1:3">
      <c r="A18" s="4" t="s">
        <v>445</v>
      </c>
    </row>
    <row r="19" spans="1:3">
      <c r="A19" s="3" t="s">
        <v>439</v>
      </c>
    </row>
    <row r="20" spans="1:3">
      <c r="A20" s="4" t="s">
        <v>443</v>
      </c>
      <c r="B20" s="5" t="n">
        <v>1942</v>
      </c>
      <c r="C20" s="5" t="n">
        <v>815</v>
      </c>
    </row>
    <row r="21" spans="1:3">
      <c r="A21" s="4" t="s">
        <v>446</v>
      </c>
    </row>
    <row r="22" spans="1:3">
      <c r="A22" s="3" t="s">
        <v>439</v>
      </c>
    </row>
    <row r="23" spans="1:3">
      <c r="A23" s="4" t="s">
        <v>443</v>
      </c>
      <c r="B23" s="5" t="n">
        <v>18436</v>
      </c>
      <c r="C23" s="5" t="n">
        <v>12453</v>
      </c>
    </row>
    <row r="24" spans="1:3">
      <c r="A24" s="4" t="s">
        <v>447</v>
      </c>
    </row>
    <row r="25" spans="1:3">
      <c r="A25" s="3" t="s">
        <v>439</v>
      </c>
    </row>
    <row r="26" spans="1:3">
      <c r="A26" s="4" t="s">
        <v>443</v>
      </c>
      <c r="B26" s="5" t="n">
        <v>129013</v>
      </c>
      <c r="C26" s="5" t="n">
        <v>65126</v>
      </c>
    </row>
    <row r="27" spans="1:3">
      <c r="A27" s="4" t="s">
        <v>448</v>
      </c>
    </row>
    <row r="28" spans="1:3">
      <c r="A28" s="3" t="s">
        <v>439</v>
      </c>
    </row>
    <row r="29" spans="1:3">
      <c r="A29" s="4" t="s">
        <v>443</v>
      </c>
      <c r="B29" s="5" t="n">
        <v>51636</v>
      </c>
      <c r="C29" s="5" t="n">
        <v>27336</v>
      </c>
    </row>
    <row r="30" spans="1:3">
      <c r="A30" s="4" t="s">
        <v>449</v>
      </c>
    </row>
    <row r="31" spans="1:3">
      <c r="A31" s="3" t="s">
        <v>439</v>
      </c>
    </row>
    <row r="32" spans="1:3">
      <c r="A32" s="4" t="s">
        <v>390</v>
      </c>
      <c r="C32" s="5" t="n">
        <v>25171</v>
      </c>
    </row>
    <row r="33" spans="1:3">
      <c r="A33" s="4" t="s">
        <v>441</v>
      </c>
      <c r="B33" s="5" t="n">
        <v>28350</v>
      </c>
      <c r="C33" s="5" t="n">
        <v>9924</v>
      </c>
    </row>
    <row r="34" spans="1:3">
      <c r="A34" s="4" t="s">
        <v>54</v>
      </c>
      <c r="B34" s="5" t="n">
        <v>28350</v>
      </c>
      <c r="C34" s="5" t="n">
        <v>35095</v>
      </c>
    </row>
    <row r="35" spans="1:3">
      <c r="A35" s="4" t="s">
        <v>450</v>
      </c>
    </row>
    <row r="36" spans="1:3">
      <c r="A36" s="3" t="s">
        <v>439</v>
      </c>
    </row>
    <row r="37" spans="1:3">
      <c r="A37" s="4" t="s">
        <v>390</v>
      </c>
      <c r="B37" s="5" t="n">
        <v>22328</v>
      </c>
    </row>
    <row r="38" spans="1:3">
      <c r="A38" s="4" t="s">
        <v>441</v>
      </c>
      <c r="B38" s="5" t="n">
        <v>4999</v>
      </c>
    </row>
    <row r="39" spans="1:3">
      <c r="A39" s="4" t="s">
        <v>54</v>
      </c>
      <c r="B39" s="5" t="n">
        <v>242978</v>
      </c>
      <c r="C39" s="5" t="n">
        <v>122220</v>
      </c>
    </row>
    <row r="40" spans="1:3">
      <c r="A40" s="4" t="s">
        <v>451</v>
      </c>
    </row>
    <row r="41" spans="1:3">
      <c r="A41" s="3" t="s">
        <v>439</v>
      </c>
    </row>
    <row r="42" spans="1:3">
      <c r="A42" s="4" t="s">
        <v>443</v>
      </c>
      <c r="B42" s="5" t="n">
        <v>13679</v>
      </c>
      <c r="C42" s="5" t="n">
        <v>15269</v>
      </c>
    </row>
    <row r="43" spans="1:3">
      <c r="A43" s="4" t="s">
        <v>452</v>
      </c>
    </row>
    <row r="44" spans="1:3">
      <c r="A44" s="3" t="s">
        <v>439</v>
      </c>
    </row>
    <row r="45" spans="1:3">
      <c r="A45" s="4" t="s">
        <v>443</v>
      </c>
      <c r="B45" s="5" t="n">
        <v>2445</v>
      </c>
      <c r="C45" s="5" t="n">
        <v>1221</v>
      </c>
    </row>
    <row r="46" spans="1:3">
      <c r="A46" s="4" t="s">
        <v>453</v>
      </c>
    </row>
    <row r="47" spans="1:3">
      <c r="A47" s="3" t="s">
        <v>439</v>
      </c>
    </row>
    <row r="48" spans="1:3">
      <c r="A48" s="4" t="s">
        <v>443</v>
      </c>
      <c r="B48" s="5" t="n">
        <v>1942</v>
      </c>
      <c r="C48" s="5" t="n">
        <v>815</v>
      </c>
    </row>
    <row r="49" spans="1:3">
      <c r="A49" s="4" t="s">
        <v>454</v>
      </c>
    </row>
    <row r="50" spans="1:3">
      <c r="A50" s="3" t="s">
        <v>439</v>
      </c>
    </row>
    <row r="51" spans="1:3">
      <c r="A51" s="4" t="s">
        <v>443</v>
      </c>
      <c r="B51" s="5" t="n">
        <v>18436</v>
      </c>
      <c r="C51" s="5" t="n">
        <v>12453</v>
      </c>
    </row>
    <row r="52" spans="1:3">
      <c r="A52" s="4" t="s">
        <v>455</v>
      </c>
    </row>
    <row r="53" spans="1:3">
      <c r="A53" s="3" t="s">
        <v>439</v>
      </c>
    </row>
    <row r="54" spans="1:3">
      <c r="A54" s="4" t="s">
        <v>443</v>
      </c>
      <c r="B54" s="5" t="n">
        <v>129013</v>
      </c>
      <c r="C54" s="5" t="n">
        <v>65126</v>
      </c>
    </row>
    <row r="55" spans="1:3">
      <c r="A55" s="4" t="s">
        <v>456</v>
      </c>
    </row>
    <row r="56" spans="1:3">
      <c r="A56" s="3" t="s">
        <v>439</v>
      </c>
    </row>
    <row r="57" spans="1:3">
      <c r="A57" s="4" t="s">
        <v>443</v>
      </c>
      <c r="B57" s="5" t="n">
        <v>50136</v>
      </c>
      <c r="C57" s="5" t="n">
        <v>27336</v>
      </c>
    </row>
    <row r="58" spans="1:3">
      <c r="A58" s="4" t="s">
        <v>457</v>
      </c>
    </row>
    <row r="59" spans="1:3">
      <c r="A59" s="3" t="s">
        <v>439</v>
      </c>
    </row>
    <row r="60" spans="1:3">
      <c r="A60" s="4" t="s">
        <v>54</v>
      </c>
      <c r="B60" s="5" t="n">
        <v>1500</v>
      </c>
    </row>
    <row r="61" spans="1:3">
      <c r="A61" s="3" t="s">
        <v>55</v>
      </c>
    </row>
    <row r="62" spans="1:3">
      <c r="A62" s="4" t="s">
        <v>63</v>
      </c>
      <c r="C62" s="5" t="n">
        <v>20000</v>
      </c>
    </row>
    <row r="63" spans="1:3">
      <c r="A63" s="4" t="s">
        <v>64</v>
      </c>
      <c r="C63" s="6" t="n">
        <v>20000</v>
      </c>
    </row>
    <row r="64" spans="1:3">
      <c r="A64" s="4" t="s">
        <v>458</v>
      </c>
    </row>
    <row r="65" spans="1:3">
      <c r="A65" s="3" t="s">
        <v>439</v>
      </c>
    </row>
    <row r="66" spans="1:3">
      <c r="A66" s="4" t="s">
        <v>443</v>
      </c>
      <c r="B66" s="6" t="n">
        <v>1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9</v>
      </c>
      <c r="B1" s="2" t="s">
        <v>1</v>
      </c>
    </row>
    <row r="2" spans="1:3">
      <c r="B2" s="2" t="s">
        <v>2</v>
      </c>
      <c r="C2" s="2" t="s">
        <v>38</v>
      </c>
    </row>
    <row r="3" spans="1:3">
      <c r="A3" s="3" t="s">
        <v>184</v>
      </c>
    </row>
    <row r="4" spans="1:3">
      <c r="A4" s="4" t="s">
        <v>460</v>
      </c>
      <c r="B4" s="6" t="n">
        <v>0</v>
      </c>
      <c r="C4" s="6" t="n">
        <v>0</v>
      </c>
    </row>
    <row r="5" spans="1:3">
      <c r="A5" s="4" t="s">
        <v>461</v>
      </c>
      <c r="B5" s="5" t="n">
        <v>0</v>
      </c>
      <c r="C5" s="5" t="n">
        <v>0</v>
      </c>
    </row>
    <row r="6" spans="1:3">
      <c r="A6" s="4" t="s">
        <v>462</v>
      </c>
      <c r="B6" s="5" t="n">
        <v>0</v>
      </c>
      <c r="C6" s="5" t="n">
        <v>0</v>
      </c>
    </row>
    <row r="7" spans="1:3">
      <c r="A7" s="4" t="s">
        <v>463</v>
      </c>
      <c r="B7" s="5" t="n">
        <v>0</v>
      </c>
      <c r="C7" s="5" t="n">
        <v>0</v>
      </c>
    </row>
    <row r="8" spans="1:3">
      <c r="A8" s="4" t="s">
        <v>464</v>
      </c>
      <c r="B8" s="5" t="n">
        <v>0</v>
      </c>
      <c r="C8" s="5" t="n">
        <v>0</v>
      </c>
    </row>
    <row r="9" spans="1:3">
      <c r="A9" s="4" t="s">
        <v>465</v>
      </c>
      <c r="B9" s="5" t="n">
        <v>0</v>
      </c>
      <c r="C9" s="5" t="n">
        <v>0</v>
      </c>
    </row>
    <row r="10" spans="1:3">
      <c r="A10" s="4" t="s">
        <v>466</v>
      </c>
      <c r="B10" s="5" t="n">
        <v>0</v>
      </c>
      <c r="C10" s="5" t="n">
        <v>0</v>
      </c>
    </row>
    <row r="11" spans="1:3">
      <c r="A11" s="4" t="s">
        <v>467</v>
      </c>
      <c r="B11" s="6" t="n">
        <v>0</v>
      </c>
      <c r="C11"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68</v>
      </c>
      <c r="B1" s="2" t="s">
        <v>1</v>
      </c>
    </row>
    <row r="2" spans="1:4">
      <c r="B2" s="2" t="s">
        <v>2</v>
      </c>
      <c r="C2" s="2" t="s">
        <v>38</v>
      </c>
      <c r="D2" s="2" t="s">
        <v>87</v>
      </c>
    </row>
    <row r="3" spans="1:4">
      <c r="A3" s="3" t="s">
        <v>469</v>
      </c>
    </row>
    <row r="4" spans="1:4">
      <c r="A4" s="4" t="s">
        <v>470</v>
      </c>
      <c r="B4" s="6" t="n">
        <v>14052</v>
      </c>
      <c r="C4" s="6" t="n">
        <v>15161</v>
      </c>
      <c r="D4" s="6" t="n">
        <v>10654</v>
      </c>
    </row>
    <row r="5" spans="1:4">
      <c r="A5" s="4" t="s">
        <v>471</v>
      </c>
      <c r="B5" s="5" t="n">
        <v>59676</v>
      </c>
      <c r="C5" s="5" t="n">
        <v>36934</v>
      </c>
      <c r="D5" s="5" t="n">
        <v>27976</v>
      </c>
    </row>
    <row r="6" spans="1:4">
      <c r="A6" s="4" t="s">
        <v>472</v>
      </c>
      <c r="B6" s="5" t="n">
        <v>-17257</v>
      </c>
      <c r="C6" s="5" t="n">
        <v>-15218</v>
      </c>
      <c r="D6" s="5" t="n">
        <v>-3224</v>
      </c>
    </row>
    <row r="7" spans="1:4">
      <c r="A7" s="4" t="s">
        <v>473</v>
      </c>
      <c r="B7" s="5" t="n">
        <v>5236</v>
      </c>
      <c r="C7" s="5" t="n">
        <v>3362</v>
      </c>
      <c r="D7" s="5" t="n">
        <v>2625</v>
      </c>
    </row>
    <row r="8" spans="1:4">
      <c r="A8" s="4" t="s">
        <v>474</v>
      </c>
      <c r="B8" s="5" t="n">
        <v>47655</v>
      </c>
      <c r="C8" s="5" t="n">
        <v>25078</v>
      </c>
      <c r="D8" s="5" t="n">
        <v>27377</v>
      </c>
    </row>
    <row r="9" spans="1:4">
      <c r="A9" s="4" t="s">
        <v>475</v>
      </c>
      <c r="B9" s="5" t="n">
        <v>-36506</v>
      </c>
      <c r="C9" s="5" t="n">
        <v>-26187</v>
      </c>
      <c r="D9" s="5" t="n">
        <v>-22870</v>
      </c>
    </row>
    <row r="10" spans="1:4">
      <c r="A10" s="4" t="s">
        <v>476</v>
      </c>
      <c r="B10" s="5" t="n">
        <v>25201</v>
      </c>
      <c r="C10" s="5" t="n">
        <v>14052</v>
      </c>
      <c r="D10" s="5" t="n">
        <v>15161</v>
      </c>
    </row>
    <row r="11" spans="1:4">
      <c r="A11" s="3" t="s">
        <v>477</v>
      </c>
    </row>
    <row r="12" spans="1:4">
      <c r="A12" s="4" t="s">
        <v>475</v>
      </c>
      <c r="B12" s="5" t="n">
        <v>36506</v>
      </c>
      <c r="C12" s="5" t="n">
        <v>26187</v>
      </c>
      <c r="D12" s="5" t="n">
        <v>22870</v>
      </c>
    </row>
    <row r="13" spans="1:4">
      <c r="A13" s="4" t="s">
        <v>478</v>
      </c>
      <c r="B13" s="5" t="n">
        <v>753</v>
      </c>
      <c r="C13" s="5" t="n">
        <v>2037</v>
      </c>
      <c r="D13" s="5" t="n">
        <v>2652</v>
      </c>
    </row>
    <row r="14" spans="1:4">
      <c r="A14" s="4" t="s">
        <v>479</v>
      </c>
      <c r="B14" s="6" t="n">
        <v>37259</v>
      </c>
      <c r="C14" s="6" t="n">
        <v>28224</v>
      </c>
      <c r="D14" s="6" t="n">
        <v>255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0</v>
      </c>
      <c r="B1" s="2" t="s">
        <v>1</v>
      </c>
    </row>
    <row r="2" spans="1:4">
      <c r="B2" s="2" t="s">
        <v>2</v>
      </c>
      <c r="C2" s="2" t="s">
        <v>38</v>
      </c>
      <c r="D2" s="2" t="s">
        <v>87</v>
      </c>
    </row>
    <row r="3" spans="1:4">
      <c r="A3" s="3" t="s">
        <v>481</v>
      </c>
    </row>
    <row r="4" spans="1:4">
      <c r="A4" s="4" t="s">
        <v>482</v>
      </c>
      <c r="B4" s="6" t="n">
        <v>1542</v>
      </c>
      <c r="C4" s="6" t="n">
        <v>1441</v>
      </c>
    </row>
    <row r="5" spans="1:4">
      <c r="A5" s="4" t="s">
        <v>483</v>
      </c>
      <c r="B5" s="5" t="n">
        <v>-697</v>
      </c>
      <c r="C5" s="5" t="n">
        <v>-494</v>
      </c>
    </row>
    <row r="6" spans="1:4">
      <c r="A6" s="4" t="s">
        <v>484</v>
      </c>
      <c r="B6" s="5" t="n">
        <v>845</v>
      </c>
      <c r="C6" s="5" t="n">
        <v>947</v>
      </c>
    </row>
    <row r="7" spans="1:4">
      <c r="A7" s="4" t="s">
        <v>485</v>
      </c>
      <c r="B7" s="5" t="n">
        <v>216</v>
      </c>
      <c r="C7" s="5" t="n">
        <v>212</v>
      </c>
      <c r="D7" s="6" t="n">
        <v>160</v>
      </c>
    </row>
    <row r="8" spans="1:4">
      <c r="A8" s="4" t="s">
        <v>486</v>
      </c>
    </row>
    <row r="9" spans="1:4">
      <c r="A9" s="3" t="s">
        <v>481</v>
      </c>
    </row>
    <row r="10" spans="1:4">
      <c r="A10" s="4" t="s">
        <v>482</v>
      </c>
      <c r="B10" s="5" t="n">
        <v>879</v>
      </c>
      <c r="C10" s="5" t="n">
        <v>879</v>
      </c>
    </row>
    <row r="11" spans="1:4">
      <c r="A11" s="4" t="s">
        <v>483</v>
      </c>
      <c r="B11" s="5" t="n">
        <v>-342</v>
      </c>
      <c r="C11" s="5" t="n">
        <v>-225</v>
      </c>
    </row>
    <row r="12" spans="1:4">
      <c r="A12" s="4" t="s">
        <v>484</v>
      </c>
      <c r="B12" s="5" t="n">
        <v>537</v>
      </c>
      <c r="C12" s="5" t="n">
        <v>654</v>
      </c>
    </row>
    <row r="13" spans="1:4">
      <c r="A13" s="4" t="s">
        <v>487</v>
      </c>
    </row>
    <row r="14" spans="1:4">
      <c r="A14" s="3" t="s">
        <v>481</v>
      </c>
    </row>
    <row r="15" spans="1:4">
      <c r="A15" s="4" t="s">
        <v>482</v>
      </c>
      <c r="B15" s="5" t="n">
        <v>144</v>
      </c>
      <c r="C15" s="5" t="n">
        <v>108</v>
      </c>
    </row>
    <row r="16" spans="1:4">
      <c r="A16" s="4" t="s">
        <v>483</v>
      </c>
      <c r="B16" s="5" t="n">
        <v>-64</v>
      </c>
      <c r="C16" s="5" t="n">
        <v>-51</v>
      </c>
    </row>
    <row r="17" spans="1:4">
      <c r="A17" s="4" t="s">
        <v>484</v>
      </c>
      <c r="B17" s="5" t="n">
        <v>80</v>
      </c>
      <c r="C17" s="5" t="n">
        <v>57</v>
      </c>
    </row>
    <row r="18" spans="1:4">
      <c r="A18" s="4" t="s">
        <v>488</v>
      </c>
    </row>
    <row r="19" spans="1:4">
      <c r="A19" s="3" t="s">
        <v>481</v>
      </c>
    </row>
    <row r="20" spans="1:4">
      <c r="A20" s="4" t="s">
        <v>482</v>
      </c>
      <c r="B20" s="5" t="n">
        <v>519</v>
      </c>
      <c r="C20" s="5" t="n">
        <v>454</v>
      </c>
    </row>
    <row r="21" spans="1:4">
      <c r="A21" s="4" t="s">
        <v>483</v>
      </c>
      <c r="B21" s="5" t="n">
        <v>-291</v>
      </c>
      <c r="C21" s="5" t="n">
        <v>-218</v>
      </c>
    </row>
    <row r="22" spans="1:4">
      <c r="A22" s="4" t="s">
        <v>484</v>
      </c>
      <c r="B22" s="6" t="n">
        <v>228</v>
      </c>
      <c r="C22" s="6" t="n">
        <v>2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9</v>
      </c>
      <c r="B1" s="2" t="s">
        <v>490</v>
      </c>
    </row>
    <row r="2" spans="1:3">
      <c r="B2" s="2" t="s">
        <v>2</v>
      </c>
      <c r="C2" s="2" t="s">
        <v>38</v>
      </c>
    </row>
    <row r="3" spans="1:3">
      <c r="A3" s="3" t="s">
        <v>190</v>
      </c>
    </row>
    <row r="4" spans="1:3">
      <c r="A4" s="4" t="s">
        <v>482</v>
      </c>
      <c r="B4" s="6" t="n">
        <v>4567</v>
      </c>
      <c r="C4" s="6" t="n">
        <v>1761</v>
      </c>
    </row>
    <row r="5" spans="1:3">
      <c r="A5" s="4" t="s">
        <v>491</v>
      </c>
      <c r="B5" s="5" t="n">
        <v>-669</v>
      </c>
      <c r="C5" s="5" t="n">
        <v>-33</v>
      </c>
    </row>
    <row r="6" spans="1:3">
      <c r="A6" s="4" t="s">
        <v>484</v>
      </c>
      <c r="B6" s="5" t="n">
        <v>3898</v>
      </c>
      <c r="C6" s="6" t="n">
        <v>1728</v>
      </c>
    </row>
    <row r="7" spans="1:3">
      <c r="A7" s="4" t="s">
        <v>492</v>
      </c>
      <c r="B7" s="6" t="n">
        <v>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8</v>
      </c>
      <c r="D2" s="2" t="s">
        <v>87</v>
      </c>
    </row>
    <row r="3" spans="1:4">
      <c r="A3" s="3" t="s">
        <v>192</v>
      </c>
    </row>
    <row r="4" spans="1:4">
      <c r="A4" s="4" t="s">
        <v>494</v>
      </c>
      <c r="B4" s="6" t="n">
        <v>4165</v>
      </c>
      <c r="C4" s="6" t="n">
        <v>4432</v>
      </c>
      <c r="D4" s="6" t="n">
        <v>3336</v>
      </c>
    </row>
    <row r="5" spans="1:4">
      <c r="A5" s="3" t="s">
        <v>495</v>
      </c>
    </row>
    <row r="6" spans="1:4">
      <c r="A6" s="4" t="s">
        <v>496</v>
      </c>
      <c r="B6" s="5" t="n">
        <v>5774</v>
      </c>
      <c r="C6" s="5" t="n">
        <v>8165</v>
      </c>
      <c r="D6" s="5" t="n">
        <v>12257</v>
      </c>
    </row>
    <row r="7" spans="1:4">
      <c r="A7" s="4" t="s">
        <v>497</v>
      </c>
      <c r="B7" s="5" t="n">
        <v>-181</v>
      </c>
      <c r="C7" s="5" t="n">
        <v>-1891</v>
      </c>
      <c r="D7" s="5" t="n">
        <v>-132</v>
      </c>
    </row>
    <row r="8" spans="1:4">
      <c r="A8" s="4" t="s">
        <v>498</v>
      </c>
      <c r="B8" s="5" t="n">
        <v>5593</v>
      </c>
      <c r="C8" s="5" t="n">
        <v>6274</v>
      </c>
      <c r="D8" s="5" t="n">
        <v>12125</v>
      </c>
    </row>
    <row r="9" spans="1:4">
      <c r="A9" s="3" t="s">
        <v>499</v>
      </c>
    </row>
    <row r="10" spans="1:4">
      <c r="A10" s="4" t="s">
        <v>496</v>
      </c>
      <c r="B10" s="5" t="n">
        <v>2179</v>
      </c>
      <c r="C10" s="5" t="n">
        <v>4409</v>
      </c>
      <c r="D10" s="5" t="n">
        <v>8986</v>
      </c>
    </row>
    <row r="11" spans="1:4">
      <c r="A11" s="4" t="s">
        <v>497</v>
      </c>
      <c r="B11" s="5" t="n">
        <v>3710</v>
      </c>
      <c r="C11" s="5" t="n">
        <v>2132</v>
      </c>
      <c r="D11" s="5" t="n">
        <v>2043</v>
      </c>
    </row>
    <row r="12" spans="1:4">
      <c r="A12" s="4" t="s">
        <v>500</v>
      </c>
      <c r="B12" s="5" t="n">
        <v>5889</v>
      </c>
      <c r="C12" s="5" t="n">
        <v>6541</v>
      </c>
      <c r="D12" s="5" t="n">
        <v>11029</v>
      </c>
    </row>
    <row r="13" spans="1:4">
      <c r="A13" s="4" t="s">
        <v>501</v>
      </c>
      <c r="B13" s="5" t="n">
        <v>3869</v>
      </c>
      <c r="C13" s="5" t="n">
        <v>4165</v>
      </c>
      <c r="D13" s="5" t="n">
        <v>4432</v>
      </c>
    </row>
    <row r="14" spans="1:4">
      <c r="A14" s="4" t="s">
        <v>502</v>
      </c>
      <c r="B14" s="5" t="n">
        <v>12952</v>
      </c>
      <c r="C14" s="5" t="n">
        <v>11896</v>
      </c>
      <c r="D14" s="5" t="n">
        <v>13352</v>
      </c>
    </row>
    <row r="15" spans="1:4">
      <c r="A15" s="4" t="s">
        <v>503</v>
      </c>
      <c r="B15" s="6" t="n">
        <v>16821</v>
      </c>
      <c r="C15" s="6" t="n">
        <v>16061</v>
      </c>
      <c r="D15" s="6" t="n">
        <v>177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8</v>
      </c>
      <c r="D2" s="2" t="s">
        <v>87</v>
      </c>
    </row>
    <row r="3" spans="1:4">
      <c r="A3" s="3" t="s">
        <v>192</v>
      </c>
    </row>
    <row r="4" spans="1:4">
      <c r="A4" s="4" t="s">
        <v>505</v>
      </c>
      <c r="B4" s="9" t="n">
        <v>0.2</v>
      </c>
      <c r="C4" s="9" t="n">
        <v>1.9</v>
      </c>
      <c r="D4" s="9" t="n">
        <v>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506</v>
      </c>
      <c r="B1" s="2" t="s">
        <v>507</v>
      </c>
      <c r="C1" s="2" t="s">
        <v>363</v>
      </c>
      <c r="D1" s="2" t="s">
        <v>364</v>
      </c>
      <c r="E1" s="2" t="s">
        <v>508</v>
      </c>
      <c r="F1" s="2" t="s">
        <v>509</v>
      </c>
    </row>
    <row r="2" spans="1:6">
      <c r="A2" s="3" t="s">
        <v>296</v>
      </c>
    </row>
    <row r="3" spans="1:6">
      <c r="A3" s="4" t="s">
        <v>510</v>
      </c>
      <c r="B3" s="6" t="n">
        <v>15902</v>
      </c>
    </row>
    <row r="4" spans="1:6">
      <c r="A4" s="4" t="s">
        <v>511</v>
      </c>
      <c r="B4" s="6" t="n">
        <v>976</v>
      </c>
    </row>
    <row r="5" spans="1:6">
      <c r="A5" s="4" t="s">
        <v>512</v>
      </c>
      <c r="B5" s="5" t="n">
        <v>1364</v>
      </c>
    </row>
    <row r="6" spans="1:6">
      <c r="A6" s="4" t="s">
        <v>497</v>
      </c>
    </row>
    <row r="7" spans="1:6">
      <c r="A7" s="3" t="s">
        <v>296</v>
      </c>
    </row>
    <row r="8" spans="1:6">
      <c r="A8" s="4" t="s">
        <v>510</v>
      </c>
      <c r="B8" s="6" t="n">
        <v>678</v>
      </c>
      <c r="C8" s="6" t="n">
        <v>671</v>
      </c>
      <c r="D8" s="6" t="n">
        <v>671</v>
      </c>
      <c r="E8" s="6" t="n">
        <v>719</v>
      </c>
      <c r="F8" s="6" t="n">
        <v>630</v>
      </c>
    </row>
    <row r="9" spans="1:6">
      <c r="A9" s="4" t="s">
        <v>511</v>
      </c>
      <c r="B9" s="6" t="n">
        <v>1</v>
      </c>
    </row>
    <row r="10" spans="1:6">
      <c r="A10" s="4" t="s">
        <v>513</v>
      </c>
      <c r="B10" s="5" t="n">
        <v>8</v>
      </c>
    </row>
    <row r="11" spans="1:6">
      <c r="A11" s="4" t="s">
        <v>514</v>
      </c>
    </row>
    <row r="12" spans="1:6">
      <c r="A12" s="3" t="s">
        <v>296</v>
      </c>
    </row>
    <row r="13" spans="1:6">
      <c r="A13" s="4" t="s">
        <v>510</v>
      </c>
      <c r="B13" s="6" t="n">
        <v>1454</v>
      </c>
      <c r="C13" s="5" t="n">
        <v>1251</v>
      </c>
      <c r="D13" s="5" t="n">
        <v>1249</v>
      </c>
      <c r="E13" s="5" t="n">
        <v>1381</v>
      </c>
    </row>
    <row r="14" spans="1:6">
      <c r="A14" s="4" t="s">
        <v>512</v>
      </c>
      <c r="B14" s="5" t="n">
        <v>71</v>
      </c>
    </row>
    <row r="15" spans="1:6">
      <c r="A15" s="4" t="s">
        <v>515</v>
      </c>
    </row>
    <row r="16" spans="1:6">
      <c r="A16" s="3" t="s">
        <v>296</v>
      </c>
    </row>
    <row r="17" spans="1:6">
      <c r="A17" s="4" t="s">
        <v>510</v>
      </c>
      <c r="B17" s="6" t="n">
        <v>4014</v>
      </c>
      <c r="C17" s="5" t="n">
        <v>3475</v>
      </c>
      <c r="D17" s="5" t="n">
        <v>3071</v>
      </c>
    </row>
    <row r="18" spans="1:6">
      <c r="A18" s="4" t="s">
        <v>512</v>
      </c>
      <c r="B18" s="5" t="n">
        <v>357</v>
      </c>
    </row>
    <row r="19" spans="1:6">
      <c r="A19" s="4" t="s">
        <v>516</v>
      </c>
    </row>
    <row r="20" spans="1:6">
      <c r="A20" s="3" t="s">
        <v>296</v>
      </c>
    </row>
    <row r="21" spans="1:6">
      <c r="A21" s="4" t="s">
        <v>510</v>
      </c>
      <c r="B21" s="6" t="n">
        <v>6095</v>
      </c>
      <c r="C21" s="5" t="n">
        <v>5970</v>
      </c>
    </row>
    <row r="22" spans="1:6">
      <c r="A22" s="4" t="s">
        <v>511</v>
      </c>
      <c r="B22" s="6" t="n">
        <v>11</v>
      </c>
    </row>
    <row r="23" spans="1:6">
      <c r="A23" s="4" t="s">
        <v>512</v>
      </c>
      <c r="B23" s="5" t="n">
        <v>526</v>
      </c>
    </row>
    <row r="24" spans="1:6">
      <c r="A24" s="4" t="s">
        <v>32</v>
      </c>
    </row>
    <row r="25" spans="1:6">
      <c r="A25" s="3" t="s">
        <v>296</v>
      </c>
    </row>
    <row r="26" spans="1:6">
      <c r="A26" s="4" t="s">
        <v>510</v>
      </c>
      <c r="B26" s="6" t="n">
        <v>3661</v>
      </c>
    </row>
    <row r="27" spans="1:6">
      <c r="A27" s="4" t="s">
        <v>511</v>
      </c>
      <c r="B27" s="6" t="n">
        <v>964</v>
      </c>
    </row>
    <row r="28" spans="1:6">
      <c r="A28" s="4" t="s">
        <v>512</v>
      </c>
      <c r="B28" s="5" t="n">
        <v>402</v>
      </c>
    </row>
    <row r="29" spans="1:6">
      <c r="A29" s="4" t="s">
        <v>301</v>
      </c>
    </row>
    <row r="30" spans="1:6">
      <c r="A30" s="3" t="s">
        <v>296</v>
      </c>
    </row>
    <row r="31" spans="1:6">
      <c r="A31" s="4" t="s">
        <v>510</v>
      </c>
      <c r="B31" s="6" t="n">
        <v>16830</v>
      </c>
    </row>
    <row r="32" spans="1:6">
      <c r="A32" s="4" t="s">
        <v>511</v>
      </c>
      <c r="B32" s="6" t="n">
        <v>379</v>
      </c>
    </row>
    <row r="33" spans="1:6">
      <c r="A33" s="4" t="s">
        <v>512</v>
      </c>
      <c r="B33" s="5" t="n">
        <v>6274</v>
      </c>
    </row>
    <row r="34" spans="1:6">
      <c r="A34" s="4" t="s">
        <v>517</v>
      </c>
      <c r="B34" s="6" t="n">
        <v>16268</v>
      </c>
    </row>
    <row r="35" spans="1:6">
      <c r="A35" s="4" t="s">
        <v>518</v>
      </c>
      <c r="B35" s="5" t="n">
        <v>562</v>
      </c>
    </row>
    <row r="36" spans="1:6">
      <c r="A36" s="4" t="s">
        <v>519</v>
      </c>
    </row>
    <row r="37" spans="1:6">
      <c r="A37" s="3" t="s">
        <v>296</v>
      </c>
    </row>
    <row r="38" spans="1:6">
      <c r="A38" s="4" t="s">
        <v>510</v>
      </c>
      <c r="B38" s="5" t="n">
        <v>1642</v>
      </c>
      <c r="C38" s="5" t="n">
        <v>1636</v>
      </c>
      <c r="D38" s="5" t="n">
        <v>1658</v>
      </c>
      <c r="E38" s="5" t="n">
        <v>1785</v>
      </c>
      <c r="F38" s="5" t="n">
        <v>2048</v>
      </c>
    </row>
    <row r="39" spans="1:6">
      <c r="A39" s="4" t="s">
        <v>511</v>
      </c>
      <c r="B39" s="6" t="n">
        <v>1</v>
      </c>
    </row>
    <row r="40" spans="1:6">
      <c r="A40" s="4" t="s">
        <v>513</v>
      </c>
      <c r="B40" s="5" t="n">
        <v>381</v>
      </c>
    </row>
    <row r="41" spans="1:6">
      <c r="A41" s="4" t="s">
        <v>517</v>
      </c>
      <c r="B41" s="6" t="n">
        <v>1634</v>
      </c>
      <c r="C41" s="5" t="n">
        <v>1615</v>
      </c>
      <c r="D41" s="5" t="n">
        <v>1523</v>
      </c>
      <c r="E41" s="5" t="n">
        <v>1379</v>
      </c>
      <c r="F41" s="5" t="n">
        <v>860</v>
      </c>
    </row>
    <row r="42" spans="1:6">
      <c r="A42" s="4" t="s">
        <v>520</v>
      </c>
    </row>
    <row r="43" spans="1:6">
      <c r="A43" s="3" t="s">
        <v>296</v>
      </c>
    </row>
    <row r="44" spans="1:6">
      <c r="A44" s="4" t="s">
        <v>510</v>
      </c>
      <c r="B44" s="5" t="n">
        <v>5636</v>
      </c>
      <c r="C44" s="5" t="n">
        <v>5721</v>
      </c>
      <c r="D44" s="5" t="n">
        <v>5878</v>
      </c>
      <c r="E44" s="5" t="n">
        <v>6069</v>
      </c>
    </row>
    <row r="45" spans="1:6">
      <c r="A45" s="4" t="s">
        <v>511</v>
      </c>
      <c r="B45" s="6" t="n">
        <v>6</v>
      </c>
    </row>
    <row r="46" spans="1:6">
      <c r="A46" s="4" t="s">
        <v>512</v>
      </c>
      <c r="B46" s="5" t="n">
        <v>1081</v>
      </c>
    </row>
    <row r="47" spans="1:6">
      <c r="A47" s="4" t="s">
        <v>517</v>
      </c>
      <c r="B47" s="6" t="n">
        <v>5607</v>
      </c>
      <c r="C47" s="5" t="n">
        <v>5585</v>
      </c>
      <c r="D47" s="5" t="n">
        <v>5356</v>
      </c>
      <c r="E47" s="5" t="n">
        <v>4120</v>
      </c>
    </row>
    <row r="48" spans="1:6">
      <c r="A48" s="4" t="s">
        <v>521</v>
      </c>
    </row>
    <row r="49" spans="1:6">
      <c r="A49" s="3" t="s">
        <v>296</v>
      </c>
    </row>
    <row r="50" spans="1:6">
      <c r="A50" s="4" t="s">
        <v>510</v>
      </c>
      <c r="B50" s="5" t="n">
        <v>6630</v>
      </c>
      <c r="C50" s="5" t="n">
        <v>7418</v>
      </c>
      <c r="D50" s="5" t="n">
        <v>9354</v>
      </c>
    </row>
    <row r="51" spans="1:6">
      <c r="A51" s="4" t="s">
        <v>511</v>
      </c>
      <c r="B51" s="6" t="n">
        <v>11</v>
      </c>
    </row>
    <row r="52" spans="1:6">
      <c r="A52" s="4" t="s">
        <v>512</v>
      </c>
      <c r="B52" s="5" t="n">
        <v>2964</v>
      </c>
    </row>
    <row r="53" spans="1:6">
      <c r="A53" s="4" t="s">
        <v>517</v>
      </c>
      <c r="B53" s="6" t="n">
        <v>6628</v>
      </c>
      <c r="C53" s="5" t="n">
        <v>7375</v>
      </c>
      <c r="D53" s="5" t="n">
        <v>7135</v>
      </c>
    </row>
    <row r="54" spans="1:6">
      <c r="A54" s="4" t="s">
        <v>522</v>
      </c>
    </row>
    <row r="55" spans="1:6">
      <c r="A55" s="3" t="s">
        <v>296</v>
      </c>
    </row>
    <row r="56" spans="1:6">
      <c r="A56" s="4" t="s">
        <v>510</v>
      </c>
      <c r="B56" s="5" t="n">
        <v>2008</v>
      </c>
      <c r="C56" s="5" t="n">
        <v>2193</v>
      </c>
    </row>
    <row r="57" spans="1:6">
      <c r="A57" s="4" t="s">
        <v>511</v>
      </c>
      <c r="B57" s="6" t="n">
        <v>104</v>
      </c>
    </row>
    <row r="58" spans="1:6">
      <c r="A58" s="4" t="s">
        <v>512</v>
      </c>
      <c r="B58" s="5" t="n">
        <v>788</v>
      </c>
    </row>
    <row r="59" spans="1:6">
      <c r="A59" s="4" t="s">
        <v>517</v>
      </c>
      <c r="B59" s="6" t="n">
        <v>1853</v>
      </c>
      <c r="C59" s="5" t="n">
        <v>1550</v>
      </c>
    </row>
    <row r="60" spans="1:6">
      <c r="A60" s="4" t="s">
        <v>523</v>
      </c>
    </row>
    <row r="61" spans="1:6">
      <c r="A61" s="3" t="s">
        <v>296</v>
      </c>
    </row>
    <row r="62" spans="1:6">
      <c r="A62" s="4" t="s">
        <v>510</v>
      </c>
      <c r="B62" s="5" t="n">
        <v>914</v>
      </c>
    </row>
    <row r="63" spans="1:6">
      <c r="A63" s="4" t="s">
        <v>511</v>
      </c>
      <c r="B63" s="6" t="n">
        <v>257</v>
      </c>
    </row>
    <row r="64" spans="1:6">
      <c r="A64" s="4" t="s">
        <v>512</v>
      </c>
      <c r="B64" s="5" t="n">
        <v>1060</v>
      </c>
    </row>
    <row r="65" spans="1:6">
      <c r="A65" s="4" t="s">
        <v>517</v>
      </c>
      <c r="B65" s="6" t="n">
        <v>546</v>
      </c>
    </row>
    <row r="66" spans="1:6">
      <c r="A66" s="4" t="s">
        <v>306</v>
      </c>
    </row>
    <row r="67" spans="1:6">
      <c r="A67" s="3" t="s">
        <v>296</v>
      </c>
    </row>
    <row r="68" spans="1:6">
      <c r="A68" s="4" t="s">
        <v>517</v>
      </c>
      <c r="B68" s="5" t="n">
        <v>13790</v>
      </c>
    </row>
    <row r="69" spans="1:6">
      <c r="A69" s="4" t="s">
        <v>518</v>
      </c>
      <c r="B69" s="5" t="n">
        <v>2112</v>
      </c>
    </row>
    <row r="70" spans="1:6">
      <c r="A70" s="4" t="s">
        <v>524</v>
      </c>
    </row>
    <row r="71" spans="1:6">
      <c r="A71" s="3" t="s">
        <v>296</v>
      </c>
    </row>
    <row r="72" spans="1:6">
      <c r="A72" s="4" t="s">
        <v>517</v>
      </c>
      <c r="B72" s="5" t="n">
        <v>666</v>
      </c>
      <c r="C72" s="5" t="n">
        <v>626</v>
      </c>
      <c r="D72" s="5" t="n">
        <v>586</v>
      </c>
      <c r="E72" s="5" t="n">
        <v>438</v>
      </c>
      <c r="F72" s="6" t="n">
        <v>265</v>
      </c>
    </row>
    <row r="73" spans="1:6">
      <c r="A73" s="4" t="s">
        <v>525</v>
      </c>
    </row>
    <row r="74" spans="1:6">
      <c r="A74" s="3" t="s">
        <v>296</v>
      </c>
    </row>
    <row r="75" spans="1:6">
      <c r="A75" s="4" t="s">
        <v>517</v>
      </c>
      <c r="B75" s="5" t="n">
        <v>1444</v>
      </c>
      <c r="C75" s="5" t="n">
        <v>1216</v>
      </c>
      <c r="D75" s="5" t="n">
        <v>1064</v>
      </c>
      <c r="E75" s="6" t="n">
        <v>703</v>
      </c>
    </row>
    <row r="76" spans="1:6">
      <c r="A76" s="4" t="s">
        <v>526</v>
      </c>
    </row>
    <row r="77" spans="1:6">
      <c r="A77" s="3" t="s">
        <v>296</v>
      </c>
    </row>
    <row r="78" spans="1:6">
      <c r="A78" s="4" t="s">
        <v>517</v>
      </c>
      <c r="B78" s="5" t="n">
        <v>4011</v>
      </c>
      <c r="C78" s="5" t="n">
        <v>3344</v>
      </c>
      <c r="D78" s="6" t="n">
        <v>1967</v>
      </c>
    </row>
    <row r="79" spans="1:6">
      <c r="A79" s="4" t="s">
        <v>527</v>
      </c>
    </row>
    <row r="80" spans="1:6">
      <c r="A80" s="3" t="s">
        <v>296</v>
      </c>
    </row>
    <row r="81" spans="1:6">
      <c r="A81" s="4" t="s">
        <v>517</v>
      </c>
      <c r="B81" s="5" t="n">
        <v>6036</v>
      </c>
      <c r="C81" s="6" t="n">
        <v>2859</v>
      </c>
    </row>
    <row r="82" spans="1:6">
      <c r="A82" s="4" t="s">
        <v>528</v>
      </c>
    </row>
    <row r="83" spans="1:6">
      <c r="A83" s="3" t="s">
        <v>296</v>
      </c>
    </row>
    <row r="84" spans="1:6">
      <c r="A84" s="4" t="s">
        <v>517</v>
      </c>
      <c r="B84" s="6" t="n">
        <v>16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529</v>
      </c>
      <c r="B1" s="2" t="s">
        <v>2</v>
      </c>
    </row>
    <row r="2" spans="1:2">
      <c r="A2" s="4" t="s">
        <v>301</v>
      </c>
    </row>
    <row r="3" spans="1:2">
      <c r="A3" s="3" t="s">
        <v>530</v>
      </c>
    </row>
    <row r="4" spans="1:2">
      <c r="A4" s="4" t="s">
        <v>531</v>
      </c>
      <c r="B4" s="4" t="s">
        <v>532</v>
      </c>
    </row>
    <row r="5" spans="1:2">
      <c r="A5" s="4" t="s">
        <v>533</v>
      </c>
      <c r="B5" s="4" t="s">
        <v>534</v>
      </c>
    </row>
    <row r="6" spans="1:2">
      <c r="A6" s="4" t="s">
        <v>535</v>
      </c>
      <c r="B6" s="4" t="s">
        <v>536</v>
      </c>
    </row>
    <row r="7" spans="1:2">
      <c r="A7" s="4" t="s">
        <v>537</v>
      </c>
      <c r="B7" s="4" t="s">
        <v>538</v>
      </c>
    </row>
    <row r="8" spans="1:2">
      <c r="A8" s="4" t="s">
        <v>539</v>
      </c>
      <c r="B8" s="4" t="s">
        <v>540</v>
      </c>
    </row>
    <row r="9" spans="1:2">
      <c r="A9" s="4" t="s">
        <v>306</v>
      </c>
    </row>
    <row r="10" spans="1:2">
      <c r="A10" s="3" t="s">
        <v>530</v>
      </c>
    </row>
    <row r="11" spans="1:2">
      <c r="A11" s="4" t="s">
        <v>531</v>
      </c>
      <c r="B11" s="4" t="s">
        <v>541</v>
      </c>
    </row>
    <row r="12" spans="1:2">
      <c r="A12" s="4" t="s">
        <v>533</v>
      </c>
      <c r="B12" s="4" t="s">
        <v>542</v>
      </c>
    </row>
    <row r="13" spans="1:2">
      <c r="A13" s="4" t="s">
        <v>535</v>
      </c>
      <c r="B13" s="4" t="s">
        <v>543</v>
      </c>
    </row>
    <row r="14" spans="1:2">
      <c r="A14" s="4" t="s">
        <v>537</v>
      </c>
      <c r="B14" s="4" t="s">
        <v>544</v>
      </c>
    </row>
    <row r="15" spans="1:2">
      <c r="A15" s="4" t="s">
        <v>539</v>
      </c>
      <c r="B15" s="4" t="s">
        <v>5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8</v>
      </c>
      <c r="D2" s="2" t="s">
        <v>87</v>
      </c>
    </row>
    <row r="3" spans="1:4">
      <c r="A3" s="3" t="s">
        <v>141</v>
      </c>
    </row>
    <row r="4" spans="1:4">
      <c r="A4" s="4" t="s">
        <v>106</v>
      </c>
      <c r="B4" s="6" t="n">
        <v>10621</v>
      </c>
      <c r="C4" s="6" t="n">
        <v>18219</v>
      </c>
      <c r="D4" s="6" t="n">
        <v>3783</v>
      </c>
    </row>
    <row r="5" spans="1:4">
      <c r="A5" s="3" t="s">
        <v>142</v>
      </c>
    </row>
    <row r="6" spans="1:4">
      <c r="A6" s="4" t="s">
        <v>135</v>
      </c>
      <c r="B6" s="5" t="n">
        <v>24103</v>
      </c>
    </row>
    <row r="7" spans="1:4">
      <c r="A7" s="4" t="s">
        <v>143</v>
      </c>
      <c r="B7" s="5" t="n">
        <v>216</v>
      </c>
      <c r="C7" s="5" t="n">
        <v>212</v>
      </c>
      <c r="D7" s="5" t="n">
        <v>160</v>
      </c>
    </row>
    <row r="8" spans="1:4">
      <c r="A8" s="4" t="s">
        <v>144</v>
      </c>
      <c r="B8" s="5" t="n">
        <v>921</v>
      </c>
      <c r="C8" s="5" t="n">
        <v>443</v>
      </c>
      <c r="D8" s="5" t="n">
        <v>114</v>
      </c>
    </row>
    <row r="9" spans="1:4">
      <c r="A9" s="4" t="s">
        <v>145</v>
      </c>
      <c r="B9" s="5" t="n">
        <v>1</v>
      </c>
      <c r="D9" s="5" t="n">
        <v>1</v>
      </c>
    </row>
    <row r="10" spans="1:4">
      <c r="A10" s="4" t="s">
        <v>146</v>
      </c>
      <c r="B10" s="5" t="n">
        <v>-4443</v>
      </c>
      <c r="C10" s="5" t="n">
        <v>2569</v>
      </c>
      <c r="D10" s="5" t="n">
        <v>-608</v>
      </c>
    </row>
    <row r="11" spans="1:4">
      <c r="A11" s="4" t="s">
        <v>147</v>
      </c>
      <c r="B11" s="5" t="n">
        <v>431</v>
      </c>
      <c r="C11" s="5" t="n">
        <v>481</v>
      </c>
      <c r="D11" s="5" t="n">
        <v>966</v>
      </c>
    </row>
    <row r="12" spans="1:4">
      <c r="A12" s="4" t="s">
        <v>148</v>
      </c>
      <c r="B12" s="5" t="n">
        <v>646</v>
      </c>
      <c r="D12" s="5" t="n">
        <v>1134</v>
      </c>
    </row>
    <row r="13" spans="1:4">
      <c r="A13" s="3" t="s">
        <v>149</v>
      </c>
    </row>
    <row r="14" spans="1:4">
      <c r="A14" s="4" t="s">
        <v>45</v>
      </c>
      <c r="B14" s="5" t="n">
        <v>-652</v>
      </c>
      <c r="C14" s="5" t="n">
        <v>54</v>
      </c>
      <c r="D14" s="5" t="n">
        <v>-137</v>
      </c>
    </row>
    <row r="15" spans="1:4">
      <c r="A15" s="4" t="s">
        <v>46</v>
      </c>
      <c r="B15" s="5" t="n">
        <v>-17604</v>
      </c>
      <c r="C15" s="5" t="n">
        <v>-3546</v>
      </c>
      <c r="D15" s="5" t="n">
        <v>-3845</v>
      </c>
    </row>
    <row r="16" spans="1:4">
      <c r="A16" s="4" t="s">
        <v>47</v>
      </c>
      <c r="B16" s="5" t="n">
        <v>-11149</v>
      </c>
      <c r="C16" s="5" t="n">
        <v>1109</v>
      </c>
      <c r="D16" s="5" t="n">
        <v>-4507</v>
      </c>
    </row>
    <row r="17" spans="1:4">
      <c r="A17" s="4" t="s">
        <v>150</v>
      </c>
      <c r="B17" s="5" t="n">
        <v>-2693</v>
      </c>
      <c r="C17" s="5" t="n">
        <v>70</v>
      </c>
      <c r="D17" s="5" t="n">
        <v>-13089</v>
      </c>
    </row>
    <row r="18" spans="1:4">
      <c r="A18" s="4" t="s">
        <v>50</v>
      </c>
      <c r="B18" s="5" t="n">
        <v>-7821</v>
      </c>
      <c r="C18" s="5" t="n">
        <v>-15109</v>
      </c>
      <c r="D18" s="5" t="n">
        <v>-1527</v>
      </c>
    </row>
    <row r="19" spans="1:4">
      <c r="A19" s="4" t="s">
        <v>51</v>
      </c>
      <c r="B19" s="5" t="n">
        <v>-8998</v>
      </c>
      <c r="C19" s="5" t="n">
        <v>-4603</v>
      </c>
      <c r="D19" s="5" t="n">
        <v>-1</v>
      </c>
    </row>
    <row r="20" spans="1:4">
      <c r="A20" s="4" t="s">
        <v>56</v>
      </c>
      <c r="B20" s="5" t="n">
        <v>3287</v>
      </c>
      <c r="C20" s="5" t="n">
        <v>2748</v>
      </c>
      <c r="D20" s="5" t="n">
        <v>2238</v>
      </c>
    </row>
    <row r="21" spans="1:4">
      <c r="A21" s="4" t="s">
        <v>57</v>
      </c>
      <c r="B21" s="5" t="n">
        <v>760</v>
      </c>
      <c r="C21" s="5" t="n">
        <v>-1723</v>
      </c>
      <c r="D21" s="5" t="n">
        <v>13006</v>
      </c>
    </row>
    <row r="22" spans="1:4">
      <c r="A22" s="4" t="s">
        <v>58</v>
      </c>
      <c r="B22" s="5" t="n">
        <v>51243</v>
      </c>
      <c r="C22" s="5" t="n">
        <v>17154</v>
      </c>
      <c r="D22" s="5" t="n">
        <v>19266</v>
      </c>
    </row>
    <row r="23" spans="1:4">
      <c r="A23" s="4" t="s">
        <v>151</v>
      </c>
      <c r="B23" s="5" t="n">
        <v>776</v>
      </c>
      <c r="C23" s="5" t="n">
        <v>5538</v>
      </c>
      <c r="D23" s="5" t="n">
        <v>3487</v>
      </c>
    </row>
    <row r="24" spans="1:4">
      <c r="A24" s="4" t="s">
        <v>60</v>
      </c>
      <c r="B24" s="5" t="n">
        <v>938</v>
      </c>
      <c r="C24" s="5" t="n">
        <v>-797</v>
      </c>
      <c r="D24" s="5" t="n">
        <v>-204</v>
      </c>
    </row>
    <row r="25" spans="1:4">
      <c r="A25" s="4" t="s">
        <v>152</v>
      </c>
      <c r="B25" s="5" t="n">
        <v>1117</v>
      </c>
      <c r="C25" s="5" t="n">
        <v>-11</v>
      </c>
      <c r="D25" s="5" t="n">
        <v>11</v>
      </c>
    </row>
    <row r="26" spans="1:4">
      <c r="A26" s="4" t="s">
        <v>153</v>
      </c>
      <c r="B26" s="5" t="n">
        <v>41700</v>
      </c>
      <c r="C26" s="5" t="n">
        <v>22808</v>
      </c>
      <c r="D26" s="5" t="n">
        <v>20248</v>
      </c>
    </row>
    <row r="27" spans="1:4">
      <c r="A27" s="3" t="s">
        <v>154</v>
      </c>
    </row>
    <row r="28" spans="1:4">
      <c r="A28" s="4" t="s">
        <v>155</v>
      </c>
      <c r="B28" s="5" t="n">
        <v>-115</v>
      </c>
      <c r="C28" s="5" t="n">
        <v>-332</v>
      </c>
      <c r="D28" s="5" t="n">
        <v>-68</v>
      </c>
    </row>
    <row r="29" spans="1:4">
      <c r="A29" s="4" t="s">
        <v>156</v>
      </c>
      <c r="B29" s="5" t="n">
        <v>-211587</v>
      </c>
      <c r="C29" s="5" t="n">
        <v>-102745</v>
      </c>
      <c r="D29" s="5" t="n">
        <v>-43485</v>
      </c>
    </row>
    <row r="30" spans="1:4">
      <c r="A30" s="4" t="s">
        <v>157</v>
      </c>
      <c r="B30" s="5" t="n">
        <v>-58858</v>
      </c>
      <c r="C30" s="5" t="n">
        <v>-33712</v>
      </c>
      <c r="D30" s="5" t="n">
        <v>-10723</v>
      </c>
    </row>
    <row r="31" spans="1:4">
      <c r="A31" s="4" t="s">
        <v>158</v>
      </c>
      <c r="B31" s="5" t="n">
        <v>124151</v>
      </c>
      <c r="C31" s="5" t="n">
        <v>81215</v>
      </c>
      <c r="D31" s="5" t="n">
        <v>28628</v>
      </c>
    </row>
    <row r="32" spans="1:4">
      <c r="A32" s="4" t="s">
        <v>159</v>
      </c>
      <c r="B32" s="5" t="n">
        <v>64820</v>
      </c>
      <c r="C32" s="5" t="n">
        <v>29959</v>
      </c>
      <c r="D32" s="5" t="n">
        <v>6770</v>
      </c>
    </row>
    <row r="33" spans="1:4">
      <c r="A33" s="4" t="s">
        <v>160</v>
      </c>
      <c r="B33" s="5" t="n">
        <v>1023</v>
      </c>
      <c r="C33" s="5" t="n">
        <v>250</v>
      </c>
      <c r="D33" s="5" t="n">
        <v>-250</v>
      </c>
    </row>
    <row r="34" spans="1:4">
      <c r="A34" s="4" t="s">
        <v>161</v>
      </c>
      <c r="B34" s="5" t="n">
        <v>-80566</v>
      </c>
      <c r="C34" s="5" t="n">
        <v>-25365</v>
      </c>
      <c r="D34" s="5" t="n">
        <v>-19128</v>
      </c>
    </row>
    <row r="35" spans="1:4">
      <c r="A35" s="3" t="s">
        <v>162</v>
      </c>
    </row>
    <row r="36" spans="1:4">
      <c r="A36" s="4" t="s">
        <v>163</v>
      </c>
      <c r="B36" s="5" t="n">
        <v>87411</v>
      </c>
    </row>
    <row r="37" spans="1:4">
      <c r="A37" s="4" t="s">
        <v>164</v>
      </c>
      <c r="C37" s="5" t="n">
        <v>-17500</v>
      </c>
    </row>
    <row r="38" spans="1:4">
      <c r="A38" s="4" t="s">
        <v>134</v>
      </c>
      <c r="B38" s="5" t="n">
        <v>-5120</v>
      </c>
    </row>
    <row r="39" spans="1:4">
      <c r="A39" s="4" t="s">
        <v>165</v>
      </c>
      <c r="C39" s="5" t="n">
        <v>19049</v>
      </c>
    </row>
    <row r="40" spans="1:4">
      <c r="A40" s="4" t="s">
        <v>166</v>
      </c>
      <c r="B40" s="5" t="n">
        <v>-20000</v>
      </c>
    </row>
    <row r="41" spans="1:4">
      <c r="A41" s="4" t="s">
        <v>167</v>
      </c>
      <c r="B41" s="5" t="n">
        <v>62291</v>
      </c>
      <c r="C41" s="5" t="n">
        <v>1549</v>
      </c>
    </row>
    <row r="42" spans="1:4">
      <c r="A42" s="4" t="s">
        <v>168</v>
      </c>
      <c r="B42" s="5" t="n">
        <v>23425</v>
      </c>
      <c r="C42" s="5" t="n">
        <v>-1008</v>
      </c>
      <c r="D42" s="5" t="n">
        <v>1120</v>
      </c>
    </row>
    <row r="43" spans="1:4">
      <c r="A43" s="4" t="s">
        <v>169</v>
      </c>
      <c r="B43" s="5" t="n">
        <v>9924</v>
      </c>
      <c r="C43" s="5" t="n">
        <v>10932</v>
      </c>
      <c r="D43" s="5" t="n">
        <v>9812</v>
      </c>
    </row>
    <row r="44" spans="1:4">
      <c r="A44" s="4" t="s">
        <v>170</v>
      </c>
      <c r="B44" s="5" t="n">
        <v>33349</v>
      </c>
      <c r="C44" s="5" t="n">
        <v>9924</v>
      </c>
      <c r="D44" s="5" t="n">
        <v>10932</v>
      </c>
    </row>
    <row r="45" spans="1:4">
      <c r="A45" s="3" t="s">
        <v>171</v>
      </c>
    </row>
    <row r="46" spans="1:4">
      <c r="A46" s="4" t="s">
        <v>172</v>
      </c>
      <c r="B46" s="5" t="n">
        <v>5645</v>
      </c>
      <c r="C46" s="5" t="n">
        <v>11</v>
      </c>
      <c r="D46" s="5" t="n">
        <v>9</v>
      </c>
    </row>
    <row r="47" spans="1:4">
      <c r="A47" s="4" t="s">
        <v>173</v>
      </c>
      <c r="B47" s="6" t="n">
        <v>1162</v>
      </c>
      <c r="C47" s="6" t="n">
        <v>1727</v>
      </c>
      <c r="D47" s="6" t="n">
        <v>16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2</v>
      </c>
      <c r="C1" s="2" t="s">
        <v>38</v>
      </c>
      <c r="D1" s="2" t="s">
        <v>87</v>
      </c>
      <c r="E1" s="2" t="s">
        <v>175</v>
      </c>
    </row>
    <row r="2" spans="1:5">
      <c r="A2" s="3" t="s">
        <v>530</v>
      </c>
    </row>
    <row r="3" spans="1:5">
      <c r="A3" s="4" t="s">
        <v>547</v>
      </c>
      <c r="B3" s="6" t="n">
        <v>3869</v>
      </c>
      <c r="C3" s="6" t="n">
        <v>4165</v>
      </c>
      <c r="D3" s="6" t="n">
        <v>4432</v>
      </c>
      <c r="E3" s="6" t="n">
        <v>3336</v>
      </c>
    </row>
    <row r="4" spans="1:5">
      <c r="A4" s="4" t="s">
        <v>548</v>
      </c>
      <c r="B4" s="5" t="n">
        <v>12952</v>
      </c>
    </row>
    <row r="5" spans="1:5">
      <c r="A5" s="4" t="s">
        <v>57</v>
      </c>
      <c r="B5" s="5" t="n">
        <v>16821</v>
      </c>
      <c r="C5" s="6" t="n">
        <v>16061</v>
      </c>
      <c r="D5" s="6" t="n">
        <v>17784</v>
      </c>
    </row>
    <row r="6" spans="1:5">
      <c r="A6" s="4" t="s">
        <v>301</v>
      </c>
    </row>
    <row r="7" spans="1:5">
      <c r="A7" s="3" t="s">
        <v>530</v>
      </c>
    </row>
    <row r="8" spans="1:5">
      <c r="A8" s="4" t="s">
        <v>547</v>
      </c>
      <c r="B8" s="5" t="n">
        <v>562</v>
      </c>
    </row>
    <row r="9" spans="1:5">
      <c r="A9" s="4" t="s">
        <v>548</v>
      </c>
      <c r="B9" s="5" t="n">
        <v>4961</v>
      </c>
    </row>
    <row r="10" spans="1:5">
      <c r="A10" s="4" t="s">
        <v>306</v>
      </c>
    </row>
    <row r="11" spans="1:5">
      <c r="A11" s="3" t="s">
        <v>530</v>
      </c>
    </row>
    <row r="12" spans="1:5">
      <c r="A12" s="4" t="s">
        <v>547</v>
      </c>
      <c r="B12" s="5" t="n">
        <v>2112</v>
      </c>
    </row>
    <row r="13" spans="1:5">
      <c r="A13" s="4" t="s">
        <v>548</v>
      </c>
      <c r="B13" s="5" t="n">
        <v>7983</v>
      </c>
    </row>
    <row r="14" spans="1:5">
      <c r="A14" s="4" t="s">
        <v>549</v>
      </c>
    </row>
    <row r="15" spans="1:5">
      <c r="A15" s="3" t="s">
        <v>530</v>
      </c>
    </row>
    <row r="16" spans="1:5">
      <c r="A16" s="4" t="s">
        <v>547</v>
      </c>
      <c r="B16" s="5" t="n">
        <v>1195</v>
      </c>
    </row>
    <row r="17" spans="1:5">
      <c r="A17" s="4" t="s">
        <v>550</v>
      </c>
    </row>
    <row r="18" spans="1:5">
      <c r="A18" s="3" t="s">
        <v>530</v>
      </c>
    </row>
    <row r="19" spans="1:5">
      <c r="A19" s="4" t="s">
        <v>548</v>
      </c>
      <c r="B19" s="6" t="n">
        <v>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33"/>
    <col customWidth="1" max="6" min="6" width="33"/>
    <col customWidth="1" max="7" min="7" width="21"/>
  </cols>
  <sheetData>
    <row r="1" spans="1:7">
      <c r="A1" s="1" t="s">
        <v>551</v>
      </c>
      <c r="B1" s="2" t="s">
        <v>552</v>
      </c>
      <c r="C1" s="2" t="s">
        <v>553</v>
      </c>
      <c r="D1" s="2" t="s">
        <v>1</v>
      </c>
      <c r="G1" s="2" t="s">
        <v>554</v>
      </c>
    </row>
    <row r="2" spans="1:7">
      <c r="B2" s="2" t="s">
        <v>555</v>
      </c>
      <c r="C2" s="2" t="s">
        <v>556</v>
      </c>
      <c r="D2" s="2" t="s">
        <v>557</v>
      </c>
      <c r="E2" s="2" t="s">
        <v>558</v>
      </c>
      <c r="F2" s="2" t="s">
        <v>559</v>
      </c>
      <c r="G2" s="2" t="s">
        <v>560</v>
      </c>
    </row>
    <row r="3" spans="1:7">
      <c r="A3" s="3" t="s">
        <v>561</v>
      </c>
    </row>
    <row r="4" spans="1:7">
      <c r="A4" s="4" t="s">
        <v>562</v>
      </c>
      <c r="D4" s="6" t="n">
        <v>1700</v>
      </c>
      <c r="E4" s="6" t="n">
        <v>700</v>
      </c>
    </row>
    <row r="5" spans="1:7">
      <c r="A5" s="4" t="s">
        <v>90</v>
      </c>
      <c r="D5" s="5" t="n">
        <v>108332</v>
      </c>
      <c r="E5" s="5" t="n">
        <v>82949</v>
      </c>
      <c r="F5" s="6" t="n">
        <v>46951</v>
      </c>
    </row>
    <row r="6" spans="1:7">
      <c r="A6" s="4" t="s">
        <v>50</v>
      </c>
      <c r="D6" s="6" t="n">
        <v>26105</v>
      </c>
      <c r="E6" s="6" t="n">
        <v>18284</v>
      </c>
      <c r="G6" s="6" t="n">
        <v>26105</v>
      </c>
    </row>
    <row r="7" spans="1:7">
      <c r="A7" s="4" t="s">
        <v>563</v>
      </c>
      <c r="D7" s="5" t="n">
        <v>3</v>
      </c>
      <c r="E7" s="5" t="n">
        <v>3</v>
      </c>
      <c r="F7" s="5" t="n">
        <v>3</v>
      </c>
    </row>
    <row r="8" spans="1:7">
      <c r="A8" s="4" t="s">
        <v>564</v>
      </c>
      <c r="D8" s="6" t="n">
        <v>100314</v>
      </c>
      <c r="E8" s="6" t="n">
        <v>67862</v>
      </c>
      <c r="F8" s="6" t="n">
        <v>45416</v>
      </c>
    </row>
    <row r="9" spans="1:7">
      <c r="A9" s="4" t="s">
        <v>565</v>
      </c>
      <c r="D9" s="4" t="s">
        <v>566</v>
      </c>
      <c r="E9" s="4" t="s">
        <v>567</v>
      </c>
      <c r="F9" s="4" t="s">
        <v>568</v>
      </c>
    </row>
    <row r="10" spans="1:7">
      <c r="A10" s="4" t="s">
        <v>569</v>
      </c>
      <c r="D10" s="4" t="s">
        <v>570</v>
      </c>
      <c r="E10" s="4" t="s">
        <v>571</v>
      </c>
    </row>
    <row r="11" spans="1:7">
      <c r="A11" s="4" t="s">
        <v>572</v>
      </c>
    </row>
    <row r="12" spans="1:7">
      <c r="A12" s="3" t="s">
        <v>561</v>
      </c>
    </row>
    <row r="13" spans="1:7">
      <c r="A13" s="4" t="s">
        <v>562</v>
      </c>
      <c r="C13" s="6" t="n">
        <v>15000</v>
      </c>
      <c r="G13" s="6" t="n">
        <v>5000</v>
      </c>
    </row>
    <row r="14" spans="1:7">
      <c r="A14" s="4" t="s">
        <v>573</v>
      </c>
    </row>
    <row r="15" spans="1:7">
      <c r="A15" s="3" t="s">
        <v>561</v>
      </c>
    </row>
    <row r="16" spans="1:7">
      <c r="A16" s="4" t="s">
        <v>574</v>
      </c>
      <c r="E16" s="4" t="s">
        <v>575</v>
      </c>
    </row>
    <row r="17" spans="1:7">
      <c r="A17" s="4" t="s">
        <v>576</v>
      </c>
    </row>
    <row r="18" spans="1:7">
      <c r="A18" s="3" t="s">
        <v>561</v>
      </c>
    </row>
    <row r="19" spans="1:7">
      <c r="A19" s="4" t="s">
        <v>574</v>
      </c>
      <c r="E19" s="4" t="s">
        <v>577</v>
      </c>
    </row>
    <row r="20" spans="1:7">
      <c r="A20" s="4" t="s">
        <v>578</v>
      </c>
    </row>
    <row r="21" spans="1:7">
      <c r="A21" s="3" t="s">
        <v>561</v>
      </c>
    </row>
    <row r="22" spans="1:7">
      <c r="A22" s="4" t="s">
        <v>574</v>
      </c>
      <c r="D22" s="4" t="s">
        <v>579</v>
      </c>
      <c r="G22" s="4" t="s">
        <v>579</v>
      </c>
    </row>
    <row r="23" spans="1:7">
      <c r="A23" s="4" t="s">
        <v>580</v>
      </c>
    </row>
    <row r="24" spans="1:7">
      <c r="A24" s="3" t="s">
        <v>561</v>
      </c>
    </row>
    <row r="25" spans="1:7">
      <c r="A25" s="4" t="s">
        <v>574</v>
      </c>
      <c r="D25" s="4" t="s">
        <v>577</v>
      </c>
      <c r="G25" s="4" t="s">
        <v>577</v>
      </c>
    </row>
    <row r="26" spans="1:7">
      <c r="A26" s="4" t="s">
        <v>581</v>
      </c>
    </row>
    <row r="27" spans="1:7">
      <c r="A27" s="3" t="s">
        <v>561</v>
      </c>
    </row>
    <row r="28" spans="1:7">
      <c r="A28" s="4" t="s">
        <v>574</v>
      </c>
      <c r="D28" s="4" t="s">
        <v>582</v>
      </c>
      <c r="G28" s="4" t="s">
        <v>582</v>
      </c>
    </row>
    <row r="29" spans="1:7">
      <c r="A29" s="4" t="s">
        <v>583</v>
      </c>
    </row>
    <row r="30" spans="1:7">
      <c r="A30" s="3" t="s">
        <v>561</v>
      </c>
    </row>
    <row r="31" spans="1:7">
      <c r="A31" s="4" t="s">
        <v>584</v>
      </c>
      <c r="E31" s="6" t="n">
        <v>230000</v>
      </c>
    </row>
    <row r="32" spans="1:7">
      <c r="A32" s="4" t="s">
        <v>585</v>
      </c>
    </row>
    <row r="33" spans="1:7">
      <c r="A33" s="3" t="s">
        <v>561</v>
      </c>
    </row>
    <row r="34" spans="1:7">
      <c r="A34" s="4" t="s">
        <v>584</v>
      </c>
      <c r="E34" s="5" t="n">
        <v>351000</v>
      </c>
    </row>
    <row r="35" spans="1:7">
      <c r="A35" s="4" t="s">
        <v>586</v>
      </c>
    </row>
    <row r="36" spans="1:7">
      <c r="A36" s="3" t="s">
        <v>561</v>
      </c>
    </row>
    <row r="37" spans="1:7">
      <c r="A37" s="4" t="s">
        <v>584</v>
      </c>
      <c r="D37" s="6" t="n">
        <v>299000</v>
      </c>
      <c r="G37" s="6" t="n">
        <v>299000</v>
      </c>
    </row>
    <row r="38" spans="1:7">
      <c r="A38" s="4" t="s">
        <v>587</v>
      </c>
    </row>
    <row r="39" spans="1:7">
      <c r="A39" s="3" t="s">
        <v>561</v>
      </c>
    </row>
    <row r="40" spans="1:7">
      <c r="A40" s="4" t="s">
        <v>584</v>
      </c>
      <c r="D40" s="5" t="n">
        <v>350000</v>
      </c>
      <c r="G40" s="5" t="n">
        <v>350000</v>
      </c>
    </row>
    <row r="41" spans="1:7">
      <c r="A41" s="4" t="s">
        <v>588</v>
      </c>
    </row>
    <row r="42" spans="1:7">
      <c r="A42" s="3" t="s">
        <v>561</v>
      </c>
    </row>
    <row r="43" spans="1:7">
      <c r="A43" s="4" t="s">
        <v>584</v>
      </c>
      <c r="D43" s="5" t="n">
        <v>524000</v>
      </c>
      <c r="G43" s="5" t="n">
        <v>524000</v>
      </c>
    </row>
    <row r="44" spans="1:7">
      <c r="A44" s="4" t="s">
        <v>589</v>
      </c>
    </row>
    <row r="45" spans="1:7">
      <c r="A45" s="3" t="s">
        <v>561</v>
      </c>
    </row>
    <row r="46" spans="1:7">
      <c r="A46" s="4" t="s">
        <v>590</v>
      </c>
      <c r="D46" s="5" t="n">
        <v>740000</v>
      </c>
      <c r="E46" s="5" t="n">
        <v>625000</v>
      </c>
      <c r="G46" s="5" t="n">
        <v>740000</v>
      </c>
    </row>
    <row r="47" spans="1:7">
      <c r="A47" s="4" t="s">
        <v>591</v>
      </c>
    </row>
    <row r="48" spans="1:7">
      <c r="A48" s="3" t="s">
        <v>561</v>
      </c>
    </row>
    <row r="49" spans="1:7">
      <c r="A49" s="4" t="s">
        <v>584</v>
      </c>
      <c r="E49" s="5" t="n">
        <v>351000</v>
      </c>
    </row>
    <row r="50" spans="1:7">
      <c r="A50" s="4" t="s">
        <v>592</v>
      </c>
    </row>
    <row r="51" spans="1:7">
      <c r="A51" s="3" t="s">
        <v>561</v>
      </c>
    </row>
    <row r="52" spans="1:7">
      <c r="A52" s="4" t="s">
        <v>584</v>
      </c>
      <c r="E52" s="5" t="n">
        <v>501000</v>
      </c>
    </row>
    <row r="53" spans="1:7">
      <c r="A53" s="4" t="s">
        <v>593</v>
      </c>
    </row>
    <row r="54" spans="1:7">
      <c r="A54" s="3" t="s">
        <v>561</v>
      </c>
    </row>
    <row r="55" spans="1:7">
      <c r="A55" s="4" t="s">
        <v>584</v>
      </c>
      <c r="D55" s="5" t="n">
        <v>350000</v>
      </c>
      <c r="G55" s="5" t="n">
        <v>350000</v>
      </c>
    </row>
    <row r="56" spans="1:7">
      <c r="A56" s="4" t="s">
        <v>594</v>
      </c>
    </row>
    <row r="57" spans="1:7">
      <c r="A57" s="3" t="s">
        <v>561</v>
      </c>
    </row>
    <row r="58" spans="1:7">
      <c r="A58" s="4" t="s">
        <v>584</v>
      </c>
      <c r="D58" s="5" t="n">
        <v>477000</v>
      </c>
      <c r="G58" s="5" t="n">
        <v>477000</v>
      </c>
    </row>
    <row r="59" spans="1:7">
      <c r="A59" s="4" t="s">
        <v>595</v>
      </c>
    </row>
    <row r="60" spans="1:7">
      <c r="A60" s="3" t="s">
        <v>561</v>
      </c>
    </row>
    <row r="61" spans="1:7">
      <c r="A61" s="4" t="s">
        <v>584</v>
      </c>
      <c r="D61" s="5" t="n">
        <v>569000</v>
      </c>
      <c r="G61" s="5" t="n">
        <v>569000</v>
      </c>
    </row>
    <row r="62" spans="1:7">
      <c r="A62" s="4" t="s">
        <v>596</v>
      </c>
    </row>
    <row r="63" spans="1:7">
      <c r="A63" s="3" t="s">
        <v>561</v>
      </c>
    </row>
    <row r="64" spans="1:7">
      <c r="A64" s="4" t="s">
        <v>562</v>
      </c>
      <c r="D64" s="5" t="n">
        <v>5000</v>
      </c>
      <c r="F64" s="6" t="n">
        <v>15000</v>
      </c>
    </row>
    <row r="65" spans="1:7">
      <c r="A65" s="4" t="s">
        <v>597</v>
      </c>
    </row>
    <row r="66" spans="1:7">
      <c r="A66" s="3" t="s">
        <v>561</v>
      </c>
    </row>
    <row r="67" spans="1:7">
      <c r="A67" s="4" t="s">
        <v>590</v>
      </c>
      <c r="D67" s="5" t="n">
        <v>1050000</v>
      </c>
      <c r="E67" s="5" t="n">
        <v>825000</v>
      </c>
      <c r="G67" s="5" t="n">
        <v>1050000</v>
      </c>
    </row>
    <row r="68" spans="1:7">
      <c r="A68" s="4" t="s">
        <v>598</v>
      </c>
    </row>
    <row r="69" spans="1:7">
      <c r="A69" s="3" t="s">
        <v>561</v>
      </c>
    </row>
    <row r="70" spans="1:7">
      <c r="A70" s="4" t="s">
        <v>590</v>
      </c>
      <c r="D70" s="5" t="n">
        <v>1120000</v>
      </c>
      <c r="G70" s="5" t="n">
        <v>1120000</v>
      </c>
    </row>
    <row r="71" spans="1:7">
      <c r="A71" s="4" t="s">
        <v>599</v>
      </c>
    </row>
    <row r="72" spans="1:7">
      <c r="A72" s="3" t="s">
        <v>561</v>
      </c>
    </row>
    <row r="73" spans="1:7">
      <c r="A73" s="4" t="s">
        <v>90</v>
      </c>
      <c r="D73" s="5" t="n">
        <v>20400</v>
      </c>
      <c r="E73" s="5" t="n">
        <v>24900</v>
      </c>
      <c r="F73" s="5" t="n">
        <v>2400</v>
      </c>
    </row>
    <row r="74" spans="1:7">
      <c r="A74" s="4" t="s">
        <v>600</v>
      </c>
    </row>
    <row r="75" spans="1:7">
      <c r="A75" s="3" t="s">
        <v>561</v>
      </c>
    </row>
    <row r="76" spans="1:7">
      <c r="A76" s="4" t="s">
        <v>601</v>
      </c>
      <c r="B76" s="6" t="n">
        <v>166000</v>
      </c>
    </row>
    <row r="77" spans="1:7">
      <c r="A77" s="4" t="s">
        <v>564</v>
      </c>
      <c r="D77" s="5" t="n">
        <v>10600</v>
      </c>
    </row>
    <row r="78" spans="1:7">
      <c r="A78" s="4" t="s">
        <v>602</v>
      </c>
      <c r="B78" s="4" t="s">
        <v>379</v>
      </c>
    </row>
    <row r="79" spans="1:7">
      <c r="A79" s="4" t="s">
        <v>603</v>
      </c>
    </row>
    <row r="80" spans="1:7">
      <c r="A80" s="3" t="s">
        <v>561</v>
      </c>
    </row>
    <row r="81" spans="1:7">
      <c r="A81" s="4" t="s">
        <v>564</v>
      </c>
      <c r="D81" s="5" t="n">
        <v>21700</v>
      </c>
      <c r="E81" s="5" t="n">
        <v>7500</v>
      </c>
      <c r="F81" s="5" t="n">
        <v>4000</v>
      </c>
    </row>
    <row r="82" spans="1:7">
      <c r="A82" s="4" t="s">
        <v>604</v>
      </c>
      <c r="D82" s="5" t="n">
        <v>2700</v>
      </c>
      <c r="E82" s="5" t="n">
        <v>1800</v>
      </c>
      <c r="G82" s="5" t="n">
        <v>2700</v>
      </c>
    </row>
    <row r="83" spans="1:7">
      <c r="A83" s="4" t="s">
        <v>605</v>
      </c>
    </row>
    <row r="84" spans="1:7">
      <c r="A84" s="3" t="s">
        <v>561</v>
      </c>
    </row>
    <row r="85" spans="1:7">
      <c r="A85" s="4" t="s">
        <v>564</v>
      </c>
      <c r="D85" s="5" t="n">
        <v>7500</v>
      </c>
      <c r="E85" s="5" t="n">
        <v>7200</v>
      </c>
      <c r="F85" s="5" t="n">
        <v>3400</v>
      </c>
    </row>
    <row r="86" spans="1:7">
      <c r="A86" s="4" t="s">
        <v>604</v>
      </c>
      <c r="D86" s="5" t="n">
        <v>1900</v>
      </c>
      <c r="E86" s="5" t="n">
        <v>800</v>
      </c>
      <c r="G86" s="5" t="n">
        <v>1900</v>
      </c>
    </row>
    <row r="87" spans="1:7">
      <c r="A87" s="4" t="s">
        <v>606</v>
      </c>
    </row>
    <row r="88" spans="1:7">
      <c r="A88" s="3" t="s">
        <v>561</v>
      </c>
    </row>
    <row r="89" spans="1:7">
      <c r="A89" s="4" t="s">
        <v>564</v>
      </c>
      <c r="D89" s="5" t="n">
        <v>4900</v>
      </c>
      <c r="E89" s="5" t="n">
        <v>5200</v>
      </c>
      <c r="F89" s="5" t="n">
        <v>2400</v>
      </c>
    </row>
    <row r="90" spans="1:7">
      <c r="A90" s="4" t="s">
        <v>604</v>
      </c>
      <c r="D90" s="5" t="n">
        <v>1900</v>
      </c>
      <c r="E90" s="5" t="n">
        <v>800</v>
      </c>
      <c r="G90" s="6" t="n">
        <v>1900</v>
      </c>
    </row>
    <row r="91" spans="1:7">
      <c r="A91" s="4" t="s">
        <v>607</v>
      </c>
    </row>
    <row r="92" spans="1:7">
      <c r="A92" s="3" t="s">
        <v>561</v>
      </c>
    </row>
    <row r="93" spans="1:7">
      <c r="A93" s="4" t="s">
        <v>90</v>
      </c>
      <c r="D93" s="6" t="n">
        <v>19000</v>
      </c>
      <c r="E93" s="6" t="n">
        <v>7200</v>
      </c>
      <c r="F93" s="6" t="n">
        <v>2900</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8</v>
      </c>
      <c r="B1" s="2" t="s">
        <v>1</v>
      </c>
    </row>
    <row r="2" spans="1:4">
      <c r="B2" s="2" t="s">
        <v>2</v>
      </c>
      <c r="C2" s="2" t="s">
        <v>38</v>
      </c>
      <c r="D2" s="2" t="s">
        <v>87</v>
      </c>
    </row>
    <row r="3" spans="1:4">
      <c r="A3" s="3" t="s">
        <v>609</v>
      </c>
    </row>
    <row r="4" spans="1:4">
      <c r="A4" s="4" t="s">
        <v>610</v>
      </c>
      <c r="B4" s="6" t="n">
        <v>220568</v>
      </c>
      <c r="C4" s="6" t="n">
        <v>144821</v>
      </c>
      <c r="D4" s="6" t="n">
        <v>112974</v>
      </c>
    </row>
    <row r="5" spans="1:4">
      <c r="A5" s="4" t="s">
        <v>611</v>
      </c>
      <c r="B5" s="5" t="n">
        <v>31393</v>
      </c>
      <c r="C5" s="5" t="n">
        <v>10070</v>
      </c>
      <c r="D5" s="5" t="n">
        <v>7260</v>
      </c>
    </row>
    <row r="6" spans="1:4">
      <c r="A6" s="4" t="s">
        <v>612</v>
      </c>
      <c r="B6" s="5" t="n">
        <v>-108332</v>
      </c>
      <c r="C6" s="5" t="n">
        <v>-82949</v>
      </c>
      <c r="D6" s="5" t="n">
        <v>-46951</v>
      </c>
    </row>
    <row r="7" spans="1:4">
      <c r="A7" s="4" t="s">
        <v>91</v>
      </c>
      <c r="B7" s="5" t="n">
        <v>143629</v>
      </c>
      <c r="C7" s="5" t="n">
        <v>71942</v>
      </c>
      <c r="D7" s="5" t="n">
        <v>73283</v>
      </c>
    </row>
    <row r="8" spans="1:4">
      <c r="A8" s="3" t="s">
        <v>613</v>
      </c>
    </row>
    <row r="9" spans="1:4">
      <c r="A9" s="4" t="s">
        <v>610</v>
      </c>
      <c r="B9" s="5" t="n">
        <v>178536</v>
      </c>
      <c r="C9" s="5" t="n">
        <v>129071</v>
      </c>
      <c r="D9" s="5" t="n">
        <v>94799</v>
      </c>
    </row>
    <row r="10" spans="1:4">
      <c r="A10" s="4" t="s">
        <v>611</v>
      </c>
      <c r="B10" s="5" t="n">
        <v>21985</v>
      </c>
      <c r="C10" s="5" t="n">
        <v>8688</v>
      </c>
      <c r="D10" s="5" t="n">
        <v>6162</v>
      </c>
    </row>
    <row r="11" spans="1:4">
      <c r="A11" s="4" t="s">
        <v>612</v>
      </c>
      <c r="B11" s="5" t="n">
        <v>-100314</v>
      </c>
      <c r="C11" s="5" t="n">
        <v>-67862</v>
      </c>
      <c r="D11" s="5" t="n">
        <v>-45416</v>
      </c>
    </row>
    <row r="12" spans="1:4">
      <c r="A12" s="4" t="s">
        <v>93</v>
      </c>
      <c r="B12" s="5" t="n">
        <v>100207</v>
      </c>
      <c r="C12" s="5" t="n">
        <v>69897</v>
      </c>
      <c r="D12" s="5" t="n">
        <v>55545</v>
      </c>
    </row>
    <row r="13" spans="1:4">
      <c r="A13" s="3" t="s">
        <v>614</v>
      </c>
    </row>
    <row r="14" spans="1:4">
      <c r="A14" s="4" t="s">
        <v>610</v>
      </c>
      <c r="B14" s="5" t="n">
        <v>20105</v>
      </c>
      <c r="C14" s="5" t="n">
        <v>12153</v>
      </c>
      <c r="D14" s="5" t="n">
        <v>24266</v>
      </c>
    </row>
    <row r="15" spans="1:4">
      <c r="A15" s="4" t="s">
        <v>611</v>
      </c>
      <c r="B15" s="5" t="n">
        <v>1201</v>
      </c>
      <c r="C15" s="5" t="n">
        <v>46</v>
      </c>
      <c r="D15" s="5" t="n">
        <v>2</v>
      </c>
    </row>
    <row r="16" spans="1:4">
      <c r="A16" s="4" t="s">
        <v>612</v>
      </c>
      <c r="B16" s="5" t="n">
        <v>-16564</v>
      </c>
      <c r="C16" s="5" t="n">
        <v>-6580</v>
      </c>
      <c r="D16" s="5" t="n">
        <v>-14651</v>
      </c>
    </row>
    <row r="17" spans="1:4">
      <c r="A17" s="4" t="s">
        <v>615</v>
      </c>
      <c r="B17" s="5" t="n">
        <v>4742</v>
      </c>
      <c r="C17" s="5" t="n">
        <v>5619</v>
      </c>
      <c r="D17" s="5" t="n">
        <v>9617</v>
      </c>
    </row>
    <row r="18" spans="1:4">
      <c r="A18" s="3" t="s">
        <v>616</v>
      </c>
    </row>
    <row r="19" spans="1:4">
      <c r="A19" s="4" t="s">
        <v>610</v>
      </c>
      <c r="B19" s="5" t="n">
        <v>2837</v>
      </c>
      <c r="C19" s="5" t="n">
        <v>2113</v>
      </c>
      <c r="D19" s="5" t="n">
        <v>6608</v>
      </c>
    </row>
    <row r="20" spans="1:4">
      <c r="A20" s="4" t="s">
        <v>611</v>
      </c>
      <c r="B20" s="5" t="n">
        <v>34</v>
      </c>
      <c r="C20" s="5" t="n">
        <v>6</v>
      </c>
    </row>
    <row r="21" spans="1:4">
      <c r="A21" s="4" t="s">
        <v>612</v>
      </c>
      <c r="B21" s="5" t="n">
        <v>-2020</v>
      </c>
      <c r="C21" s="5" t="n">
        <v>-1464</v>
      </c>
      <c r="D21" s="5" t="n">
        <v>-4100</v>
      </c>
    </row>
    <row r="22" spans="1:4">
      <c r="A22" s="4" t="s">
        <v>617</v>
      </c>
      <c r="B22" s="5" t="n">
        <v>851</v>
      </c>
      <c r="C22" s="5" t="n">
        <v>655</v>
      </c>
      <c r="D22" s="5" t="n">
        <v>2508</v>
      </c>
    </row>
    <row r="23" spans="1:4">
      <c r="A23" s="3" t="s">
        <v>618</v>
      </c>
    </row>
    <row r="24" spans="1:4">
      <c r="A24" s="4" t="s">
        <v>610</v>
      </c>
      <c r="B24" s="5" t="n">
        <v>22942</v>
      </c>
      <c r="C24" s="5" t="n">
        <v>14266</v>
      </c>
      <c r="D24" s="5" t="n">
        <v>30874</v>
      </c>
    </row>
    <row r="25" spans="1:4">
      <c r="A25" s="4" t="s">
        <v>611</v>
      </c>
      <c r="B25" s="5" t="n">
        <v>1235</v>
      </c>
      <c r="C25" s="5" t="n">
        <v>52</v>
      </c>
      <c r="D25" s="5" t="n">
        <v>2</v>
      </c>
    </row>
    <row r="26" spans="1:4">
      <c r="A26" s="4" t="s">
        <v>612</v>
      </c>
      <c r="B26" s="5" t="n">
        <v>-18584</v>
      </c>
      <c r="C26" s="5" t="n">
        <v>-8044</v>
      </c>
      <c r="D26" s="5" t="n">
        <v>-18751</v>
      </c>
    </row>
    <row r="27" spans="1:4">
      <c r="A27" s="4" t="s">
        <v>619</v>
      </c>
      <c r="B27" s="6" t="n">
        <v>5593</v>
      </c>
      <c r="C27" s="6" t="n">
        <v>6274</v>
      </c>
      <c r="D27" s="6" t="n">
        <v>121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621</v>
      </c>
      <c r="C1" s="2" t="s">
        <v>622</v>
      </c>
      <c r="D1" s="2" t="s">
        <v>623</v>
      </c>
    </row>
    <row r="2" spans="1:4">
      <c r="A2" s="4" t="s">
        <v>624</v>
      </c>
    </row>
    <row r="3" spans="1:4">
      <c r="A3" s="3" t="s">
        <v>625</v>
      </c>
    </row>
    <row r="4" spans="1:4">
      <c r="A4" s="4" t="s">
        <v>626</v>
      </c>
      <c r="D4" s="9" t="n">
        <v>17.5</v>
      </c>
    </row>
    <row r="5" spans="1:4">
      <c r="A5" s="4" t="s">
        <v>627</v>
      </c>
      <c r="B5" s="4" t="s">
        <v>628</v>
      </c>
    </row>
    <row r="6" spans="1:4">
      <c r="A6" s="4" t="s">
        <v>629</v>
      </c>
      <c r="C6" s="9" t="n">
        <v>17.5</v>
      </c>
    </row>
    <row r="7" spans="1:4">
      <c r="A7" s="4" t="s">
        <v>630</v>
      </c>
      <c r="C7" s="10" t="n">
        <v>0.1</v>
      </c>
    </row>
    <row r="8" spans="1:4">
      <c r="A8" s="4" t="s">
        <v>631</v>
      </c>
      <c r="C8" s="10" t="n">
        <v>0.4</v>
      </c>
    </row>
    <row r="9" spans="1:4">
      <c r="A9" s="4" t="s">
        <v>632</v>
      </c>
    </row>
    <row r="10" spans="1:4">
      <c r="A10" s="3" t="s">
        <v>625</v>
      </c>
    </row>
    <row r="11" spans="1:4">
      <c r="A11" s="4" t="s">
        <v>633</v>
      </c>
      <c r="B11" s="4" t="s">
        <v>634</v>
      </c>
    </row>
    <row r="12" spans="1:4">
      <c r="A12" s="4" t="s">
        <v>635</v>
      </c>
    </row>
    <row r="13" spans="1:4">
      <c r="A13" s="3" t="s">
        <v>625</v>
      </c>
    </row>
    <row r="14" spans="1:4">
      <c r="A14" s="4" t="s">
        <v>636</v>
      </c>
      <c r="C14" s="6" t="n">
        <v>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s>
  <sheetData>
    <row r="1" spans="1:4">
      <c r="A1" s="1" t="s">
        <v>637</v>
      </c>
      <c r="B1" s="2" t="s">
        <v>638</v>
      </c>
      <c r="C1" s="2" t="s">
        <v>622</v>
      </c>
      <c r="D1" s="2" t="s">
        <v>2</v>
      </c>
    </row>
    <row r="2" spans="1:4">
      <c r="A2" s="4" t="s">
        <v>639</v>
      </c>
    </row>
    <row r="3" spans="1:4">
      <c r="A3" s="3" t="s">
        <v>625</v>
      </c>
    </row>
    <row r="4" spans="1:4">
      <c r="A4" s="4" t="s">
        <v>633</v>
      </c>
      <c r="C4" s="4" t="s">
        <v>640</v>
      </c>
    </row>
    <row r="5" spans="1:4">
      <c r="A5" s="4" t="s">
        <v>635</v>
      </c>
    </row>
    <row r="6" spans="1:4">
      <c r="A6" s="3" t="s">
        <v>625</v>
      </c>
    </row>
    <row r="7" spans="1:4">
      <c r="A7" s="4" t="s">
        <v>641</v>
      </c>
      <c r="B7" s="4" t="s">
        <v>642</v>
      </c>
    </row>
    <row r="8" spans="1:4">
      <c r="A8" s="4" t="s">
        <v>643</v>
      </c>
      <c r="B8" s="9" t="n">
        <v>20.4</v>
      </c>
    </row>
    <row r="9" spans="1:4">
      <c r="A9" s="4" t="s">
        <v>644</v>
      </c>
      <c r="B9" s="10" t="n">
        <v>0.3</v>
      </c>
    </row>
    <row r="10" spans="1:4">
      <c r="A10" s="4" t="s">
        <v>645</v>
      </c>
      <c r="B10" s="10" t="n">
        <v>1.3</v>
      </c>
    </row>
    <row r="11" spans="1:4">
      <c r="A11" s="4" t="s">
        <v>646</v>
      </c>
      <c r="B11" s="10" t="n">
        <v>0.4</v>
      </c>
      <c r="D11" s="9" t="n">
        <v>0.4</v>
      </c>
    </row>
    <row r="12" spans="1:4">
      <c r="A12" s="4" t="s">
        <v>647</v>
      </c>
      <c r="B12" s="10" t="n">
        <v>0.9</v>
      </c>
    </row>
    <row r="13" spans="1:4">
      <c r="A13" s="4" t="s">
        <v>648</v>
      </c>
    </row>
    <row r="14" spans="1:4">
      <c r="A14" s="3" t="s">
        <v>625</v>
      </c>
    </row>
    <row r="15" spans="1:4">
      <c r="A15" s="4" t="s">
        <v>646</v>
      </c>
      <c r="B15" s="10" t="n">
        <v>0.4</v>
      </c>
    </row>
    <row r="16" spans="1:4">
      <c r="A16" s="4" t="s">
        <v>649</v>
      </c>
    </row>
    <row r="17" spans="1:4">
      <c r="A17" s="3" t="s">
        <v>625</v>
      </c>
    </row>
    <row r="18" spans="1:4">
      <c r="A18" s="4" t="s">
        <v>646</v>
      </c>
      <c r="B18" s="9" t="n">
        <v>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s>
  <sheetData>
    <row r="1" spans="1:5">
      <c r="A1" s="1" t="s">
        <v>650</v>
      </c>
      <c r="B1" s="2" t="s">
        <v>638</v>
      </c>
      <c r="C1" s="2" t="s">
        <v>2</v>
      </c>
      <c r="D1" s="2" t="s">
        <v>38</v>
      </c>
      <c r="E1" s="2" t="s">
        <v>87</v>
      </c>
    </row>
    <row r="2" spans="1:5">
      <c r="A2" s="4" t="s">
        <v>635</v>
      </c>
    </row>
    <row r="3" spans="1:5">
      <c r="A3" s="3" t="s">
        <v>625</v>
      </c>
    </row>
    <row r="4" spans="1:5">
      <c r="A4" s="4" t="s">
        <v>102</v>
      </c>
      <c r="C4" s="9" t="n">
        <v>1.1</v>
      </c>
      <c r="D4" s="9" t="n">
        <v>0.6</v>
      </c>
    </row>
    <row r="5" spans="1:5">
      <c r="A5" s="4" t="s">
        <v>646</v>
      </c>
      <c r="B5" s="9" t="n">
        <v>0.4</v>
      </c>
      <c r="C5" s="10" t="n">
        <v>0.4</v>
      </c>
    </row>
    <row r="6" spans="1:5">
      <c r="A6" s="4" t="s">
        <v>651</v>
      </c>
      <c r="C6" s="9" t="n">
        <v>1.2</v>
      </c>
      <c r="D6" s="10" t="n">
        <v>0.5</v>
      </c>
    </row>
    <row r="7" spans="1:5">
      <c r="A7" s="4" t="s">
        <v>624</v>
      </c>
    </row>
    <row r="8" spans="1:5">
      <c r="A8" s="3" t="s">
        <v>625</v>
      </c>
    </row>
    <row r="9" spans="1:5">
      <c r="A9" s="4" t="s">
        <v>102</v>
      </c>
      <c r="D9" s="10" t="n">
        <v>1.2</v>
      </c>
      <c r="E9" s="9" t="n">
        <v>1.6</v>
      </c>
    </row>
    <row r="10" spans="1:5">
      <c r="A10" s="4" t="s">
        <v>651</v>
      </c>
      <c r="D10" s="9" t="n">
        <v>1.2</v>
      </c>
      <c r="E10" s="9" t="n">
        <v>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652</v>
      </c>
      <c r="B1" s="2" t="s">
        <v>1</v>
      </c>
    </row>
    <row r="2" spans="1:2">
      <c r="B2" s="2" t="s">
        <v>560</v>
      </c>
    </row>
    <row r="3" spans="1:2">
      <c r="A3" s="3" t="s">
        <v>198</v>
      </c>
    </row>
    <row r="4" spans="1:2">
      <c r="A4" s="4" t="s">
        <v>653</v>
      </c>
      <c r="B4" s="4" t="s">
        <v>654</v>
      </c>
    </row>
    <row r="5" spans="1:2">
      <c r="A5" s="4" t="s">
        <v>655</v>
      </c>
      <c r="B5" s="9" t="n">
        <v>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8</v>
      </c>
      <c r="D2" s="2" t="s">
        <v>87</v>
      </c>
    </row>
    <row r="3" spans="1:4">
      <c r="A3" s="3" t="s">
        <v>198</v>
      </c>
    </row>
    <row r="4" spans="1:4">
      <c r="A4" s="4" t="s">
        <v>657</v>
      </c>
      <c r="B4" s="6" t="n">
        <v>6810</v>
      </c>
      <c r="C4" s="6" t="n">
        <v>-6</v>
      </c>
      <c r="D4" s="6" t="n">
        <v>11</v>
      </c>
    </row>
    <row r="5" spans="1:4">
      <c r="A5" s="4" t="s">
        <v>658</v>
      </c>
      <c r="B5" s="5" t="n">
        <v>646</v>
      </c>
      <c r="D5" s="5" t="n">
        <v>1134</v>
      </c>
    </row>
    <row r="6" spans="1:4">
      <c r="A6" s="4" t="s">
        <v>105</v>
      </c>
      <c r="B6" s="6" t="n">
        <v>7456</v>
      </c>
      <c r="C6" s="6" t="n">
        <v>-6</v>
      </c>
      <c r="D6" s="6" t="n">
        <v>11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8</v>
      </c>
    </row>
    <row r="2" spans="1:3">
      <c r="A2" s="3" t="s">
        <v>660</v>
      </c>
    </row>
    <row r="3" spans="1:3">
      <c r="A3" s="4" t="s">
        <v>661</v>
      </c>
      <c r="B3" s="6" t="n">
        <v>10</v>
      </c>
      <c r="C3" s="6" t="n">
        <v>22</v>
      </c>
    </row>
    <row r="4" spans="1:3">
      <c r="A4" s="4" t="s">
        <v>662</v>
      </c>
      <c r="B4" s="5" t="n">
        <v>74</v>
      </c>
      <c r="C4" s="5" t="n">
        <v>702</v>
      </c>
    </row>
    <row r="5" spans="1:3">
      <c r="A5" s="4" t="s">
        <v>663</v>
      </c>
      <c r="B5" s="5" t="n">
        <v>85</v>
      </c>
      <c r="C5" s="5" t="n">
        <v>119</v>
      </c>
    </row>
    <row r="6" spans="1:3">
      <c r="A6" s="4" t="s">
        <v>58</v>
      </c>
      <c r="B6" s="5" t="n">
        <v>3748</v>
      </c>
      <c r="C6" s="5" t="n">
        <v>1914</v>
      </c>
    </row>
    <row r="7" spans="1:3">
      <c r="A7" s="4" t="s">
        <v>664</v>
      </c>
      <c r="B7" s="5" t="n">
        <v>274</v>
      </c>
      <c r="C7" s="5" t="n">
        <v>304</v>
      </c>
    </row>
    <row r="8" spans="1:3">
      <c r="A8" s="4" t="s">
        <v>665</v>
      </c>
      <c r="C8" s="5" t="n">
        <v>505</v>
      </c>
    </row>
    <row r="9" spans="1:3">
      <c r="A9" s="4" t="s">
        <v>550</v>
      </c>
      <c r="B9" s="5" t="n">
        <v>390</v>
      </c>
      <c r="C9" s="5" t="n">
        <v>306</v>
      </c>
    </row>
    <row r="10" spans="1:3">
      <c r="A10" s="4" t="s">
        <v>666</v>
      </c>
      <c r="B10" s="5" t="n">
        <v>4581</v>
      </c>
      <c r="C10" s="5" t="n">
        <v>3872</v>
      </c>
    </row>
    <row r="11" spans="1:3">
      <c r="A11" s="3" t="s">
        <v>667</v>
      </c>
    </row>
    <row r="12" spans="1:3">
      <c r="A12" s="4" t="s">
        <v>668</v>
      </c>
      <c r="B12" s="5" t="n">
        <v>-4468</v>
      </c>
      <c r="C12" s="5" t="n">
        <v>-2127</v>
      </c>
    </row>
    <row r="13" spans="1:3">
      <c r="A13" s="4" t="s">
        <v>669</v>
      </c>
      <c r="B13" s="5" t="n">
        <v>-1396</v>
      </c>
    </row>
    <row r="14" spans="1:3">
      <c r="A14" s="4" t="s">
        <v>670</v>
      </c>
      <c r="B14" s="5" t="n">
        <v>-640</v>
      </c>
    </row>
    <row r="15" spans="1:3">
      <c r="A15" s="4" t="s">
        <v>550</v>
      </c>
      <c r="B15" s="5" t="n">
        <v>-2</v>
      </c>
      <c r="C15" s="5" t="n">
        <v>-68</v>
      </c>
    </row>
    <row r="16" spans="1:3">
      <c r="A16" s="4" t="s">
        <v>671</v>
      </c>
      <c r="B16" s="5" t="n">
        <v>-6506</v>
      </c>
      <c r="C16" s="5" t="n">
        <v>-2195</v>
      </c>
    </row>
    <row r="17" spans="1:3">
      <c r="A17" s="4" t="s">
        <v>672</v>
      </c>
      <c r="B17" s="5" t="n">
        <v>-1925</v>
      </c>
      <c r="C17" s="5" t="n">
        <v>1677</v>
      </c>
    </row>
    <row r="18" spans="1:3">
      <c r="A18" s="4" t="s">
        <v>673</v>
      </c>
      <c r="B18" s="5" t="n">
        <v>-74</v>
      </c>
      <c r="C18" s="6" t="n">
        <v>-1677</v>
      </c>
    </row>
    <row r="19" spans="1:3">
      <c r="A19" s="4" t="s">
        <v>674</v>
      </c>
      <c r="B19" s="6" t="n">
        <v>-1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5</v>
      </c>
      <c r="B1" s="2" t="s">
        <v>1</v>
      </c>
    </row>
    <row r="2" spans="1:4">
      <c r="B2" s="2" t="s">
        <v>2</v>
      </c>
      <c r="C2" s="2" t="s">
        <v>38</v>
      </c>
      <c r="D2" s="2" t="s">
        <v>87</v>
      </c>
    </row>
    <row r="3" spans="1:4">
      <c r="A3" s="3" t="s">
        <v>676</v>
      </c>
    </row>
    <row r="4" spans="1:4">
      <c r="A4" s="4" t="s">
        <v>677</v>
      </c>
      <c r="B4" s="6" t="n">
        <v>3802</v>
      </c>
      <c r="C4" s="6" t="n">
        <v>3825</v>
      </c>
      <c r="D4" s="6" t="n">
        <v>1675</v>
      </c>
    </row>
    <row r="5" spans="1:4">
      <c r="A5" s="4" t="s">
        <v>678</v>
      </c>
      <c r="C5" s="5" t="n">
        <v>-4409</v>
      </c>
      <c r="D5" s="5" t="n">
        <v>-1632</v>
      </c>
    </row>
    <row r="6" spans="1:4">
      <c r="A6" s="4" t="s">
        <v>679</v>
      </c>
      <c r="B6" s="5" t="n">
        <v>4822</v>
      </c>
    </row>
    <row r="7" spans="1:4">
      <c r="A7" s="4" t="s">
        <v>680</v>
      </c>
      <c r="B7" s="5" t="n">
        <v>-36</v>
      </c>
      <c r="C7" s="5" t="n">
        <v>-144</v>
      </c>
      <c r="D7" s="5" t="n">
        <v>-467</v>
      </c>
    </row>
    <row r="8" spans="1:4">
      <c r="A8" s="4" t="s">
        <v>681</v>
      </c>
      <c r="D8" s="5" t="n">
        <v>580</v>
      </c>
    </row>
    <row r="9" spans="1:4">
      <c r="A9" s="4" t="s">
        <v>673</v>
      </c>
      <c r="B9" s="5" t="n">
        <v>-1677</v>
      </c>
      <c r="C9" s="5" t="n">
        <v>678</v>
      </c>
      <c r="D9" s="5" t="n">
        <v>947</v>
      </c>
    </row>
    <row r="10" spans="1:4">
      <c r="A10" s="4" t="s">
        <v>550</v>
      </c>
      <c r="B10" s="5" t="n">
        <v>545</v>
      </c>
      <c r="C10" s="5" t="n">
        <v>44</v>
      </c>
      <c r="D10" s="5" t="n">
        <v>42</v>
      </c>
    </row>
    <row r="11" spans="1:4">
      <c r="A11" s="4" t="s">
        <v>105</v>
      </c>
      <c r="B11" s="6" t="n">
        <v>7456</v>
      </c>
      <c r="C11" s="6" t="n">
        <v>-6</v>
      </c>
      <c r="D11" s="6" t="n">
        <v>1145</v>
      </c>
    </row>
    <row r="12" spans="1:4">
      <c r="A12" s="3" t="s">
        <v>682</v>
      </c>
    </row>
    <row r="13" spans="1:4">
      <c r="A13" s="4" t="s">
        <v>677</v>
      </c>
      <c r="B13" s="4" t="s">
        <v>683</v>
      </c>
      <c r="C13" s="4" t="s">
        <v>683</v>
      </c>
      <c r="D13" s="4" t="s">
        <v>684</v>
      </c>
    </row>
    <row r="14" spans="1:4">
      <c r="A14" s="4" t="s">
        <v>678</v>
      </c>
      <c r="C14" s="4" t="s">
        <v>685</v>
      </c>
      <c r="D14" s="4" t="s">
        <v>686</v>
      </c>
    </row>
    <row r="15" spans="1:4">
      <c r="A15" s="4" t="s">
        <v>679</v>
      </c>
      <c r="B15" s="4" t="s">
        <v>687</v>
      </c>
    </row>
    <row r="16" spans="1:4">
      <c r="A16" s="4" t="s">
        <v>680</v>
      </c>
      <c r="B16" s="4" t="s">
        <v>688</v>
      </c>
      <c r="C16" s="4" t="s">
        <v>689</v>
      </c>
      <c r="D16" s="4" t="s">
        <v>690</v>
      </c>
    </row>
    <row r="17" spans="1:4">
      <c r="A17" s="4" t="s">
        <v>681</v>
      </c>
      <c r="D17" s="4" t="s">
        <v>691</v>
      </c>
    </row>
    <row r="18" spans="1:4">
      <c r="A18" s="4" t="s">
        <v>673</v>
      </c>
      <c r="B18" s="4" t="s">
        <v>692</v>
      </c>
      <c r="C18" s="4" t="s">
        <v>693</v>
      </c>
      <c r="D18" s="4" t="s">
        <v>694</v>
      </c>
    </row>
    <row r="19" spans="1:4">
      <c r="A19" s="4" t="s">
        <v>550</v>
      </c>
      <c r="B19" s="4" t="s">
        <v>695</v>
      </c>
      <c r="C19" s="4" t="s">
        <v>696</v>
      </c>
      <c r="D19" s="4" t="s">
        <v>697</v>
      </c>
    </row>
    <row r="20" spans="1:4">
      <c r="A20" s="4" t="s">
        <v>105</v>
      </c>
      <c r="B20" s="4" t="s">
        <v>698</v>
      </c>
      <c r="C20" s="4" t="s">
        <v>699</v>
      </c>
      <c r="D20" s="4" t="s">
        <v>700</v>
      </c>
    </row>
    <row r="21" spans="1:4">
      <c r="A21" s="4" t="s">
        <v>701</v>
      </c>
      <c r="B21" s="6" t="n">
        <v>0</v>
      </c>
      <c r="C21" s="6" t="n">
        <v>0</v>
      </c>
    </row>
    <row r="22" spans="1:4">
      <c r="A22" s="4" t="s">
        <v>380</v>
      </c>
    </row>
    <row r="23" spans="1:4">
      <c r="A23" s="3" t="s">
        <v>682</v>
      </c>
    </row>
    <row r="24" spans="1:4">
      <c r="A24" s="4" t="s">
        <v>677</v>
      </c>
      <c r="D24" s="4" t="s">
        <v>7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74</v>
      </c>
      <c r="B1" s="2" t="s">
        <v>2</v>
      </c>
      <c r="C1" s="2" t="s">
        <v>38</v>
      </c>
      <c r="D1" s="2" t="s">
        <v>87</v>
      </c>
      <c r="E1" s="2" t="s">
        <v>175</v>
      </c>
    </row>
    <row r="2" spans="1:5">
      <c r="A2" s="3" t="s">
        <v>176</v>
      </c>
    </row>
    <row r="3" spans="1:5">
      <c r="A3" s="4" t="s">
        <v>43</v>
      </c>
      <c r="B3" s="6" t="n">
        <v>33119</v>
      </c>
      <c r="C3" s="6" t="n">
        <v>9525</v>
      </c>
    </row>
    <row r="4" spans="1:5">
      <c r="A4" s="4" t="s">
        <v>44</v>
      </c>
      <c r="B4" s="5" t="n">
        <v>230</v>
      </c>
      <c r="C4" s="5" t="n">
        <v>399</v>
      </c>
    </row>
    <row r="5" spans="1:5">
      <c r="A5" s="4" t="s">
        <v>177</v>
      </c>
      <c r="B5" s="6" t="n">
        <v>33349</v>
      </c>
      <c r="C5" s="6" t="n">
        <v>9924</v>
      </c>
      <c r="D5" s="6" t="n">
        <v>10932</v>
      </c>
      <c r="E5" s="6" t="n">
        <v>981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8</v>
      </c>
    </row>
    <row r="2" spans="1:3">
      <c r="A2" s="3" t="s">
        <v>200</v>
      </c>
    </row>
    <row r="3" spans="1:3">
      <c r="A3" s="4" t="s">
        <v>79</v>
      </c>
      <c r="B3" s="5" t="n">
        <v>5000000</v>
      </c>
      <c r="C3" s="5" t="n">
        <v>0</v>
      </c>
    </row>
    <row r="4" spans="1:3">
      <c r="A4" s="4" t="s">
        <v>78</v>
      </c>
      <c r="B4" s="7" t="n">
        <v>0.0001</v>
      </c>
      <c r="C4" s="7" t="n">
        <v>0.0001</v>
      </c>
    </row>
    <row r="5" spans="1:3">
      <c r="A5" s="4" t="s">
        <v>80</v>
      </c>
      <c r="B5" s="5" t="n">
        <v>0</v>
      </c>
      <c r="C5" s="5" t="n">
        <v>0</v>
      </c>
    </row>
    <row r="6" spans="1:3">
      <c r="A6" s="4" t="s">
        <v>81</v>
      </c>
      <c r="B6" s="5" t="n">
        <v>0</v>
      </c>
      <c r="C6" s="5" t="n">
        <v>0</v>
      </c>
    </row>
    <row r="7" spans="1:3">
      <c r="A7" s="4" t="s">
        <v>83</v>
      </c>
      <c r="B7" s="5" t="n">
        <v>500000000</v>
      </c>
      <c r="C7" s="5" t="n">
        <v>500000000</v>
      </c>
    </row>
    <row r="8" spans="1:3">
      <c r="A8" s="4" t="s">
        <v>84</v>
      </c>
      <c r="B8" s="5" t="n">
        <v>23468750</v>
      </c>
      <c r="C8" s="5" t="n">
        <v>17000000</v>
      </c>
    </row>
    <row r="9" spans="1:3">
      <c r="A9" s="4" t="s">
        <v>85</v>
      </c>
      <c r="B9" s="5" t="n">
        <v>23468750</v>
      </c>
      <c r="C9" s="5" t="n">
        <v>17000000</v>
      </c>
    </row>
    <row r="10" spans="1:3">
      <c r="A10" s="4" t="s">
        <v>82</v>
      </c>
      <c r="B10" s="7" t="n">
        <v>0.0001</v>
      </c>
      <c r="C10" s="7" t="n">
        <v>0.0001</v>
      </c>
    </row>
    <row r="11" spans="1:3">
      <c r="A11" s="4" t="s">
        <v>69</v>
      </c>
      <c r="B11" s="6" t="n">
        <v>180012</v>
      </c>
      <c r="C11" s="6" t="n">
        <v>684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4</v>
      </c>
      <c r="B1" s="2" t="s">
        <v>2</v>
      </c>
      <c r="C1" s="2" t="s">
        <v>705</v>
      </c>
    </row>
    <row r="2" spans="1:3">
      <c r="A2" s="3" t="s">
        <v>706</v>
      </c>
    </row>
    <row r="3" spans="1:3">
      <c r="A3" s="4" t="s">
        <v>124</v>
      </c>
      <c r="B3" s="5" t="n">
        <v>2640000</v>
      </c>
    </row>
    <row r="4" spans="1:3">
      <c r="A4" s="4" t="s">
        <v>707</v>
      </c>
    </row>
    <row r="5" spans="1:3">
      <c r="A5" s="3" t="s">
        <v>706</v>
      </c>
    </row>
    <row r="6" spans="1:3">
      <c r="A6" s="4" t="s">
        <v>708</v>
      </c>
      <c r="B6" s="5" t="n">
        <v>1347561</v>
      </c>
      <c r="C6" s="5" t="n">
        <v>2400000</v>
      </c>
    </row>
    <row r="7" spans="1:3">
      <c r="A7" s="4" t="s">
        <v>709</v>
      </c>
    </row>
    <row r="8" spans="1:3">
      <c r="A8" s="3" t="s">
        <v>706</v>
      </c>
    </row>
    <row r="9" spans="1:3">
      <c r="A9" s="4" t="s">
        <v>708</v>
      </c>
      <c r="B9" s="5" t="n">
        <v>240000</v>
      </c>
      <c r="C9" s="5" t="n">
        <v>240000</v>
      </c>
    </row>
    <row r="10" spans="1:3">
      <c r="A10" s="4" t="s">
        <v>710</v>
      </c>
    </row>
    <row r="11" spans="1:3">
      <c r="A11" s="3" t="s">
        <v>706</v>
      </c>
    </row>
    <row r="12" spans="1:3">
      <c r="A12" s="4" t="s">
        <v>711</v>
      </c>
      <c r="B12" s="5" t="n">
        <v>1046373</v>
      </c>
    </row>
    <row r="13" spans="1:3">
      <c r="A13" s="4" t="s">
        <v>712</v>
      </c>
    </row>
    <row r="14" spans="1:3">
      <c r="A14" s="3" t="s">
        <v>706</v>
      </c>
    </row>
    <row r="15" spans="1:3">
      <c r="A15" s="4" t="s">
        <v>711</v>
      </c>
      <c r="B15" s="5" t="n">
        <v>1046373</v>
      </c>
    </row>
    <row r="16" spans="1:3">
      <c r="A16" s="4" t="s">
        <v>713</v>
      </c>
    </row>
    <row r="17" spans="1:3">
      <c r="A17" s="3" t="s">
        <v>706</v>
      </c>
    </row>
    <row r="18" spans="1:3">
      <c r="A18" s="4" t="s">
        <v>714</v>
      </c>
      <c r="B18" s="5" t="n">
        <v>60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715</v>
      </c>
      <c r="B1" s="2" t="s">
        <v>1</v>
      </c>
    </row>
    <row r="2" spans="1:5">
      <c r="B2" s="2" t="s">
        <v>2</v>
      </c>
      <c r="C2" s="2" t="s">
        <v>38</v>
      </c>
      <c r="D2" s="2" t="s">
        <v>87</v>
      </c>
      <c r="E2" s="2" t="s">
        <v>175</v>
      </c>
    </row>
    <row r="3" spans="1:5">
      <c r="A3" s="3" t="s">
        <v>716</v>
      </c>
    </row>
    <row r="4" spans="1:5">
      <c r="A4" s="4" t="s">
        <v>717</v>
      </c>
      <c r="B4" s="6" t="n">
        <v>-17911</v>
      </c>
      <c r="C4" s="6" t="n">
        <v>9609</v>
      </c>
      <c r="D4" s="6" t="n">
        <v>-4128</v>
      </c>
    </row>
    <row r="5" spans="1:5">
      <c r="A5" s="4" t="s">
        <v>718</v>
      </c>
      <c r="B5" s="5" t="n">
        <v>116296</v>
      </c>
      <c r="C5" s="5" t="n">
        <v>63731</v>
      </c>
      <c r="D5" s="5" t="n">
        <v>61338</v>
      </c>
    </row>
    <row r="6" spans="1:5">
      <c r="A6" s="4" t="s">
        <v>719</v>
      </c>
      <c r="B6" s="5" t="n">
        <v>218556</v>
      </c>
      <c r="C6" s="5" t="n">
        <v>96292</v>
      </c>
      <c r="D6" s="5" t="n">
        <v>78414</v>
      </c>
      <c r="E6" s="6" t="n">
        <v>73109</v>
      </c>
    </row>
    <row r="7" spans="1:5">
      <c r="A7" s="4" t="s">
        <v>720</v>
      </c>
    </row>
    <row r="8" spans="1:5">
      <c r="A8" s="3" t="s">
        <v>716</v>
      </c>
    </row>
    <row r="9" spans="1:5">
      <c r="A9" s="4" t="s">
        <v>721</v>
      </c>
      <c r="B9" s="5" t="n">
        <v>34200</v>
      </c>
      <c r="C9" s="5" t="n">
        <v>19700</v>
      </c>
    </row>
    <row r="10" spans="1:5">
      <c r="A10" s="4" t="s">
        <v>722</v>
      </c>
    </row>
    <row r="11" spans="1:5">
      <c r="A11" s="3" t="s">
        <v>716</v>
      </c>
    </row>
    <row r="12" spans="1:5">
      <c r="A12" s="4" t="s">
        <v>717</v>
      </c>
      <c r="B12" s="5" t="n">
        <v>18500</v>
      </c>
      <c r="C12" s="5" t="n">
        <v>17300</v>
      </c>
      <c r="D12" s="6" t="n">
        <v>4800</v>
      </c>
    </row>
    <row r="13" spans="1:5">
      <c r="A13" s="4" t="s">
        <v>718</v>
      </c>
      <c r="B13" s="5" t="n">
        <v>38300</v>
      </c>
      <c r="C13" s="5" t="n">
        <v>19600</v>
      </c>
    </row>
    <row r="14" spans="1:5">
      <c r="A14" s="4" t="s">
        <v>723</v>
      </c>
      <c r="B14" s="5" t="n">
        <v>1200</v>
      </c>
      <c r="C14" s="5" t="n">
        <v>6900</v>
      </c>
    </row>
    <row r="15" spans="1:5">
      <c r="A15" s="4" t="s">
        <v>719</v>
      </c>
      <c r="B15" s="6" t="n">
        <v>39700</v>
      </c>
      <c r="C15" s="6" t="n">
        <v>23500</v>
      </c>
    </row>
    <row r="16" spans="1:5">
      <c r="A16" s="4" t="s">
        <v>724</v>
      </c>
    </row>
    <row r="17" spans="1:5">
      <c r="A17" s="3" t="s">
        <v>716</v>
      </c>
    </row>
    <row r="18" spans="1:5">
      <c r="A18" s="4" t="s">
        <v>725</v>
      </c>
      <c r="B18" s="4" t="s">
        <v>7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727</v>
      </c>
      <c r="B1" s="2" t="s">
        <v>1</v>
      </c>
    </row>
    <row r="2" spans="1:2">
      <c r="B2" s="2" t="s">
        <v>560</v>
      </c>
    </row>
    <row r="3" spans="1:2">
      <c r="A3" s="3" t="s">
        <v>204</v>
      </c>
    </row>
    <row r="4" spans="1:2">
      <c r="A4" s="4" t="s">
        <v>728</v>
      </c>
      <c r="B4" s="4" t="s">
        <v>729</v>
      </c>
    </row>
    <row r="5" spans="1:2">
      <c r="A5" s="4" t="s">
        <v>730</v>
      </c>
      <c r="B5" s="4" t="s">
        <v>731</v>
      </c>
    </row>
    <row r="6" spans="1:2">
      <c r="A6" s="4" t="s">
        <v>732</v>
      </c>
      <c r="B6" s="9" t="n">
        <v>10.3</v>
      </c>
    </row>
    <row r="7" spans="1:2">
      <c r="A7" s="4" t="s">
        <v>733</v>
      </c>
      <c r="B7" s="10" t="n">
        <v>10.3</v>
      </c>
    </row>
    <row r="8" spans="1:2">
      <c r="A8" s="4" t="s">
        <v>734</v>
      </c>
    </row>
    <row r="9" spans="1:2">
      <c r="A9" s="3" t="s">
        <v>204</v>
      </c>
    </row>
    <row r="10" spans="1:2">
      <c r="A10" s="4" t="s">
        <v>735</v>
      </c>
      <c r="B10" s="9" t="n">
        <v>5.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6</v>
      </c>
      <c r="B1" s="2" t="s">
        <v>1</v>
      </c>
    </row>
    <row r="2" spans="1:4">
      <c r="B2" s="2" t="s">
        <v>2</v>
      </c>
      <c r="C2" s="2" t="s">
        <v>38</v>
      </c>
      <c r="D2" s="2" t="s">
        <v>87</v>
      </c>
    </row>
    <row r="3" spans="1:4">
      <c r="A3" s="3" t="s">
        <v>737</v>
      </c>
    </row>
    <row r="4" spans="1:4">
      <c r="A4" s="4" t="s">
        <v>738</v>
      </c>
      <c r="B4" s="6" t="n">
        <v>843</v>
      </c>
    </row>
    <row r="5" spans="1:4">
      <c r="A5" s="4" t="s">
        <v>739</v>
      </c>
      <c r="B5" s="5" t="n">
        <v>879</v>
      </c>
    </row>
    <row r="6" spans="1:4">
      <c r="A6" s="4" t="s">
        <v>740</v>
      </c>
      <c r="B6" s="5" t="n">
        <v>904</v>
      </c>
    </row>
    <row r="7" spans="1:4">
      <c r="A7" s="4" t="s">
        <v>741</v>
      </c>
      <c r="B7" s="5" t="n">
        <v>862</v>
      </c>
    </row>
    <row r="8" spans="1:4">
      <c r="A8" s="4" t="s">
        <v>742</v>
      </c>
      <c r="B8" s="5" t="n">
        <v>478</v>
      </c>
    </row>
    <row r="9" spans="1:4">
      <c r="A9" s="4" t="s">
        <v>124</v>
      </c>
      <c r="B9" s="5" t="n">
        <v>3966</v>
      </c>
    </row>
    <row r="10" spans="1:4">
      <c r="A10" s="4" t="s">
        <v>743</v>
      </c>
      <c r="C10" s="6" t="n">
        <v>600</v>
      </c>
      <c r="D10" s="6" t="n">
        <v>800</v>
      </c>
    </row>
    <row r="11" spans="1:4">
      <c r="A11" s="4" t="s">
        <v>743</v>
      </c>
      <c r="B11" s="6" t="n">
        <v>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35"/>
    <col customWidth="1" max="3" min="3" width="35"/>
  </cols>
  <sheetData>
    <row r="1" spans="1:3">
      <c r="A1" s="1" t="s">
        <v>744</v>
      </c>
      <c r="B1" s="2" t="s">
        <v>1</v>
      </c>
    </row>
    <row r="2" spans="1:3">
      <c r="B2" s="2" t="s">
        <v>745</v>
      </c>
      <c r="C2" s="2" t="s">
        <v>746</v>
      </c>
    </row>
    <row r="3" spans="1:3">
      <c r="A3" s="3" t="s">
        <v>747</v>
      </c>
    </row>
    <row r="4" spans="1:3">
      <c r="A4" s="4" t="s">
        <v>748</v>
      </c>
      <c r="B4" s="5" t="n">
        <v>3</v>
      </c>
      <c r="C4" s="5" t="n">
        <v>4</v>
      </c>
    </row>
    <row r="5" spans="1:3">
      <c r="A5" s="4" t="s">
        <v>749</v>
      </c>
      <c r="C5" s="9" t="n">
        <v>0.5</v>
      </c>
    </row>
    <row r="6" spans="1:3">
      <c r="A6" s="4" t="s">
        <v>750</v>
      </c>
      <c r="B6" s="4" t="s">
        <v>751</v>
      </c>
      <c r="C6" s="4" t="s">
        <v>752</v>
      </c>
    </row>
    <row r="7" spans="1:3">
      <c r="A7" s="4" t="s">
        <v>753</v>
      </c>
      <c r="B7" s="9" t="n">
        <v>3.2</v>
      </c>
      <c r="C7" s="6" t="n">
        <v>3</v>
      </c>
    </row>
    <row r="8" spans="1:3">
      <c r="A8" s="4" t="s">
        <v>754</v>
      </c>
    </row>
    <row r="9" spans="1:3">
      <c r="A9" s="3" t="s">
        <v>747</v>
      </c>
    </row>
    <row r="10" spans="1:3">
      <c r="A10" s="4" t="s">
        <v>749</v>
      </c>
      <c r="B10" s="10" t="n">
        <v>1.5</v>
      </c>
      <c r="C10" s="10" t="n">
        <v>1.3</v>
      </c>
    </row>
    <row r="11" spans="1:3">
      <c r="A11" s="4" t="s">
        <v>755</v>
      </c>
    </row>
    <row r="12" spans="1:3">
      <c r="A12" s="3" t="s">
        <v>747</v>
      </c>
    </row>
    <row r="13" spans="1:3">
      <c r="A13" s="4" t="s">
        <v>749</v>
      </c>
      <c r="B13" s="10" t="n">
        <v>0.4</v>
      </c>
      <c r="C13" s="10" t="n">
        <v>0.4</v>
      </c>
    </row>
    <row r="14" spans="1:3">
      <c r="A14" s="4" t="s">
        <v>756</v>
      </c>
    </row>
    <row r="15" spans="1:3">
      <c r="A15" s="3" t="s">
        <v>747</v>
      </c>
    </row>
    <row r="16" spans="1:3">
      <c r="A16" s="4" t="s">
        <v>749</v>
      </c>
      <c r="B16" s="9" t="n">
        <v>0.4</v>
      </c>
      <c r="C16" s="10" t="n">
        <v>0.5</v>
      </c>
    </row>
    <row r="17" spans="1:3">
      <c r="A17" s="4" t="s">
        <v>757</v>
      </c>
    </row>
    <row r="18" spans="1:3">
      <c r="A18" s="3" t="s">
        <v>747</v>
      </c>
    </row>
    <row r="19" spans="1:3">
      <c r="A19" s="4" t="s">
        <v>749</v>
      </c>
      <c r="C19" s="9" t="n">
        <v>0.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8</v>
      </c>
      <c r="D2" s="2" t="s">
        <v>87</v>
      </c>
    </row>
    <row r="3" spans="1:4">
      <c r="A3" s="3" t="s">
        <v>759</v>
      </c>
    </row>
    <row r="4" spans="1:4">
      <c r="A4" s="4" t="s">
        <v>760</v>
      </c>
      <c r="B4" s="6" t="n">
        <v>-563</v>
      </c>
      <c r="C4" s="6" t="n">
        <v>2993</v>
      </c>
      <c r="D4" s="6" t="n">
        <v>1017</v>
      </c>
    </row>
    <row r="5" spans="1:4">
      <c r="A5" s="4" t="s">
        <v>761</v>
      </c>
      <c r="C5" s="5" t="n">
        <v>-3215</v>
      </c>
    </row>
    <row r="6" spans="1:4">
      <c r="A6" s="4" t="s">
        <v>762</v>
      </c>
      <c r="B6" s="5" t="n">
        <v>-563</v>
      </c>
      <c r="C6" s="5" t="n">
        <v>-222</v>
      </c>
      <c r="D6" s="5" t="n">
        <v>1017</v>
      </c>
    </row>
    <row r="7" spans="1:4">
      <c r="A7" s="4" t="s">
        <v>763</v>
      </c>
      <c r="B7" s="5" t="n">
        <v>6555</v>
      </c>
      <c r="C7" s="5" t="n">
        <v>-740</v>
      </c>
      <c r="D7" s="5" t="n">
        <v>2834</v>
      </c>
    </row>
    <row r="8" spans="1:4">
      <c r="A8" s="4" t="s">
        <v>764</v>
      </c>
      <c r="B8" s="5" t="n">
        <v>-1344</v>
      </c>
      <c r="C8" s="5" t="n">
        <v>76</v>
      </c>
      <c r="D8" s="5" t="n">
        <v>-772</v>
      </c>
    </row>
    <row r="9" spans="1:4">
      <c r="A9" s="4" t="s">
        <v>765</v>
      </c>
      <c r="B9" s="5" t="n">
        <v>5211</v>
      </c>
      <c r="C9" s="5" t="n">
        <v>-664</v>
      </c>
      <c r="D9" s="5" t="n">
        <v>2062</v>
      </c>
    </row>
    <row r="10" spans="1:4">
      <c r="A10" s="4" t="s">
        <v>766</v>
      </c>
      <c r="B10" s="5" t="n">
        <v>47</v>
      </c>
      <c r="C10" s="5" t="n">
        <v>399</v>
      </c>
      <c r="D10" s="5" t="n">
        <v>-608</v>
      </c>
    </row>
    <row r="11" spans="1:4">
      <c r="A11" s="4" t="s">
        <v>767</v>
      </c>
      <c r="B11" s="5" t="n">
        <v>-9</v>
      </c>
      <c r="C11" s="5" t="n">
        <v>-76</v>
      </c>
      <c r="D11" s="5" t="n">
        <v>68</v>
      </c>
    </row>
    <row r="12" spans="1:4">
      <c r="A12" s="4" t="s">
        <v>768</v>
      </c>
      <c r="B12" s="5" t="n">
        <v>38</v>
      </c>
      <c r="C12" s="5" t="n">
        <v>323</v>
      </c>
      <c r="D12" s="5" t="n">
        <v>-540</v>
      </c>
    </row>
    <row r="13" spans="1:4">
      <c r="A13" s="4" t="s">
        <v>769</v>
      </c>
      <c r="B13" s="5" t="n">
        <v>5249</v>
      </c>
      <c r="C13" s="5" t="n">
        <v>-341</v>
      </c>
      <c r="D13" s="5" t="n">
        <v>1522</v>
      </c>
    </row>
    <row r="14" spans="1:4">
      <c r="A14" s="4" t="s">
        <v>770</v>
      </c>
      <c r="D14" s="5" t="n">
        <v>454</v>
      </c>
    </row>
    <row r="15" spans="1:4">
      <c r="A15" s="4" t="s">
        <v>771</v>
      </c>
      <c r="B15" s="6" t="n">
        <v>4686</v>
      </c>
      <c r="C15" s="6" t="n">
        <v>-563</v>
      </c>
      <c r="D15" s="6" t="n">
        <v>29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8</v>
      </c>
      <c r="D2" s="2" t="s">
        <v>87</v>
      </c>
    </row>
    <row r="3" spans="1:4">
      <c r="A3" s="3" t="s">
        <v>210</v>
      </c>
    </row>
    <row r="4" spans="1:4">
      <c r="A4" s="4" t="s">
        <v>773</v>
      </c>
      <c r="B4" s="4" t="s">
        <v>774</v>
      </c>
    </row>
    <row r="5" spans="1:4">
      <c r="A5" s="4" t="s">
        <v>775</v>
      </c>
      <c r="B5" s="9" t="n">
        <v>0.3</v>
      </c>
      <c r="C5" s="9" t="n">
        <v>0.2</v>
      </c>
      <c r="D5" s="9" t="n">
        <v>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6</v>
      </c>
      <c r="B1" s="2" t="s">
        <v>552</v>
      </c>
      <c r="C1" s="2" t="s">
        <v>1</v>
      </c>
    </row>
    <row r="2" spans="1:5">
      <c r="B2" s="2" t="s">
        <v>777</v>
      </c>
      <c r="C2" s="2" t="s">
        <v>2</v>
      </c>
      <c r="D2" s="2" t="s">
        <v>38</v>
      </c>
      <c r="E2" s="2" t="s">
        <v>87</v>
      </c>
    </row>
    <row r="3" spans="1:5">
      <c r="A3" s="3" t="s">
        <v>135</v>
      </c>
    </row>
    <row r="4" spans="1:5">
      <c r="A4" s="4" t="s">
        <v>371</v>
      </c>
      <c r="C4" s="6" t="n">
        <v>24103</v>
      </c>
      <c r="D4" s="6" t="n">
        <v>0</v>
      </c>
      <c r="E4" s="6" t="n">
        <v>0</v>
      </c>
    </row>
    <row r="5" spans="1:5">
      <c r="A5" s="4" t="s">
        <v>135</v>
      </c>
      <c r="C5" s="6" t="n">
        <v>24103</v>
      </c>
    </row>
    <row r="6" spans="1:5">
      <c r="A6" s="4" t="s">
        <v>778</v>
      </c>
    </row>
    <row r="7" spans="1:5">
      <c r="A7" s="3" t="s">
        <v>135</v>
      </c>
    </row>
    <row r="8" spans="1:5">
      <c r="A8" s="4" t="s">
        <v>371</v>
      </c>
      <c r="B8" s="6" t="n">
        <v>23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779</v>
      </c>
      <c r="B1" s="2" t="s">
        <v>552</v>
      </c>
      <c r="C1" s="2" t="s">
        <v>780</v>
      </c>
      <c r="D1" s="2" t="s">
        <v>1</v>
      </c>
    </row>
    <row r="2" spans="1:7">
      <c r="B2" s="2" t="s">
        <v>777</v>
      </c>
      <c r="C2" s="2" t="s">
        <v>777</v>
      </c>
      <c r="D2" s="2" t="s">
        <v>2</v>
      </c>
      <c r="E2" s="2" t="s">
        <v>38</v>
      </c>
      <c r="F2" s="2" t="s">
        <v>87</v>
      </c>
      <c r="G2" s="2" t="s">
        <v>352</v>
      </c>
    </row>
    <row r="3" spans="1:7">
      <c r="A3" s="3" t="s">
        <v>781</v>
      </c>
    </row>
    <row r="4" spans="1:7">
      <c r="A4" s="4" t="s">
        <v>371</v>
      </c>
      <c r="D4" s="6" t="n">
        <v>24103</v>
      </c>
      <c r="E4" s="6" t="n">
        <v>0</v>
      </c>
      <c r="F4" s="6" t="n">
        <v>0</v>
      </c>
    </row>
    <row r="5" spans="1:7">
      <c r="A5" s="4" t="s">
        <v>782</v>
      </c>
      <c r="D5" s="6" t="n">
        <v>24103</v>
      </c>
    </row>
    <row r="6" spans="1:7">
      <c r="A6" s="4" t="s">
        <v>778</v>
      </c>
    </row>
    <row r="7" spans="1:7">
      <c r="A7" s="3" t="s">
        <v>781</v>
      </c>
    </row>
    <row r="8" spans="1:7">
      <c r="A8" s="4" t="s">
        <v>783</v>
      </c>
      <c r="G8" s="5" t="n">
        <v>12552825</v>
      </c>
    </row>
    <row r="9" spans="1:7">
      <c r="A9" s="4" t="s">
        <v>371</v>
      </c>
      <c r="B9" s="6" t="n">
        <v>23000</v>
      </c>
    </row>
    <row r="10" spans="1:7">
      <c r="A10" s="4" t="s">
        <v>782</v>
      </c>
      <c r="C10" s="6" t="n">
        <v>23000</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705</v>
      </c>
    </row>
    <row r="2" spans="1:3">
      <c r="A2" s="3" t="s">
        <v>781</v>
      </c>
    </row>
    <row r="3" spans="1:3">
      <c r="A3" s="4" t="s">
        <v>785</v>
      </c>
      <c r="B3" s="5" t="n">
        <v>1347561</v>
      </c>
      <c r="C3" s="5" t="n">
        <v>2400000</v>
      </c>
    </row>
    <row r="4" spans="1:3">
      <c r="A4" s="4" t="s">
        <v>786</v>
      </c>
      <c r="C4" s="4" t="s">
        <v>7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787</v>
      </c>
      <c r="B1" s="2" t="s">
        <v>705</v>
      </c>
      <c r="C1" s="2" t="s">
        <v>2</v>
      </c>
    </row>
    <row r="2" spans="1:3">
      <c r="A2" s="3" t="s">
        <v>706</v>
      </c>
    </row>
    <row r="3" spans="1:3">
      <c r="A3" s="4" t="s">
        <v>788</v>
      </c>
      <c r="B3" s="4" t="s">
        <v>789</v>
      </c>
    </row>
    <row r="4" spans="1:3">
      <c r="A4" s="3" t="s">
        <v>790</v>
      </c>
    </row>
    <row r="5" spans="1:3">
      <c r="A5" s="4" t="s">
        <v>791</v>
      </c>
      <c r="C5" s="5" t="n">
        <v>1058966</v>
      </c>
    </row>
    <row r="6" spans="1:3">
      <c r="A6" s="4" t="s">
        <v>792</v>
      </c>
      <c r="C6" s="5" t="n">
        <v>-12593</v>
      </c>
    </row>
    <row r="7" spans="1:3">
      <c r="A7" s="4" t="s">
        <v>793</v>
      </c>
      <c r="C7" s="5" t="n">
        <v>1046373</v>
      </c>
    </row>
    <row r="8" spans="1:3">
      <c r="A8" s="3" t="s">
        <v>794</v>
      </c>
    </row>
    <row r="9" spans="1:3">
      <c r="A9" s="4" t="s">
        <v>795</v>
      </c>
      <c r="C9" s="8" t="n">
        <v>17.03</v>
      </c>
    </row>
    <row r="10" spans="1:3">
      <c r="A10" s="4" t="s">
        <v>796</v>
      </c>
      <c r="C10" s="5" t="n">
        <v>15</v>
      </c>
    </row>
    <row r="11" spans="1:3">
      <c r="A11" s="4" t="s">
        <v>797</v>
      </c>
      <c r="C11" s="8" t="n">
        <v>17.05</v>
      </c>
    </row>
    <row r="12" spans="1:3">
      <c r="A12" s="3" t="s">
        <v>798</v>
      </c>
    </row>
    <row r="13" spans="1:3">
      <c r="A13" s="4" t="s">
        <v>799</v>
      </c>
      <c r="C13" s="4" t="s">
        <v>800</v>
      </c>
    </row>
    <row r="14" spans="1:3">
      <c r="A14" s="4" t="s">
        <v>801</v>
      </c>
      <c r="C14" s="6" t="n">
        <v>35039</v>
      </c>
    </row>
    <row r="15" spans="1:3">
      <c r="A15" s="4" t="s">
        <v>802</v>
      </c>
      <c r="C15" s="6" t="n">
        <v>3200</v>
      </c>
    </row>
    <row r="16" spans="1:3">
      <c r="A16" s="4" t="s">
        <v>803</v>
      </c>
      <c r="C16" s="4" t="s">
        <v>804</v>
      </c>
    </row>
    <row r="17" spans="1:3">
      <c r="A17" s="4" t="s">
        <v>377</v>
      </c>
    </row>
    <row r="18" spans="1:3">
      <c r="A18" s="3" t="s">
        <v>706</v>
      </c>
    </row>
    <row r="19" spans="1:3">
      <c r="A19" s="4" t="s">
        <v>805</v>
      </c>
      <c r="B19" s="4" t="s">
        <v>806</v>
      </c>
    </row>
    <row r="20" spans="1:3">
      <c r="A20" s="4" t="s">
        <v>807</v>
      </c>
      <c r="B20" s="4" t="s">
        <v>808</v>
      </c>
    </row>
    <row r="21" spans="1:3">
      <c r="A21" s="4" t="s">
        <v>380</v>
      </c>
    </row>
    <row r="22" spans="1:3">
      <c r="A22" s="3" t="s">
        <v>706</v>
      </c>
    </row>
    <row r="23" spans="1:3">
      <c r="A23" s="4" t="s">
        <v>805</v>
      </c>
      <c r="B23" s="4" t="s">
        <v>809</v>
      </c>
    </row>
    <row r="24" spans="1:3">
      <c r="A24" s="4" t="s">
        <v>807</v>
      </c>
      <c r="B24" s="4" t="s">
        <v>810</v>
      </c>
    </row>
    <row r="25" spans="1:3">
      <c r="A25" s="4" t="s">
        <v>707</v>
      </c>
    </row>
    <row r="26" spans="1:3">
      <c r="A26" s="3" t="s">
        <v>790</v>
      </c>
    </row>
    <row r="27" spans="1:3">
      <c r="A27" s="4" t="s">
        <v>793</v>
      </c>
      <c r="C27" s="5" t="n">
        <v>10463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5"/>
  </cols>
  <sheetData>
    <row r="1" spans="1:2">
      <c r="A1" s="1" t="s">
        <v>811</v>
      </c>
      <c r="B1" s="2" t="s">
        <v>1</v>
      </c>
    </row>
    <row r="2" spans="1:2">
      <c r="B2" s="2" t="s">
        <v>2</v>
      </c>
    </row>
    <row r="3" spans="1:2">
      <c r="A3" s="3" t="s">
        <v>812</v>
      </c>
    </row>
    <row r="4" spans="1:2">
      <c r="A4" s="4" t="s">
        <v>813</v>
      </c>
      <c r="B4" s="4" t="s">
        <v>814</v>
      </c>
    </row>
    <row r="5" spans="1:2">
      <c r="A5" s="4" t="s">
        <v>710</v>
      </c>
    </row>
    <row r="6" spans="1:2">
      <c r="A6" s="3" t="s">
        <v>812</v>
      </c>
    </row>
    <row r="7" spans="1:2">
      <c r="A7" s="4" t="s">
        <v>815</v>
      </c>
      <c r="B7" s="4" t="s">
        <v>816</v>
      </c>
    </row>
    <row r="8" spans="1:2">
      <c r="A8" s="4" t="s">
        <v>817</v>
      </c>
      <c r="B8" s="4" t="s">
        <v>818</v>
      </c>
    </row>
    <row r="9" spans="1:2">
      <c r="A9" s="4" t="s">
        <v>819</v>
      </c>
      <c r="B9" s="4" t="s">
        <v>820</v>
      </c>
    </row>
    <row r="10" spans="1:2">
      <c r="A10" s="4" t="s">
        <v>821</v>
      </c>
      <c r="B10" s="4" t="s">
        <v>822</v>
      </c>
    </row>
    <row r="11" spans="1:2">
      <c r="A11" s="4" t="s">
        <v>823</v>
      </c>
    </row>
    <row r="12" spans="1:2">
      <c r="A12" s="3" t="s">
        <v>812</v>
      </c>
    </row>
    <row r="13" spans="1:2">
      <c r="A13" s="4" t="s">
        <v>824</v>
      </c>
      <c r="B13" s="4" t="s">
        <v>825</v>
      </c>
    </row>
    <row r="14" spans="1:2">
      <c r="A14" s="4" t="s">
        <v>826</v>
      </c>
    </row>
    <row r="15" spans="1:2">
      <c r="A15" s="3" t="s">
        <v>812</v>
      </c>
    </row>
    <row r="16" spans="1:2">
      <c r="A16" s="4" t="s">
        <v>824</v>
      </c>
      <c r="B16" s="4" t="s">
        <v>82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828</v>
      </c>
      <c r="B1" s="2" t="s">
        <v>1</v>
      </c>
    </row>
    <row r="2" spans="1:2">
      <c r="B2" s="2" t="s">
        <v>829</v>
      </c>
    </row>
    <row r="3" spans="1:2">
      <c r="A3" s="3" t="s">
        <v>790</v>
      </c>
    </row>
    <row r="4" spans="1:2">
      <c r="A4" s="4" t="s">
        <v>830</v>
      </c>
      <c r="B4" s="5" t="n">
        <v>6066</v>
      </c>
    </row>
    <row r="5" spans="1:2">
      <c r="A5" s="4" t="s">
        <v>831</v>
      </c>
      <c r="B5" s="5" t="n">
        <v>6066</v>
      </c>
    </row>
    <row r="6" spans="1:2">
      <c r="A6" s="3" t="s">
        <v>832</v>
      </c>
    </row>
    <row r="7" spans="1:2">
      <c r="A7" s="4" t="s">
        <v>833</v>
      </c>
      <c r="B7" s="8" t="n">
        <v>16.49</v>
      </c>
    </row>
    <row r="8" spans="1:2">
      <c r="A8" s="4" t="s">
        <v>834</v>
      </c>
      <c r="B8" s="8" t="n">
        <v>16.49</v>
      </c>
    </row>
    <row r="9" spans="1:2">
      <c r="A9" s="4" t="s">
        <v>835</v>
      </c>
      <c r="B9" s="9" t="n">
        <v>0.1</v>
      </c>
    </row>
    <row r="10" spans="1:2">
      <c r="A10" s="4" t="s">
        <v>803</v>
      </c>
      <c r="B10" s="4" t="s">
        <v>83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838</v>
      </c>
      <c r="C2" s="2" t="s">
        <v>2</v>
      </c>
      <c r="D2" s="2" t="s">
        <v>705</v>
      </c>
    </row>
    <row r="3" spans="1:4">
      <c r="A3" s="3" t="s">
        <v>781</v>
      </c>
    </row>
    <row r="4" spans="1:4">
      <c r="A4" s="4" t="s">
        <v>785</v>
      </c>
      <c r="C4" s="5" t="n">
        <v>240000</v>
      </c>
      <c r="D4" s="5" t="n">
        <v>240000</v>
      </c>
    </row>
    <row r="5" spans="1:4">
      <c r="A5" s="4" t="s">
        <v>839</v>
      </c>
    </row>
    <row r="6" spans="1:4">
      <c r="A6" s="3" t="s">
        <v>781</v>
      </c>
    </row>
    <row r="7" spans="1:4">
      <c r="A7" s="4" t="s">
        <v>840</v>
      </c>
      <c r="B7" s="5" t="n">
        <v>24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780</v>
      </c>
      <c r="J1" s="2" t="s">
        <v>1</v>
      </c>
    </row>
    <row r="2" spans="1:12">
      <c r="B2" s="2" t="s">
        <v>2</v>
      </c>
      <c r="C2" s="2" t="s">
        <v>842</v>
      </c>
      <c r="D2" s="2" t="s">
        <v>843</v>
      </c>
      <c r="E2" s="2" t="s">
        <v>777</v>
      </c>
      <c r="F2" s="2" t="s">
        <v>38</v>
      </c>
      <c r="G2" s="2" t="s">
        <v>622</v>
      </c>
      <c r="H2" s="2" t="s">
        <v>844</v>
      </c>
      <c r="I2" s="2" t="s">
        <v>845</v>
      </c>
      <c r="J2" s="2" t="s">
        <v>2</v>
      </c>
      <c r="K2" s="2" t="s">
        <v>38</v>
      </c>
      <c r="L2" s="2" t="s">
        <v>87</v>
      </c>
    </row>
    <row r="3" spans="1:12">
      <c r="A3" s="3" t="s">
        <v>214</v>
      </c>
    </row>
    <row r="4" spans="1:12">
      <c r="A4" s="4" t="s">
        <v>106</v>
      </c>
      <c r="B4" s="6" t="n">
        <v>10880</v>
      </c>
      <c r="C4" s="6" t="n">
        <v>7454</v>
      </c>
      <c r="D4" s="6" t="n">
        <v>6698</v>
      </c>
      <c r="E4" s="6" t="n">
        <v>-14411</v>
      </c>
      <c r="F4" s="6" t="n">
        <v>4127</v>
      </c>
      <c r="G4" s="6" t="n">
        <v>1566</v>
      </c>
      <c r="H4" s="6" t="n">
        <v>6934</v>
      </c>
      <c r="I4" s="6" t="n">
        <v>5592</v>
      </c>
      <c r="J4" s="6" t="n">
        <v>10621</v>
      </c>
      <c r="K4" s="6" t="n">
        <v>18219</v>
      </c>
      <c r="L4" s="6" t="n">
        <v>3783</v>
      </c>
    </row>
    <row r="5" spans="1:12">
      <c r="A5" s="4" t="s">
        <v>114</v>
      </c>
      <c r="J5" s="5" t="n">
        <v>21501541</v>
      </c>
      <c r="K5" s="5" t="n">
        <v>17000000</v>
      </c>
      <c r="L5" s="5" t="n">
        <v>17000000</v>
      </c>
    </row>
    <row r="6" spans="1:12">
      <c r="A6" s="4" t="s">
        <v>846</v>
      </c>
      <c r="J6" s="5" t="n">
        <v>333393</v>
      </c>
    </row>
    <row r="7" spans="1:12">
      <c r="A7" s="4" t="s">
        <v>847</v>
      </c>
      <c r="J7" s="5" t="n">
        <v>21834934</v>
      </c>
      <c r="K7" s="5" t="n">
        <v>17000000</v>
      </c>
      <c r="L7" s="5" t="n">
        <v>17000000</v>
      </c>
    </row>
    <row r="8" spans="1:12">
      <c r="A8" s="4" t="s">
        <v>848</v>
      </c>
      <c r="B8" s="8" t="n">
        <v>0.46</v>
      </c>
      <c r="C8" s="8" t="n">
        <v>0.32</v>
      </c>
      <c r="D8" s="8" t="n">
        <v>0.3</v>
      </c>
      <c r="E8" s="8" t="n">
        <v>-0.85</v>
      </c>
      <c r="F8" s="8" t="n">
        <v>0.24</v>
      </c>
      <c r="G8" s="8" t="n">
        <v>0.09</v>
      </c>
      <c r="H8" s="8" t="n">
        <v>0.41</v>
      </c>
      <c r="I8" s="8" t="n">
        <v>0.33</v>
      </c>
      <c r="J8" s="8" t="n">
        <v>0.49</v>
      </c>
      <c r="K8" s="8" t="n">
        <v>1.07</v>
      </c>
      <c r="L8" s="8" t="n">
        <v>0.22</v>
      </c>
    </row>
    <row r="9" spans="1:12">
      <c r="A9" s="4" t="s">
        <v>112</v>
      </c>
      <c r="B9" s="8" t="n">
        <v>0.45</v>
      </c>
      <c r="C9" s="8" t="n">
        <v>0.31</v>
      </c>
      <c r="D9" s="8" t="n">
        <v>0.3</v>
      </c>
      <c r="E9" s="8" t="n">
        <v>-0.85</v>
      </c>
      <c r="F9" s="8" t="n">
        <v>0.24</v>
      </c>
      <c r="G9" s="8" t="n">
        <v>0.09</v>
      </c>
      <c r="H9" s="8" t="n">
        <v>0.41</v>
      </c>
      <c r="I9" s="8" t="n">
        <v>0.33</v>
      </c>
      <c r="J9" s="8" t="n">
        <v>0.49</v>
      </c>
      <c r="K9" s="8" t="n">
        <v>1.07</v>
      </c>
      <c r="L9" s="8" t="n">
        <v>0.2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849</v>
      </c>
      <c r="B1" s="2" t="s">
        <v>1</v>
      </c>
    </row>
    <row r="2" spans="1:2">
      <c r="B2" s="2" t="s">
        <v>850</v>
      </c>
    </row>
    <row r="3" spans="1:2">
      <c r="A3" s="3" t="s">
        <v>851</v>
      </c>
    </row>
    <row r="4" spans="1:2">
      <c r="A4" s="4" t="s">
        <v>852</v>
      </c>
      <c r="B4" s="5"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780</v>
      </c>
      <c r="J1" s="2" t="s">
        <v>1</v>
      </c>
    </row>
    <row r="2" spans="1:12">
      <c r="B2" s="2" t="s">
        <v>2</v>
      </c>
      <c r="C2" s="2" t="s">
        <v>842</v>
      </c>
      <c r="D2" s="2" t="s">
        <v>843</v>
      </c>
      <c r="E2" s="2" t="s">
        <v>777</v>
      </c>
      <c r="F2" s="2" t="s">
        <v>38</v>
      </c>
      <c r="G2" s="2" t="s">
        <v>622</v>
      </c>
      <c r="H2" s="2" t="s">
        <v>844</v>
      </c>
      <c r="I2" s="2" t="s">
        <v>845</v>
      </c>
      <c r="J2" s="2" t="s">
        <v>2</v>
      </c>
      <c r="K2" s="2" t="s">
        <v>38</v>
      </c>
      <c r="L2" s="2" t="s">
        <v>87</v>
      </c>
    </row>
    <row r="3" spans="1:12">
      <c r="A3" s="3" t="s">
        <v>89</v>
      </c>
    </row>
    <row r="4" spans="1:12">
      <c r="A4" s="4" t="s">
        <v>854</v>
      </c>
      <c r="B4" s="6" t="n">
        <v>73342</v>
      </c>
      <c r="C4" s="6" t="n">
        <v>66242</v>
      </c>
      <c r="D4" s="6" t="n">
        <v>58346</v>
      </c>
      <c r="E4" s="6" t="n">
        <v>54031</v>
      </c>
      <c r="F4" s="6" t="n">
        <v>43542</v>
      </c>
      <c r="G4" s="6" t="n">
        <v>39994</v>
      </c>
      <c r="H4" s="6" t="n">
        <v>37342</v>
      </c>
      <c r="I4" s="6" t="n">
        <v>34013</v>
      </c>
      <c r="J4" s="6" t="n">
        <v>251961</v>
      </c>
      <c r="K4" s="6" t="n">
        <v>154891</v>
      </c>
      <c r="L4" s="6" t="n">
        <v>120234</v>
      </c>
    </row>
    <row r="5" spans="1:12">
      <c r="A5" s="4" t="s">
        <v>855</v>
      </c>
      <c r="J5" s="4" t="s">
        <v>582</v>
      </c>
      <c r="K5" s="4" t="s">
        <v>582</v>
      </c>
      <c r="L5" s="4" t="s">
        <v>582</v>
      </c>
    </row>
    <row r="6" spans="1:12">
      <c r="A6" s="4" t="s">
        <v>856</v>
      </c>
    </row>
    <row r="7" spans="1:12">
      <c r="A7" s="3" t="s">
        <v>89</v>
      </c>
    </row>
    <row r="8" spans="1:12">
      <c r="A8" s="4" t="s">
        <v>854</v>
      </c>
      <c r="J8" s="6" t="n">
        <v>130473</v>
      </c>
      <c r="K8" s="6" t="n">
        <v>81679</v>
      </c>
      <c r="L8" s="6" t="n">
        <v>57328</v>
      </c>
    </row>
    <row r="9" spans="1:12">
      <c r="A9" s="4" t="s">
        <v>855</v>
      </c>
      <c r="J9" s="4" t="s">
        <v>857</v>
      </c>
      <c r="K9" s="4" t="s">
        <v>858</v>
      </c>
      <c r="L9" s="4" t="s">
        <v>859</v>
      </c>
    </row>
    <row r="10" spans="1:12">
      <c r="A10" s="4" t="s">
        <v>860</v>
      </c>
    </row>
    <row r="11" spans="1:12">
      <c r="A11" s="3" t="s">
        <v>89</v>
      </c>
    </row>
    <row r="12" spans="1:12">
      <c r="A12" s="4" t="s">
        <v>854</v>
      </c>
      <c r="J12" s="6" t="n">
        <v>38741</v>
      </c>
      <c r="K12" s="6" t="n">
        <v>20946</v>
      </c>
      <c r="L12" s="6" t="n">
        <v>23079</v>
      </c>
    </row>
    <row r="13" spans="1:12">
      <c r="A13" s="4" t="s">
        <v>855</v>
      </c>
      <c r="J13" s="4" t="s">
        <v>861</v>
      </c>
      <c r="K13" s="4" t="s">
        <v>862</v>
      </c>
      <c r="L13" s="4" t="s">
        <v>863</v>
      </c>
    </row>
    <row r="14" spans="1:12">
      <c r="A14" s="4" t="s">
        <v>864</v>
      </c>
    </row>
    <row r="15" spans="1:12">
      <c r="A15" s="3" t="s">
        <v>89</v>
      </c>
    </row>
    <row r="16" spans="1:12">
      <c r="A16" s="4" t="s">
        <v>854</v>
      </c>
      <c r="J16" s="6" t="n">
        <v>32788</v>
      </c>
      <c r="K16" s="6" t="n">
        <v>27680</v>
      </c>
      <c r="L16" s="6" t="n">
        <v>26516</v>
      </c>
    </row>
    <row r="17" spans="1:12">
      <c r="A17" s="4" t="s">
        <v>855</v>
      </c>
      <c r="J17" s="4" t="s">
        <v>865</v>
      </c>
      <c r="K17" s="4" t="s">
        <v>866</v>
      </c>
      <c r="L17" s="4" t="s">
        <v>867</v>
      </c>
    </row>
    <row r="18" spans="1:12">
      <c r="A18" s="4" t="s">
        <v>607</v>
      </c>
    </row>
    <row r="19" spans="1:12">
      <c r="A19" s="3" t="s">
        <v>89</v>
      </c>
    </row>
    <row r="20" spans="1:12">
      <c r="A20" s="4" t="s">
        <v>854</v>
      </c>
      <c r="J20" s="6" t="n">
        <v>30358</v>
      </c>
      <c r="K20" s="6" t="n">
        <v>14338</v>
      </c>
      <c r="L20" s="6" t="n">
        <v>7321</v>
      </c>
    </row>
    <row r="21" spans="1:12">
      <c r="A21" s="4" t="s">
        <v>855</v>
      </c>
      <c r="J21" s="4" t="s">
        <v>868</v>
      </c>
      <c r="K21" s="4" t="s">
        <v>869</v>
      </c>
      <c r="L21" s="4" t="s">
        <v>870</v>
      </c>
    </row>
    <row r="22" spans="1:12">
      <c r="A22" s="4" t="s">
        <v>871</v>
      </c>
    </row>
    <row r="23" spans="1:12">
      <c r="A23" s="3" t="s">
        <v>89</v>
      </c>
    </row>
    <row r="24" spans="1:12">
      <c r="A24" s="4" t="s">
        <v>854</v>
      </c>
      <c r="J24" s="6" t="n">
        <v>10764</v>
      </c>
      <c r="K24" s="6" t="n">
        <v>8128</v>
      </c>
      <c r="L24" s="6" t="n">
        <v>5323</v>
      </c>
    </row>
    <row r="25" spans="1:12">
      <c r="A25" s="4" t="s">
        <v>855</v>
      </c>
      <c r="J25" s="4" t="s">
        <v>872</v>
      </c>
      <c r="K25" s="4" t="s">
        <v>873</v>
      </c>
      <c r="L25" s="4" t="s">
        <v>874</v>
      </c>
    </row>
    <row r="26" spans="1:12">
      <c r="A26" s="4" t="s">
        <v>875</v>
      </c>
    </row>
    <row r="27" spans="1:12">
      <c r="A27" s="3" t="s">
        <v>89</v>
      </c>
    </row>
    <row r="28" spans="1:12">
      <c r="A28" s="4" t="s">
        <v>854</v>
      </c>
      <c r="J28" s="6" t="n">
        <v>5216</v>
      </c>
      <c r="K28" s="6" t="n">
        <v>2120</v>
      </c>
      <c r="L28" s="6" t="n">
        <v>667</v>
      </c>
    </row>
    <row r="29" spans="1:12">
      <c r="A29" s="4" t="s">
        <v>855</v>
      </c>
      <c r="J29" s="4" t="s">
        <v>876</v>
      </c>
      <c r="K29" s="4" t="s">
        <v>877</v>
      </c>
      <c r="L29" s="4" t="s">
        <v>878</v>
      </c>
    </row>
    <row r="30" spans="1:12">
      <c r="A30" s="4" t="s">
        <v>550</v>
      </c>
    </row>
    <row r="31" spans="1:12">
      <c r="A31" s="3" t="s">
        <v>89</v>
      </c>
    </row>
    <row r="32" spans="1:12">
      <c r="A32" s="4" t="s">
        <v>854</v>
      </c>
      <c r="J32" s="6" t="n">
        <v>3621</v>
      </c>
    </row>
    <row r="33" spans="1:12">
      <c r="A33" s="4" t="s">
        <v>855</v>
      </c>
      <c r="J33" s="4" t="s">
        <v>87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780</v>
      </c>
      <c r="J1" s="2" t="s">
        <v>1</v>
      </c>
    </row>
    <row r="2" spans="1:12">
      <c r="B2" s="2" t="s">
        <v>2</v>
      </c>
      <c r="C2" s="2" t="s">
        <v>842</v>
      </c>
      <c r="D2" s="2" t="s">
        <v>843</v>
      </c>
      <c r="E2" s="2" t="s">
        <v>777</v>
      </c>
      <c r="F2" s="2" t="s">
        <v>38</v>
      </c>
      <c r="G2" s="2" t="s">
        <v>622</v>
      </c>
      <c r="H2" s="2" t="s">
        <v>844</v>
      </c>
      <c r="I2" s="2" t="s">
        <v>845</v>
      </c>
      <c r="J2" s="2" t="s">
        <v>2</v>
      </c>
      <c r="K2" s="2" t="s">
        <v>38</v>
      </c>
      <c r="L2" s="2" t="s">
        <v>87</v>
      </c>
    </row>
    <row r="3" spans="1:12">
      <c r="A3" s="3" t="s">
        <v>89</v>
      </c>
    </row>
    <row r="4" spans="1:12">
      <c r="A4" s="4" t="s">
        <v>854</v>
      </c>
      <c r="B4" s="6" t="n">
        <v>73342</v>
      </c>
      <c r="C4" s="6" t="n">
        <v>66242</v>
      </c>
      <c r="D4" s="6" t="n">
        <v>58346</v>
      </c>
      <c r="E4" s="6" t="n">
        <v>54031</v>
      </c>
      <c r="F4" s="6" t="n">
        <v>43542</v>
      </c>
      <c r="G4" s="6" t="n">
        <v>39994</v>
      </c>
      <c r="H4" s="6" t="n">
        <v>37342</v>
      </c>
      <c r="I4" s="6" t="n">
        <v>34013</v>
      </c>
      <c r="J4" s="6" t="n">
        <v>251961</v>
      </c>
      <c r="K4" s="6" t="n">
        <v>154891</v>
      </c>
      <c r="L4" s="6" t="n">
        <v>120234</v>
      </c>
    </row>
    <row r="5" spans="1:12">
      <c r="A5" s="4" t="s">
        <v>855</v>
      </c>
      <c r="J5" s="4" t="s">
        <v>582</v>
      </c>
      <c r="K5" s="4" t="s">
        <v>582</v>
      </c>
      <c r="L5" s="4" t="s">
        <v>582</v>
      </c>
    </row>
    <row r="6" spans="1:12">
      <c r="A6" s="4" t="s">
        <v>880</v>
      </c>
    </row>
    <row r="7" spans="1:12">
      <c r="A7" s="3" t="s">
        <v>89</v>
      </c>
    </row>
    <row r="8" spans="1:12">
      <c r="A8" s="4" t="s">
        <v>854</v>
      </c>
      <c r="J8" s="6" t="n">
        <v>141743</v>
      </c>
      <c r="K8" s="6" t="n">
        <v>82119</v>
      </c>
      <c r="L8" s="6" t="n">
        <v>64231</v>
      </c>
    </row>
    <row r="9" spans="1:12">
      <c r="A9" s="4" t="s">
        <v>855</v>
      </c>
      <c r="J9" s="4" t="s">
        <v>881</v>
      </c>
      <c r="K9" s="4" t="s">
        <v>882</v>
      </c>
      <c r="L9" s="4" t="s">
        <v>883</v>
      </c>
    </row>
    <row r="10" spans="1:12">
      <c r="A10" s="4" t="s">
        <v>884</v>
      </c>
    </row>
    <row r="11" spans="1:12">
      <c r="A11" s="3" t="s">
        <v>89</v>
      </c>
    </row>
    <row r="12" spans="1:12">
      <c r="A12" s="4" t="s">
        <v>854</v>
      </c>
      <c r="J12" s="6" t="n">
        <v>44087</v>
      </c>
      <c r="K12" s="6" t="n">
        <v>32568</v>
      </c>
      <c r="L12" s="6" t="n">
        <v>29273</v>
      </c>
    </row>
    <row r="13" spans="1:12">
      <c r="A13" s="4" t="s">
        <v>855</v>
      </c>
      <c r="J13" s="4" t="s">
        <v>885</v>
      </c>
      <c r="K13" s="4" t="s">
        <v>683</v>
      </c>
      <c r="L13" s="4" t="s">
        <v>886</v>
      </c>
    </row>
    <row r="14" spans="1:12">
      <c r="A14" s="4" t="s">
        <v>887</v>
      </c>
    </row>
    <row r="15" spans="1:12">
      <c r="A15" s="3" t="s">
        <v>89</v>
      </c>
    </row>
    <row r="16" spans="1:12">
      <c r="A16" s="4" t="s">
        <v>854</v>
      </c>
      <c r="J16" s="6" t="n">
        <v>11851</v>
      </c>
      <c r="K16" s="6" t="n">
        <v>8128</v>
      </c>
      <c r="L16" s="6" t="n">
        <v>5323</v>
      </c>
    </row>
    <row r="17" spans="1:12">
      <c r="A17" s="4" t="s">
        <v>855</v>
      </c>
      <c r="J17" s="4" t="s">
        <v>888</v>
      </c>
      <c r="K17" s="4" t="s">
        <v>873</v>
      </c>
      <c r="L17" s="4" t="s">
        <v>874</v>
      </c>
    </row>
    <row r="18" spans="1:12">
      <c r="A18" s="4" t="s">
        <v>889</v>
      </c>
    </row>
    <row r="19" spans="1:12">
      <c r="A19" s="3" t="s">
        <v>89</v>
      </c>
    </row>
    <row r="20" spans="1:12">
      <c r="A20" s="4" t="s">
        <v>854</v>
      </c>
      <c r="J20" s="6" t="n">
        <v>9607</v>
      </c>
      <c r="K20" s="6" t="n">
        <v>5658</v>
      </c>
      <c r="L20" s="6" t="n">
        <v>2803</v>
      </c>
    </row>
    <row r="21" spans="1:12">
      <c r="A21" s="4" t="s">
        <v>855</v>
      </c>
      <c r="J21" s="4" t="s">
        <v>890</v>
      </c>
      <c r="K21" s="4" t="s">
        <v>891</v>
      </c>
      <c r="L21" s="4" t="s">
        <v>892</v>
      </c>
    </row>
    <row r="22" spans="1:12">
      <c r="A22" s="4" t="s">
        <v>893</v>
      </c>
    </row>
    <row r="23" spans="1:12">
      <c r="A23" s="3" t="s">
        <v>89</v>
      </c>
    </row>
    <row r="24" spans="1:12">
      <c r="A24" s="4" t="s">
        <v>854</v>
      </c>
      <c r="J24" s="6" t="n">
        <v>7396</v>
      </c>
      <c r="K24" s="6" t="n">
        <v>5286</v>
      </c>
      <c r="L24" s="6" t="n">
        <v>4250</v>
      </c>
    </row>
    <row r="25" spans="1:12">
      <c r="A25" s="4" t="s">
        <v>855</v>
      </c>
      <c r="J25" s="4" t="s">
        <v>894</v>
      </c>
      <c r="K25" s="4" t="s">
        <v>895</v>
      </c>
      <c r="L25" s="4" t="s">
        <v>896</v>
      </c>
    </row>
    <row r="26" spans="1:12">
      <c r="A26" s="4" t="s">
        <v>897</v>
      </c>
    </row>
    <row r="27" spans="1:12">
      <c r="A27" s="3" t="s">
        <v>89</v>
      </c>
    </row>
    <row r="28" spans="1:12">
      <c r="A28" s="4" t="s">
        <v>854</v>
      </c>
      <c r="J28" s="6" t="n">
        <v>6185</v>
      </c>
      <c r="K28" s="6" t="n">
        <v>3208</v>
      </c>
      <c r="L28" s="6" t="n">
        <v>1706</v>
      </c>
    </row>
    <row r="29" spans="1:12">
      <c r="A29" s="4" t="s">
        <v>855</v>
      </c>
      <c r="J29" s="4" t="s">
        <v>898</v>
      </c>
      <c r="K29" s="4" t="s">
        <v>876</v>
      </c>
      <c r="L29" s="4" t="s">
        <v>877</v>
      </c>
    </row>
    <row r="30" spans="1:12">
      <c r="A30" s="4" t="s">
        <v>899</v>
      </c>
    </row>
    <row r="31" spans="1:12">
      <c r="A31" s="3" t="s">
        <v>89</v>
      </c>
    </row>
    <row r="32" spans="1:12">
      <c r="A32" s="4" t="s">
        <v>854</v>
      </c>
      <c r="J32" s="6" t="n">
        <v>4896</v>
      </c>
      <c r="K32" s="6" t="n">
        <v>4403</v>
      </c>
      <c r="L32" s="6" t="n">
        <v>4854</v>
      </c>
    </row>
    <row r="33" spans="1:12">
      <c r="A33" s="4" t="s">
        <v>855</v>
      </c>
      <c r="J33" s="4" t="s">
        <v>900</v>
      </c>
      <c r="K33" s="4" t="s">
        <v>901</v>
      </c>
      <c r="L33" s="4" t="s">
        <v>902</v>
      </c>
    </row>
    <row r="34" spans="1:12">
      <c r="A34" s="4" t="s">
        <v>903</v>
      </c>
    </row>
    <row r="35" spans="1:12">
      <c r="A35" s="3" t="s">
        <v>89</v>
      </c>
    </row>
    <row r="36" spans="1:12">
      <c r="A36" s="4" t="s">
        <v>854</v>
      </c>
      <c r="J36" s="6" t="n">
        <v>4769</v>
      </c>
      <c r="K36" s="6" t="n">
        <v>2585</v>
      </c>
      <c r="L36" s="6" t="n">
        <v>982</v>
      </c>
    </row>
    <row r="37" spans="1:12">
      <c r="A37" s="4" t="s">
        <v>855</v>
      </c>
      <c r="J37" s="4" t="s">
        <v>900</v>
      </c>
      <c r="K37" s="4" t="s">
        <v>904</v>
      </c>
      <c r="L37" s="4" t="s">
        <v>905</v>
      </c>
    </row>
    <row r="38" spans="1:12">
      <c r="A38" s="4" t="s">
        <v>550</v>
      </c>
    </row>
    <row r="39" spans="1:12">
      <c r="A39" s="3" t="s">
        <v>89</v>
      </c>
    </row>
    <row r="40" spans="1:12">
      <c r="A40" s="4" t="s">
        <v>854</v>
      </c>
      <c r="J40" s="6" t="n">
        <v>21427</v>
      </c>
      <c r="K40" s="6" t="n">
        <v>10936</v>
      </c>
      <c r="L40" s="6" t="n">
        <v>6812</v>
      </c>
    </row>
    <row r="41" spans="1:12">
      <c r="A41" s="4" t="s">
        <v>855</v>
      </c>
      <c r="J41" s="4" t="s">
        <v>906</v>
      </c>
      <c r="K41" s="4" t="s">
        <v>907</v>
      </c>
      <c r="L41" s="4" t="s">
        <v>90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909</v>
      </c>
      <c r="B1" s="2" t="s">
        <v>780</v>
      </c>
      <c r="J1" s="2" t="s">
        <v>1</v>
      </c>
    </row>
    <row r="2" spans="1:12">
      <c r="B2" s="2" t="s">
        <v>560</v>
      </c>
      <c r="C2" s="2" t="s">
        <v>910</v>
      </c>
      <c r="D2" s="2" t="s">
        <v>911</v>
      </c>
      <c r="E2" s="2" t="s">
        <v>912</v>
      </c>
      <c r="F2" s="2" t="s">
        <v>363</v>
      </c>
      <c r="G2" s="2" t="s">
        <v>913</v>
      </c>
      <c r="H2" s="2" t="s">
        <v>914</v>
      </c>
      <c r="I2" s="2" t="s">
        <v>915</v>
      </c>
      <c r="J2" s="2" t="s">
        <v>916</v>
      </c>
      <c r="K2" s="2" t="s">
        <v>363</v>
      </c>
      <c r="L2" s="2" t="s">
        <v>364</v>
      </c>
    </row>
    <row r="3" spans="1:12">
      <c r="A3" s="3" t="s">
        <v>917</v>
      </c>
    </row>
    <row r="4" spans="1:12">
      <c r="A4" s="4" t="s">
        <v>918</v>
      </c>
      <c r="J4" s="5" t="n">
        <v>2</v>
      </c>
    </row>
    <row r="5" spans="1:12">
      <c r="A5" s="4" t="s">
        <v>919</v>
      </c>
      <c r="J5" s="5" t="n">
        <v>4</v>
      </c>
    </row>
    <row r="6" spans="1:12">
      <c r="A6" s="4" t="s">
        <v>854</v>
      </c>
      <c r="B6" s="6" t="n">
        <v>73342</v>
      </c>
      <c r="C6" s="6" t="n">
        <v>66242</v>
      </c>
      <c r="D6" s="6" t="n">
        <v>58346</v>
      </c>
      <c r="E6" s="6" t="n">
        <v>54031</v>
      </c>
      <c r="F6" s="6" t="n">
        <v>43542</v>
      </c>
      <c r="G6" s="6" t="n">
        <v>39994</v>
      </c>
      <c r="H6" s="6" t="n">
        <v>37342</v>
      </c>
      <c r="I6" s="6" t="n">
        <v>34013</v>
      </c>
      <c r="J6" s="6" t="n">
        <v>251961</v>
      </c>
      <c r="K6" s="6" t="n">
        <v>154891</v>
      </c>
      <c r="L6" s="6" t="n">
        <v>120234</v>
      </c>
    </row>
    <row r="7" spans="1:12">
      <c r="A7" s="4" t="s">
        <v>855</v>
      </c>
      <c r="J7" s="4" t="s">
        <v>582</v>
      </c>
      <c r="K7" s="4" t="s">
        <v>582</v>
      </c>
      <c r="L7" s="4" t="s">
        <v>582</v>
      </c>
    </row>
    <row r="8" spans="1:12">
      <c r="A8" s="4" t="s">
        <v>920</v>
      </c>
    </row>
    <row r="9" spans="1:12">
      <c r="A9" s="3" t="s">
        <v>917</v>
      </c>
    </row>
    <row r="10" spans="1:12">
      <c r="A10" s="4" t="s">
        <v>854</v>
      </c>
      <c r="J10" s="6" t="n">
        <v>148600</v>
      </c>
      <c r="K10" s="6" t="n">
        <v>104900</v>
      </c>
      <c r="L10" s="6" t="n">
        <v>85800</v>
      </c>
    </row>
    <row r="11" spans="1:12">
      <c r="A11" s="4" t="s">
        <v>855</v>
      </c>
      <c r="J11" s="4" t="s">
        <v>921</v>
      </c>
      <c r="K11" s="4" t="s">
        <v>922</v>
      </c>
      <c r="L11" s="4" t="s">
        <v>92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21:47:34Z</dcterms:created>
  <dcterms:modified xmlns:dcterms="http://purl.org/dc/terms/" xmlns:xsi="http://www.w3.org/2001/XMLSchema-instance" xsi:type="dcterms:W3CDTF">2020-02-27T21:47:34Z</dcterms:modified>
</cp:coreProperties>
</file>